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ote 1 - Summary of Significant" sheetId="10" state="visible" r:id="rId10"/>
    <sheet xmlns:r="http://schemas.openxmlformats.org/officeDocument/2006/relationships" name="Note 2 - Revenue Recognition" sheetId="11" state="visible" r:id="rId11"/>
    <sheet xmlns:r="http://schemas.openxmlformats.org/officeDocument/2006/relationships" name="Note 3 - Cash, Cash Equivalents" sheetId="12" state="visible" r:id="rId12"/>
    <sheet xmlns:r="http://schemas.openxmlformats.org/officeDocument/2006/relationships" name="Note 4 - Fair Value Measurement" sheetId="13" state="visible" r:id="rId13"/>
    <sheet xmlns:r="http://schemas.openxmlformats.org/officeDocument/2006/relationships" name="Note 5 - Balance Sheet Componen" sheetId="14" state="visible" r:id="rId14"/>
    <sheet xmlns:r="http://schemas.openxmlformats.org/officeDocument/2006/relationships" name="Note 6 - Goodwill and Acquisiti" sheetId="15" state="visible" r:id="rId15"/>
    <sheet xmlns:r="http://schemas.openxmlformats.org/officeDocument/2006/relationships" name="Note 7 - Stock-based Compensati" sheetId="16" state="visible" r:id="rId16"/>
    <sheet xmlns:r="http://schemas.openxmlformats.org/officeDocument/2006/relationships" name="Note 8 - Stock Repurchase Progr" sheetId="17" state="visible" r:id="rId17"/>
    <sheet xmlns:r="http://schemas.openxmlformats.org/officeDocument/2006/relationships" name="Note 9 - Dividends and Dividend" sheetId="18" state="visible" r:id="rId18"/>
    <sheet xmlns:r="http://schemas.openxmlformats.org/officeDocument/2006/relationships" name="Note 10 - Interest and Other In" sheetId="19" state="visible" r:id="rId19"/>
    <sheet xmlns:r="http://schemas.openxmlformats.org/officeDocument/2006/relationships" name="Note 11 - Net Income Per Share" sheetId="20" state="visible" r:id="rId20"/>
    <sheet xmlns:r="http://schemas.openxmlformats.org/officeDocument/2006/relationships" name="Note 12 - Income Taxes" sheetId="21" state="visible" r:id="rId21"/>
    <sheet xmlns:r="http://schemas.openxmlformats.org/officeDocument/2006/relationships" name="Note 13 - Commitments and Conti" sheetId="22" state="visible" r:id="rId22"/>
    <sheet xmlns:r="http://schemas.openxmlformats.org/officeDocument/2006/relationships" name="Note 14 - Litigation" sheetId="23" state="visible" r:id="rId23"/>
    <sheet xmlns:r="http://schemas.openxmlformats.org/officeDocument/2006/relationships" name="Note 15 - Employee 401(k) Plan" sheetId="24" state="visible" r:id="rId24"/>
    <sheet xmlns:r="http://schemas.openxmlformats.org/officeDocument/2006/relationships" name="Note 16 - Significant Customers" sheetId="25" state="visible" r:id="rId25"/>
    <sheet xmlns:r="http://schemas.openxmlformats.org/officeDocument/2006/relationships" name="Note 17 - Segment and Geographi" sheetId="26" state="visible" r:id="rId26"/>
    <sheet xmlns:r="http://schemas.openxmlformats.org/officeDocument/2006/relationships" name="Note 18 - Accumulated Other Com" sheetId="27" state="visible" r:id="rId27"/>
    <sheet xmlns:r="http://schemas.openxmlformats.org/officeDocument/2006/relationships" name="Note 19 - Subsequent Events" sheetId="28" state="visible" r:id="rId28"/>
    <sheet xmlns:r="http://schemas.openxmlformats.org/officeDocument/2006/relationships" name="Note 20 - Quarterly Financial D" sheetId="29" state="visible" r:id="rId29"/>
    <sheet xmlns:r="http://schemas.openxmlformats.org/officeDocument/2006/relationships" name="Significant Accounting Policies" sheetId="30" state="visible" r:id="rId30"/>
    <sheet xmlns:r="http://schemas.openxmlformats.org/officeDocument/2006/relationships" name="Note 1 - Summary of Significa_2" sheetId="31" state="visible" r:id="rId31"/>
    <sheet xmlns:r="http://schemas.openxmlformats.org/officeDocument/2006/relationships" name="Note 2 - Revenue Recognition (T" sheetId="32" state="visible" r:id="rId32"/>
    <sheet xmlns:r="http://schemas.openxmlformats.org/officeDocument/2006/relationships" name="Note 3 - Cash, Cash Equivalen_2" sheetId="33" state="visible" r:id="rId33"/>
    <sheet xmlns:r="http://schemas.openxmlformats.org/officeDocument/2006/relationships" name="Note 4 - Fair Value Measureme_2" sheetId="34" state="visible" r:id="rId34"/>
    <sheet xmlns:r="http://schemas.openxmlformats.org/officeDocument/2006/relationships" name="Note 5 - Balance Sheet Compon_2" sheetId="35" state="visible" r:id="rId35"/>
    <sheet xmlns:r="http://schemas.openxmlformats.org/officeDocument/2006/relationships" name="Note 6 - Goodwill and Acquisi_2" sheetId="36" state="visible" r:id="rId36"/>
    <sheet xmlns:r="http://schemas.openxmlformats.org/officeDocument/2006/relationships" name="Note 7 - Stock-based Compensa_2" sheetId="37" state="visible" r:id="rId37"/>
    <sheet xmlns:r="http://schemas.openxmlformats.org/officeDocument/2006/relationships" name="Note 9 - Dividends and Divide_2" sheetId="38" state="visible" r:id="rId38"/>
    <sheet xmlns:r="http://schemas.openxmlformats.org/officeDocument/2006/relationships" name="Note 10 - Interest and Other _2" sheetId="39" state="visible" r:id="rId39"/>
    <sheet xmlns:r="http://schemas.openxmlformats.org/officeDocument/2006/relationships" name="Note 11 - Net Income Per Share " sheetId="40" state="visible" r:id="rId40"/>
    <sheet xmlns:r="http://schemas.openxmlformats.org/officeDocument/2006/relationships" name="Note 12 - Income Taxes (Tables)" sheetId="41" state="visible" r:id="rId41"/>
    <sheet xmlns:r="http://schemas.openxmlformats.org/officeDocument/2006/relationships" name="Note 13 - Commitments and Con_2" sheetId="42" state="visible" r:id="rId42"/>
    <sheet xmlns:r="http://schemas.openxmlformats.org/officeDocument/2006/relationships" name="Note 16 - Significant Custome_2" sheetId="43" state="visible" r:id="rId43"/>
    <sheet xmlns:r="http://schemas.openxmlformats.org/officeDocument/2006/relationships" name="Note 17 - Segment and Geograp_2" sheetId="44" state="visible" r:id="rId44"/>
    <sheet xmlns:r="http://schemas.openxmlformats.org/officeDocument/2006/relationships" name="Note 18 - Accumulated Other C_2" sheetId="45" state="visible" r:id="rId45"/>
    <sheet xmlns:r="http://schemas.openxmlformats.org/officeDocument/2006/relationships" name="Note 20 - Quarterly Financial_2" sheetId="46" state="visible" r:id="rId46"/>
    <sheet xmlns:r="http://schemas.openxmlformats.org/officeDocument/2006/relationships" name="Note 1 - Summary of Significa_3" sheetId="47" state="visible" r:id="rId47"/>
    <sheet xmlns:r="http://schemas.openxmlformats.org/officeDocument/2006/relationships" name="Note 1 - Summary of Significa_4" sheetId="48" state="visible" r:id="rId48"/>
    <sheet xmlns:r="http://schemas.openxmlformats.org/officeDocument/2006/relationships" name="Note 2 - Revenue Recognition (D" sheetId="49" state="visible" r:id="rId49"/>
    <sheet xmlns:r="http://schemas.openxmlformats.org/officeDocument/2006/relationships" name="Note 2 - Revenue Recognition - " sheetId="50" state="visible" r:id="rId50"/>
    <sheet xmlns:r="http://schemas.openxmlformats.org/officeDocument/2006/relationships" name="Note 3 - Cash, Cash Equivalen_3" sheetId="51" state="visible" r:id="rId51"/>
    <sheet xmlns:r="http://schemas.openxmlformats.org/officeDocument/2006/relationships" name="Note 3 - Cash, Cash Equivalen_4" sheetId="52" state="visible" r:id="rId52"/>
    <sheet xmlns:r="http://schemas.openxmlformats.org/officeDocument/2006/relationships" name="Note 3 - Cash, Cash Equivalen_5" sheetId="53" state="visible" r:id="rId53"/>
    <sheet xmlns:r="http://schemas.openxmlformats.org/officeDocument/2006/relationships" name="Note 3 - Cash, Cash Equivalen_6" sheetId="54" state="visible" r:id="rId54"/>
    <sheet xmlns:r="http://schemas.openxmlformats.org/officeDocument/2006/relationships" name="Note 3 - Cash, Cash Equivalen_7" sheetId="55" state="visible" r:id="rId55"/>
    <sheet xmlns:r="http://schemas.openxmlformats.org/officeDocument/2006/relationships" name="Note 4 - Fair Value Measureme_3" sheetId="56" state="visible" r:id="rId56"/>
    <sheet xmlns:r="http://schemas.openxmlformats.org/officeDocument/2006/relationships" name="Note 4 - Fair Value Measureme_4" sheetId="57" state="visible" r:id="rId57"/>
    <sheet xmlns:r="http://schemas.openxmlformats.org/officeDocument/2006/relationships" name="Note 4 - Fair Value Measureme_5" sheetId="58" state="visible" r:id="rId58"/>
    <sheet xmlns:r="http://schemas.openxmlformats.org/officeDocument/2006/relationships" name="Note 5 - Balance Sheet Compon_3" sheetId="59" state="visible" r:id="rId59"/>
    <sheet xmlns:r="http://schemas.openxmlformats.org/officeDocument/2006/relationships" name="Note 5 - Balance Sheet Compon_4" sheetId="60" state="visible" r:id="rId60"/>
    <sheet xmlns:r="http://schemas.openxmlformats.org/officeDocument/2006/relationships" name="Note 5 - Balance Sheet Compon_5" sheetId="61" state="visible" r:id="rId61"/>
    <sheet xmlns:r="http://schemas.openxmlformats.org/officeDocument/2006/relationships" name="Note 5 - Balance Sheet Compon_6" sheetId="62" state="visible" r:id="rId62"/>
    <sheet xmlns:r="http://schemas.openxmlformats.org/officeDocument/2006/relationships" name="Note 5 - Balance Sheet Compon_7" sheetId="63" state="visible" r:id="rId63"/>
    <sheet xmlns:r="http://schemas.openxmlformats.org/officeDocument/2006/relationships" name="Note 5 - Balance Sheet Compon_8" sheetId="64" state="visible" r:id="rId64"/>
    <sheet xmlns:r="http://schemas.openxmlformats.org/officeDocument/2006/relationships" name="Note 5 - Balance Sheet Compon_9" sheetId="65" state="visible" r:id="rId65"/>
    <sheet xmlns:r="http://schemas.openxmlformats.org/officeDocument/2006/relationships" name="Note 6 - Goodwill and Acquisi_3" sheetId="66" state="visible" r:id="rId66"/>
    <sheet xmlns:r="http://schemas.openxmlformats.org/officeDocument/2006/relationships" name="Note 6 - Goodwill and Acquisi_4" sheetId="67" state="visible" r:id="rId67"/>
    <sheet xmlns:r="http://schemas.openxmlformats.org/officeDocument/2006/relationships" name="Note 7 - Stock-based Compensa_3" sheetId="68" state="visible" r:id="rId68"/>
    <sheet xmlns:r="http://schemas.openxmlformats.org/officeDocument/2006/relationships" name="Note 7 - Stock-based Compensa_4" sheetId="69" state="visible" r:id="rId69"/>
    <sheet xmlns:r="http://schemas.openxmlformats.org/officeDocument/2006/relationships" name="Note 7 - Stock-based Compensa_5" sheetId="70" state="visible" r:id="rId70"/>
    <sheet xmlns:r="http://schemas.openxmlformats.org/officeDocument/2006/relationships" name="Note 7 - Stock-based Compensa_6" sheetId="71" state="visible" r:id="rId71"/>
    <sheet xmlns:r="http://schemas.openxmlformats.org/officeDocument/2006/relationships" name="Note 7 - Stock-based Compensa_7" sheetId="72" state="visible" r:id="rId72"/>
    <sheet xmlns:r="http://schemas.openxmlformats.org/officeDocument/2006/relationships" name="Note 8 - Stock Repurchase Pro_2" sheetId="73" state="visible" r:id="rId73"/>
    <sheet xmlns:r="http://schemas.openxmlformats.org/officeDocument/2006/relationships" name="Note 9 - Dividends and Divide_3" sheetId="74" state="visible" r:id="rId74"/>
    <sheet xmlns:r="http://schemas.openxmlformats.org/officeDocument/2006/relationships" name="Note 9 - Dividends and Divide_4" sheetId="75" state="visible" r:id="rId75"/>
    <sheet xmlns:r="http://schemas.openxmlformats.org/officeDocument/2006/relationships" name="Note 10 - Interest and Other _3" sheetId="76" state="visible" r:id="rId76"/>
    <sheet xmlns:r="http://schemas.openxmlformats.org/officeDocument/2006/relationships" name="Note 11 - Net Income Per Shar_2" sheetId="77" state="visible" r:id="rId77"/>
    <sheet xmlns:r="http://schemas.openxmlformats.org/officeDocument/2006/relationships" name="Note 12 - Income Taxes (Details" sheetId="78" state="visible" r:id="rId78"/>
    <sheet xmlns:r="http://schemas.openxmlformats.org/officeDocument/2006/relationships" name="Note 12 - Income Taxes - Compon" sheetId="79" state="visible" r:id="rId79"/>
    <sheet xmlns:r="http://schemas.openxmlformats.org/officeDocument/2006/relationships" name="Note 12 - Income Taxes - Comp_2" sheetId="80" state="visible" r:id="rId80"/>
    <sheet xmlns:r="http://schemas.openxmlformats.org/officeDocument/2006/relationships" name="Note 12 - Income Taxes - Income" sheetId="81" state="visible" r:id="rId81"/>
    <sheet xmlns:r="http://schemas.openxmlformats.org/officeDocument/2006/relationships" name="Note 12 - Income Taxes - Deferr" sheetId="82" state="visible" r:id="rId82"/>
    <sheet xmlns:r="http://schemas.openxmlformats.org/officeDocument/2006/relationships" name="Note 12 - Income Taxes - Unreco" sheetId="83" state="visible" r:id="rId83"/>
    <sheet xmlns:r="http://schemas.openxmlformats.org/officeDocument/2006/relationships" name="Note 13 - Commitments and Con_3" sheetId="84" state="visible" r:id="rId84"/>
    <sheet xmlns:r="http://schemas.openxmlformats.org/officeDocument/2006/relationships" name="Note 13 - Commitments and Con_4" sheetId="85" state="visible" r:id="rId85"/>
    <sheet xmlns:r="http://schemas.openxmlformats.org/officeDocument/2006/relationships" name="Note 13 - Commitments and Con_5" sheetId="86" state="visible" r:id="rId86"/>
    <sheet xmlns:r="http://schemas.openxmlformats.org/officeDocument/2006/relationships" name="Note 15 - Employee 401(k) Plan " sheetId="87" state="visible" r:id="rId87"/>
    <sheet xmlns:r="http://schemas.openxmlformats.org/officeDocument/2006/relationships" name="Note 16 - Significant Custome_3" sheetId="88" state="visible" r:id="rId88"/>
    <sheet xmlns:r="http://schemas.openxmlformats.org/officeDocument/2006/relationships" name="Note 17 - Segment and Geograp_3" sheetId="89" state="visible" r:id="rId89"/>
    <sheet xmlns:r="http://schemas.openxmlformats.org/officeDocument/2006/relationships" name="Note 17 - Segment and Geograp_4" sheetId="90" state="visible" r:id="rId90"/>
    <sheet xmlns:r="http://schemas.openxmlformats.org/officeDocument/2006/relationships" name="Note 17 - Segment and Geograp_5" sheetId="91" state="visible" r:id="rId91"/>
    <sheet xmlns:r="http://schemas.openxmlformats.org/officeDocument/2006/relationships" name="Note 17 - Segment and Geograp_6" sheetId="92" state="visible" r:id="rId92"/>
    <sheet xmlns:r="http://schemas.openxmlformats.org/officeDocument/2006/relationships" name="Note 18 - Accumulated Other C_3" sheetId="93" state="visible" r:id="rId93"/>
    <sheet xmlns:r="http://schemas.openxmlformats.org/officeDocument/2006/relationships" name="Note 19 - Subsequent Events (De" sheetId="94" state="visible" r:id="rId94"/>
    <sheet xmlns:r="http://schemas.openxmlformats.org/officeDocument/2006/relationships" name="Note 20 - Quarterly Financial_3" sheetId="95" state="visible" r:id="rId95"/>
  </sheets>
  <definedNames/>
  <calcPr calcId="124519" fullCalcOnLoad="1"/>
</workbook>
</file>

<file path=xl/sharedStrings.xml><?xml version="1.0" encoding="utf-8"?>
<sst xmlns="http://schemas.openxmlformats.org/spreadsheetml/2006/main" uniqueCount="890">
  <si>
    <t>Document And Entity Information - USD ($) $ in Billions</t>
  </si>
  <si>
    <t>12 Months Ended</t>
  </si>
  <si>
    <t>Dec. 31, 2018</t>
  </si>
  <si>
    <t>Feb. 20, 2019</t>
  </si>
  <si>
    <t>Jun. 29, 2018</t>
  </si>
  <si>
    <t>Document Information [Line Items]</t>
  </si>
  <si>
    <t>Entity Registrant Name</t>
  </si>
  <si>
    <t>MONOLITHIC POWER SYSTEMS INC</t>
  </si>
  <si>
    <t>Entity Central Index Key</t>
  </si>
  <si>
    <t>Trading Symbol</t>
  </si>
  <si>
    <t>mpwr</t>
  </si>
  <si>
    <t>Current Fiscal Year End Date</t>
  </si>
  <si>
    <t>--12-31</t>
  </si>
  <si>
    <t>Entity Filer Category</t>
  </si>
  <si>
    <t>Large 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Entity Shell Company</t>
  </si>
  <si>
    <t>Consolidated Balance Sheets - USD ($) $ in Thousands</t>
  </si>
  <si>
    <t>Dec. 31, 2017</t>
  </si>
  <si>
    <t>Current assets:</t>
  </si>
  <si>
    <t>Cash and cash equivalents</t>
  </si>
  <si>
    <t>Short-term investments</t>
  </si>
  <si>
    <t>Accounts receivable, net</t>
  </si>
  <si>
    <t>Inventories</t>
  </si>
  <si>
    <t>Other current assets</t>
  </si>
  <si>
    <t>Total current assets</t>
  </si>
  <si>
    <t>Property and equipment, net</t>
  </si>
  <si>
    <t>Long-term investments</t>
  </si>
  <si>
    <t>Goodwill</t>
  </si>
  <si>
    <t>Acquisition-related intangible assets, net</t>
  </si>
  <si>
    <t>Deferred tax assets, net</t>
  </si>
  <si>
    <t>Other long-term assets</t>
  </si>
  <si>
    <t>Total assets</t>
  </si>
  <si>
    <t>Current liabilities:</t>
  </si>
  <si>
    <t>Accounts payable</t>
  </si>
  <si>
    <t>Accrued compensation and related benefits</t>
  </si>
  <si>
    <t>Accrued liabilities</t>
  </si>
  <si>
    <t>Total current liabilities</t>
  </si>
  <si>
    <t>Income tax liabilities</t>
  </si>
  <si>
    <t>Other long-term liabilities</t>
  </si>
  <si>
    <t>Total liabilities</t>
  </si>
  <si>
    <t>Commitments and contingencies (notes 13 and 14)</t>
  </si>
  <si>
    <t xml:space="preserve"> </t>
  </si>
  <si>
    <t>Stockholders' equity:</t>
  </si>
  <si>
    <t>Common stock and additional paid-in capital, $0.001 par value; shares authorized: 150,000; shares issued and outstanding: 42,505 and 41,614, respectively</t>
  </si>
  <si>
    <t>Retained earnings</t>
  </si>
  <si>
    <t>Accumulated other comprehensive income (loss)</t>
  </si>
  <si>
    <t>Total stockholders’ equity</t>
  </si>
  <si>
    <t>Total liabilities and stockholders’ equity</t>
  </si>
  <si>
    <t>Consolidated Balance Sheets (Parentheticals) - $ / shares shares in Thousand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6</t>
  </si>
  <si>
    <t>Revenue</t>
  </si>
  <si>
    <t>Cost of revenue</t>
  </si>
  <si>
    <t>Gross profit</t>
  </si>
  <si>
    <t>Operating expenses:</t>
  </si>
  <si>
    <t>Research and development</t>
  </si>
  <si>
    <t>Selling, general and administrative</t>
  </si>
  <si>
    <t>Litigation expense (benefit), net</t>
  </si>
  <si>
    <t>Total operating expenses</t>
  </si>
  <si>
    <t>Income from operations</t>
  </si>
  <si>
    <t>Interest and other income, net</t>
  </si>
  <si>
    <t>Income before income taxes</t>
  </si>
  <si>
    <t>Income tax provision</t>
  </si>
  <si>
    <t>Net income</t>
  </si>
  <si>
    <t>Net income per share:</t>
  </si>
  <si>
    <t>Basic (in dollars per share)</t>
  </si>
  <si>
    <t>Diluted (in dollars per share)</t>
  </si>
  <si>
    <t>Weighted-average shares outstanding:</t>
  </si>
  <si>
    <t>Basic (in shares)</t>
  </si>
  <si>
    <t>Diluted (in shares)</t>
  </si>
  <si>
    <t>Consolidated Statements of Comprehensive Income - USD ($) $ in Thousands</t>
  </si>
  <si>
    <t>Other comprehensive income (loss), net of tax:</t>
  </si>
  <si>
    <t>Foreign currency translation adjustments</t>
  </si>
  <si>
    <t>Change in unrealized loss on available-for-sale securities, net of tax of $209, $0, and $0, respectively</t>
  </si>
  <si>
    <t>Total other comprehensive income (loss), net of tax</t>
  </si>
  <si>
    <t>Comprehensive income</t>
  </si>
  <si>
    <t>Consolidated Statements of Comprehensive Income (Parentheticals) - USD ($) $ in Thousands</t>
  </si>
  <si>
    <t>Change in unrealized loss on available-for-sale securities, tax</t>
  </si>
  <si>
    <t>Consolidated Statements of Stockholders' Equity - USD ($) shares in Thousands, $ in Thousands</t>
  </si>
  <si>
    <t>Common Stock Including Additional Paid in Capital [Member]</t>
  </si>
  <si>
    <t>Retained Earnings [Member]</t>
  </si>
  <si>
    <t>AOCI Attributable to Parent [Member]</t>
  </si>
  <si>
    <t>Total</t>
  </si>
  <si>
    <t>Balance (in shares) at Dec. 31, 2015</t>
  </si>
  <si>
    <t>Balance at Dec. 31, 2015</t>
  </si>
  <si>
    <t>Other comprehensive gain (loss)</t>
  </si>
  <si>
    <t>Dividends and dividend equivalents declared</t>
  </si>
  <si>
    <t>Exercise of stock options (in shares)</t>
  </si>
  <si>
    <t>Exercise of stock options</t>
  </si>
  <si>
    <t>Vesting of restricted stock units (in shares)</t>
  </si>
  <si>
    <t>Vesting of restricted stock units</t>
  </si>
  <si>
    <t>Shares issued under the employee stock purchase plan (in shares)</t>
  </si>
  <si>
    <t>Shares issued under the employee stock purchase plan</t>
  </si>
  <si>
    <t>Stock-based compensation expense</t>
  </si>
  <si>
    <t>Tax benefits from equity awards</t>
  </si>
  <si>
    <t>Balance (in shares) at Dec. 31, 2016</t>
  </si>
  <si>
    <t>Balance at Dec. 31, 2016</t>
  </si>
  <si>
    <t>Balance (in shares) at Dec. 31, 2017</t>
  </si>
  <si>
    <t>Balance at Dec. 31, 2017</t>
  </si>
  <si>
    <t>Cumulative effect of a change in accounting principles</t>
  </si>
  <si>
    <t>Balance (in shares) at Dec. 31, 2018</t>
  </si>
  <si>
    <t>Balance at Dec. 31, 2018</t>
  </si>
  <si>
    <t>Consolidated Statements of Stockholders' Equity (Parentheticals) - $ / shares</t>
  </si>
  <si>
    <t>Dividends and dividend equivalents declared, per share (in dollars per share)</t>
  </si>
  <si>
    <t>Consolidated Statements of Cash Flows $ in Thousands</t>
  </si>
  <si>
    <t>Dec. 31, 2018USD ($)</t>
  </si>
  <si>
    <t>Dec. 31, 2017USD ($)</t>
  </si>
  <si>
    <t>Dec. 31, 2016USD ($)</t>
  </si>
  <si>
    <t>Cash flows from operating activities:</t>
  </si>
  <si>
    <t>Adjustments to reconcile net income to net cash provided by operating activities:</t>
  </si>
  <si>
    <t>Depreciation and amortization of intangible assets</t>
  </si>
  <si>
    <t>(Gain) loss on sales or write-off of property and equipment</t>
  </si>
  <si>
    <t>Amortization of premium on available-for-sale securities</t>
  </si>
  <si>
    <t>(Gain) loss on deferred compensation plan investments</t>
  </si>
  <si>
    <t>Deferred taxes, net</t>
  </si>
  <si>
    <t>Excess tax benefits from equity awards</t>
  </si>
  <si>
    <t>Changes in operating assets and liabilities:</t>
  </si>
  <si>
    <t>Accounts receivable</t>
  </si>
  <si>
    <t>Other assets</t>
  </si>
  <si>
    <t>Net cash provided by operating activities</t>
  </si>
  <si>
    <t>Cash flows from investing activities:</t>
  </si>
  <si>
    <t>Property and equipment purchases</t>
  </si>
  <si>
    <t>Purchases of short-term investments</t>
  </si>
  <si>
    <t>Proceeds from maturities and sales of short-term investments</t>
  </si>
  <si>
    <t>Proceeds from sales of long-term investments</t>
  </si>
  <si>
    <t>Contributions to deferred compensation plan, net</t>
  </si>
  <si>
    <t>Net cash used in investing activities</t>
  </si>
  <si>
    <t>Cash flows from financing activities:</t>
  </si>
  <si>
    <t>Property and equipment purchased on extended payment terms</t>
  </si>
  <si>
    <t>Proceeds from exercise of stock options</t>
  </si>
  <si>
    <t>Proceeds from vesting of restricted stock units</t>
  </si>
  <si>
    <t>Proceeds from shares issued under the employee stock purchase plan</t>
  </si>
  <si>
    <t>Dividends and dividend equivalents paid</t>
  </si>
  <si>
    <t>Net cash used in financing activities</t>
  </si>
  <si>
    <t>Effect of change in exchange rates</t>
  </si>
  <si>
    <t>Net increase (decrease) in cash, cash equivalents and restricted cash</t>
  </si>
  <si>
    <t>Cash, cash equivalents and restricted cash, beginning of period</t>
  </si>
  <si>
    <t>Cash, cash equivalents and restricted cash, end of period</t>
  </si>
  <si>
    <t>Supplemental disclosures for cash flow information:</t>
  </si>
  <si>
    <t>Cash paid for taxes and interest</t>
  </si>
  <si>
    <t>Non-cash investing and financing activities:</t>
  </si>
  <si>
    <t>Liability accrued for property and equipment purchases</t>
  </si>
  <si>
    <t>Liability accrued for dividends and dividend equivalents</t>
  </si>
  <si>
    <t>Note 1 - Summary of Significant Accounting Policies</t>
  </si>
  <si>
    <t>Notes to Financial Statements</t>
  </si>
  <si>
    <t>Significant Accounting Policies [Text Block]</t>
  </si>
  <si>
    <t xml:space="preserve">1. Business Monolithic Power Systems, Inc. was incorporated in the State of California on August 22, 1997. November 17, 2004, Basis of Presentation The consolidated financial statements include the accounts of the Company and its wholly-owned subsidiaries. Intercompany accounts and transactions have been eliminated in consolidation.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Significant estimates and assumptions used in these consolidated financial statements primarily include those related to revenue recognition, inventory valuation, valuation of share-based awards, valuation of goodwill and acquisition-related intangible assets, contingencies and tax valuation allowances. Actual results could differ from those estimates. Certain Significant Risks and Uncertainties Financial instruments which potentially subject the Company to concentrations of credit risk consist primarily of cash and cash equivalents, short-term and long-term investments and accounts receivable. The Company’s cash consists of checking and savings accounts. The Company’s cash equivalents include short-term, highly liquid investments purchased with remaining maturities at the date of purchase of three not 2 The Company participates in the dynamic high technology industry and believes that changes in any of the following areas could have a material adverse effect on its future financial position, results of operations or cash flows: advances and trends in new technologies and industry standards; competitive pressures in the form of new products or price reductions on current products; changes in product mix; changes in the overall demand for products offered by the Company; changes in third Foreign Currency In general, the functional currency of the Company’s international subsidiaries is the local currency. The primary subsidiaries are located in China, Taiwan and Europe, which utilize the Renminbi, the New Taiwan Dollar and the Euro as their currencies, respectively. Accordingly, assets and liabilities of the foreign subsidiaries are translated using exchange rates in effect at the end of the period. Revenue and costs are translated using average exchange rates for the period. The resulting translation adjustments are presented as a separate component of accumulated other comprehensive income (loss) in stockholders’ equity in the Consolidated Balance Sheets. In addition, the Company incurs foreign currency exchange gain or loss related to certain intercompany transactions between the U.S. and its foreign subsidiaries that are denominated in a currency other than the functional currency. In connection with the settlement and remeasurement of the balances, the Company recorded foreign currency exchange gain (loss) of $1.0 0.6 $0.1 December 31, 2018, 2017 2016, Cash and Cash Equivalents The Company classifies all highly liquid investments with stated maturities of three Fair Value of Financial Instruments Fair value is estimated by applying the following hierarchy, which prioritizes the inputs used to measure fair value into three Level 1: Level 2: Level 3: The Company’s financial instruments include cash and cash equivalents, and short-term and long-term investments. Cash equivalents are stated at cost, which approximates fair market value. The Company’s short-term and long-term investments are classified as available-for-sale securities and are stated at their fair market value. Premiums and discounts are generally amortized or accreted over the life of the related available-for-sale securities. Interest income is recognized when earned. The Company determines whether an impairment is temporary or other-than temporary. Unrealized gains or losses that are deemed to be temporary are recorded as a component of accumulated other comprehensive income (loss) in stockholders’ equity in the Consolidated Balance Sheets, and changes in unrealized gains or losses are recorded in the Consolidated Statements of Comprehensive Income. The Company records an impairment charge in interest and other income, net, in the Consolidated Statements of Operations when an available-for-sale investment has experienced a decline in value that is deemed to be other-than-temporary. Other-than-temporary impairment exists when the Company either has the intent to sell the security, it will more likely than not not As of December 31, 2018 2017, $3.2 $5.3 Inventories Inventories are stated at the lower of standard cost (which approximates actual cost determined on a first first may may not Property and Equipment Property and equipment are stated at cost. Depreciation is computed using the straight-line method over the estimated useful lives of the assets. Buildings and building improvements have estimated useful lives of 20 40 three eight 5 20 three five not Goodwill and Acquisition-Related Intangible Assets Goodwill represents the excess of the fair value of purchase consideration over the fair value of net tangible and identified intangible assets as of the date of acquisition. Goodwill is not three five Impairment of Long-Lived Assets The Company evaluates its long-lived assets other than goodwill for impairment whenever events or changes in circumstances indicate that the carrying amount of an asset may not The Company tests goodwill for impairment at least annually in the fourth may first not not two first second No Deferred Compensation Plan The Company has a non-qualified, unfunded deferred compensation plan, which provides certain key employees, including executive officers, with the ability to defer the receipt of compensation in order to accumulate funds for retirement on a tax deferred basis. The Company does not The liabilities for compensation deferred under the plan are recorded at fair value in each reporting period. Changes in the fair value of the liabilities are included in operating expense in the Consolidated Statements of Operations. The Company manages the risk of changes in the fair value of the liabilities by electing to match the liabilities with investments in corporate-owned life insurance policies, mutual funds and money market funds that offset a substantial portion of the exposure. The investments are recorded at the cash surrender value of the corporate-owned life insurance policies, and at the fair value of the mutual funds and money market funds, which are classified as trading securities. Changes in the cash surrender value of the corporate-owned life insurance policies and the fair value of mutual fund and money market fund investments are included in interest and other income, net in the Consolidated Statements of Operations. The following table summarizes the deferred compensation plan balances in the Consolidated Balance Sheets (in thousands): December 31, 2018 2017 Deferred compensation plan asset components: Cash surrender value of corporate-owned life insurance policies $ 13,103 $ 11,455 Fair value of mutual funds and money market funds 18,867 16,625 Total $ 31,970 $ 28,080 Deferred compensation plan assets reported in: Other long-term assets $ 31,970 $ 28,080 Deferred compensation plan liabilities reported in: Accrued compensation and related benefits (short-term) $ 447 $ 356 Other long-term liabilities 32,283 28,087 Total $ 32,730 $ 28,443 Revenue Recognition The Company recognizes revenue when it transfers control of promised goods or services to its customers in an amount that reflects the consideration to which it expects to be entitled to in exchange for those goods or services. See Note 2 Research and Development Costs incurred in research and development are expensed as incurred. Warranty Reserve The Company generally provides one two no not 13 Stock-Based Compensation The Company measures the cost of employee services received in exchange for an award of equity instruments based on the grant-date fair value of the award. Compensation expense related to awards with service conditions is recorded on a straight-line basis over the requisite service period. Compensation expense related to awards subject to market or performance conditions is recognized over the requisite service period for each separately vesting tranche. For awards with only market conditions, compensation expense is not not not Prior to January 1, 2017, No. 2016 09, Compensation—Stock Compensation (Topic 718 January 1, 2017, Accounting for Income Taxes The Company recognizes federal, state and foreign current tax liabilities or assets based on its estimate of taxes payable or refundable in the current fiscal year by tax jurisdiction. The Company also recognizes federal, state and foreign deferred tax assets or liabilities for its estimate of future tax effects attributable to temporary differences and carryforwards. The Company records a valuation allowance to reduce any deferred tax assets by the amount of any tax benefits that, based on available evidence and judgment, are not The Company’s calculation of current and deferred tax assets and liabilities is based on certain estimates and judgments and involves dealing with uncertainties in the application of complex tax laws. The Company’s estimates of current and deferred tax assets and liabilities may 50% may On December 22, 2017, 2017 2017 1 January 1, 2018; ( 2 one 3 4 12 Litigation and Contingencies The Company is a party to actions and proceedings in the ordinary course of business, including potential litigation regarding its shareholders and its intellectual property, challenges to the enforceability or validity of its intellectual property, claims that the Company’s products infringe on the intellectual property rights of others, and employment matters. The pending proceedings involve complex questions of fact and law and will require the expenditure of significant funds and the diversion of other resources to prosecute and defend. In addition, from time to time, the Company becomes aware that it is subject to other contingent liabilities. When this occurs, the Company will evaluate the appropriate accounting for the potential contingent liabilities to determine whether a contingent liability should be recorded. In making this determination, management may, may not Litigation expense (benefit), net recorded in the Consolidated Statements of Operations includes primarily patent infringement litigation and other business matters. The Company records litigation costs in the period in which they are incurred. Proceeds resulting from settlement of litigation or favorable judgments are recorded as a reduction against litigation expense. Net Income per Share Basic net income per share is computed by dividing net income by the weighted-average number of common shares outstanding for the period. Diluted net income per share reflects the potential dilution that would occur if outstanding securities or other contracts to issue common stock were exercised or converted into common shares, and calculated using the treasury stock method. Contingently issuable shares, including equity awards with performance conditions or market conditions, are considered outstanding common shares and included in the basic net income per share as of the date that all necessary conditions to earn the awards have been satisfied. Prior to the end of the contingency period, the number of contingently issuable shares included in the diluted net income per share is based on the number of shares, if any, that would be issuable under the terms of the arrangement at the end of the reporting period. The Company’s outstanding RSUs contain forfeitable rights to receive cash dividend equivalents, which are accumulated and paid to the employees when the underlying RSUs vest. Dividend equivalents accumulated on the underlying RSUs are forfeited if the employees do not not not Comprehensive Income Comprehensive income represents the change in the Company’s net assets during the period from non-owner sources. Accumulated other comprehensive income (loss) presented in the Consolidated Balance Sheets primarily consists of unrealized gains or losses related to available-for-sale investments and foreign currency translation adjustments. Recently Adopted Accounting Pronouncement s Revenue Recognition: In May 2014, No. 2014 09, Revenue from Contracts with Customers (Topic 606 January 1, 2018 not December 31, 2017. January 1, 2018 606, not 605, Revenue Recognition The Company recorded a net increase to the opening balance of retained earnings of $0.4 January 1, 2018 606, three 606, 606, January 1, 2018, 2 Other: In August 2018, No. 33 10532, Disclosure Update and Simplification, November 5, 2018. In November 2016, No. 2016 18, Statement of Cash Flows - Restricted Cash (Topic 230 January 1, 2018 3 Recent Accounting Pronouncements Not December 31, 2018 Leases: In February 2016, No. 2016 02, Leases (Topic 842 12 January 1, 2019 not not Upon adoption, the Company will record ROU assets and lease liabilities of approximately $ 2.0 $ 3.0 January 1, 2019, not Other: In August 2018, No. 2018 13, Fair Value Measurement (Topic 820 3 December 15, 2019. In January 2017, No. 2017 04, Intangibles – Goodwill and Other (Topic 350 two not December 15, 2019. In June 2016, No. 2016 13, Financial Instruments – Credit Losses (Topic 326 December 15, 2019, December 15, 2018. </t>
  </si>
  <si>
    <t>Note 2 - Revenue Recognition</t>
  </si>
  <si>
    <t>Revenue from Contract with Customer [Text Block]</t>
  </si>
  <si>
    <t>2. REVEN U E RECOGNITION Revenue from Product Sales The Company generates revenue primarily from product sales, which include assembled and tested integrated circuits, as well as dies in wafer form. These product sales were 98%, 98% 99% December 31, 2018, 2017 2016, third not 17 The Company sells its products primarily through third December 31, 2018, 2017 2016, 87%, 88% 88%, not The Company recognizes revenue when it satisfies a performance obligation by transferring control of the promised goods or services to its customers, in an amount that reflects the consideration the Company expects to be entitled to in exchange for those goods or services. The Company excludes taxes assessed by government authorities, such as sales taxes, from revenue. Product sales consist of a single performance obligation that the Company satisfies at a point in time. The Company recognizes product revenue from distributors and direct end customers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In accordance with the shipping terms specified in the contracts, these criteria are generally met when the products are shipped from the Company’s facilities (such as the “Ex Works” shipping term) or delivered to the customers’ locations (such as the “Delivered Duty Paid” shipping term). Under certain consignment agreements, revenue is not not 60 Variable Consideration The Company accounts for price adjustment and stock rotation rights as variable consideration that reduces the transaction price, and recognizes that reduction in the same period the associated revenue is recognized. Three U.S.-based distributors have price adjustment rights when they sell the Company’s products to their end customers at a price that is lower than the distribution price invoiced by the Company. When the Company receives claims from the distributors that products have been sold to the end customers at the lower price, the Company issues the distributors credit memos for the price adjustments. The Company estimates the price adjustments based on an analysis of historical claims, at both the distributor and product level, as well as an assessment of any known trends of product sales mix. Other U.S. distributors and non-U.S. distributors, which make up the majority of the Company’s total sales to distributors, do not In addition, certain distributors have limited stock rotation rights that permit the return of a small percentage of the previous six Contract Balances The Company records a receivable when it has an unconditional right to receive consideration after the performance obligations are satisfied. As of December 31, 2018 2017, $55.2 $38.0 not December 31, 2018 2017. For certain customers located in Asia, the Company requires cash payments two December 31, 2018 2017, $2.5 $4.7 December 31, 2018 December 31, 2018, $4.7 December 31, 2017. Contract Costs Practical Expedients The Company’s standard payment terms generally require customers to pay 30 60 one not As of December 31, 2018, not one not Changes to Financial Statement Line Items The following tables compare the impact on the financial statement line items between the application of Topic 606 605, December 31, 2018, December 31, 2018. two ● Under Topic 606, three 605, ● Under Topic 606, 605, ● Under Topic 606, 605, not Consolidated Balance Sheet (in thousands): December 31, 2018 Topic 606 Line Item (As Reported) Topic 605 Change Assets: Accounts receivable, net $ 55,214 $ 56,502 $ (1,288 ) Inventories $ 136,384 $ 136,526 $ (142 ) Other current assets $ 11,931 $ 10,329 $ 1,602 Total current assets $ 580,810 $ 580,638 $ 172 Deferred tax assets, net $ 16,830 $ 16,931 $ (101 ) Total assets $ 793,432 $ 793,361 $ 71 Liabilities and Stockholders' Equity: Accrued liabilities $ 38,962 $ 39,103 $ (141 ) Total current liabilities $ 80,439 $ 80,580 $ (141 ) Total liabilities $ 153,339 $ 153,480 $ (141 ) Retained earnings $ 194,728 $ 194,516 $ 212 Total stockholders' equity $ 640,093 $ 639,881 $ 212 Total liabilities and stockholders' equity $ 793,432 $ 793,361 $ 71 Consolidated Statement of Operations (in thousands, except per-share amounts): Year Ended December 31, 2018 Topic 606 Line Item (As Reported) Topic 605 Change Revenue $ 582,382 $ 582,601 $ (219 ) Cost of revenue $ 259,714 $ 259,722 $ (8 ) Gross profit $ 322,668 $ 322,879 $ (211 ) Income from operations $ 113,488 $ 113,699 $ (211 ) Income before income taxes $ 118,482 $ 118,693 $ (211 ) Income tax provision $ 13,214 $ 13,258 $ (44 ) Net income $ 105,268 $ 105,435 $ (167 ) Net income per share - basic $ 2.49 $ 2.50 $ (0.01 ) Consolidated Statement of Comprehensive Income (in thousands): Year Ended December 31, 2018 Topic 606 Line Item (As Reported) Topic 605 Change Net income $ 105,268 $ 105,435 $ (167 ) Comprehensive income $ 97,912 $ 98,079 $ (167 ) Consolidated Statement of Cash Flows (in thousands): Year Ended December 31, 2018 Topic 606 Line Item (As Reported) Topic 605 Change Cash flows from operating activities: Net income $ 105,268 $ 105,435 $ (167 ) Changes in operating assets and liabilities: Accounts receivable $ (18,079 ) $ (18,465 ) $ 386 Inventories $ (37,060 ) $ (37,202 ) $ 142 Other assets $ (1,075 ) $ 435 $ (1,510 ) Accrued liabilities $ 7,092 $ 5,899 $ 1,193 Income tax liabilities $ 6,923 $ 6,967 $ (44 )</t>
  </si>
  <si>
    <t>Note 3 - Cash, Cash Equivalents, Investments and Restricted Cash</t>
  </si>
  <si>
    <t>Cash, Cash Equivalents, Investments, and Restricted Cash Disclosure [Text Block]</t>
  </si>
  <si>
    <t>3. INVESTMENTS AND RESTRICTED CASH The following is a summary of the Company’s cash, cash equivalents and short-term and long-term investments (in thousands): December 31, 2018 2017 Cash, cash equivalents and investments: Cash $ 131,569 $ 75,125 Money market funds 41,135 7,134 Corporate debt securities 170,909 203,807 U.S. treasuries and government agency bonds 32,068 13,024 Certificates of deposit 1,600 - Auction-rate securities backed by student-loan notes 3,241 5,256 Total $ 380,522 $ 304,346 December 31, 2018 2017 Reported as: Cash and cash equivalents $ 172,704 $ 82,759 Short-term investments 204,577 216,331 Long-term investments 3,241 5,256 Total $ 380,522 $ 304,346 The contractual maturities of the Company’s short-term and long-term available-for-sale investments are as follows (in thousands): December 31, 2018 2017 Due in less than 1 year $ 125,845 $ 89,399 Due in 1 - 5 years 78,732 126,932 Due in greater than 5 years 3,241 5,256 Total $ 207,818 $ 221,587 The following tables summarize the unrealized gain and loss positions related to the Company’s available-for sale investments (in thousands): December 31, 2018 Amortized Cost Unrealized Gains Unrealized Losses Total Fair Value Fair Value of Investments in Unrealized Loss Position Money market funds $ 41,135 $ - $ - $ 41,135 $ - Corporate debt securities 172,288 7 (1,386 ) 170,909 166,204 U.S. treasuries and government agency bonds 32,207 2 (141 ) 32,068 28,507 Certificates of deposit 1,600 - - 1,600 - Auction-rate securities backed by student-loan notes 3,570 - (329 ) 3,241 3,241 Total $ 250,800 $ 9 $ (1,856 ) $ 248,953 $ 197,952 December 31, 2017 Amortized Cost Unrealized Gains Unrealized Losses Total Fair Value Fair Value of Investments in Unrealized Loss Position Money market funds $ 7,134 $ - $ - $ 7,134 $ - Corporate debt securities 204,789 17 (999 ) 203,807 197,564 U.S. treasuries and government agency bonds 13,092 - (68 ) 13,024 13,024 Auction-rate securities backed by student-loan notes 5,570 - (314 ) 5,256 5,256 Total $ 230,585 $ 17 $ (1,381 ) $ 229,221 $ 215,844 The Company sold one $2.0 December 31, 2018. no December 31, 2017 2016. 28 December 31, 2018 2017, $ 0.3 not not 92% $39.7 Restricted Cash The following table provides a reconciliation of cash, cash equivalents and restricted cash reported in the Consolidated Balance Sheets to the amounts reported in the Consolidated Statements of Cash Flows: December 31, 2018 2017 Cash and cash equivalents $ 172,704 $ 82,759 Restricted cash included in other long-term assets 114 115 Total cash, cash equivalents and restricted cash reported in the Consolidated Statements of Cash Flows $ 172,818 $ 82,874 Restricted cash includes a security deposit that is set aside in a bank account and cannot be withdrawn by the Company under the terms of a lease agreement. The restriction will end and any unused amount will be returned to the Company upon the expiration of the lease.</t>
  </si>
  <si>
    <t>Note 4 - Fair Value Measurement</t>
  </si>
  <si>
    <t>Fair Value Disclosures [Text Block]</t>
  </si>
  <si>
    <t xml:space="preserve">4. The following table details the fair value measurement of the financial assets (in thousands): Fair Value Measurement at December 31, 2018 Total Level 1 Level 2 Level 3 Money market funds $ 41,135 $ 41,135 $ - $ - Corporate debt securities 170,909 - 170,909 - U.S. treasuries and government agency bonds 32,068 - 32,068 - Certificates of deposit 1,600 1,600 Auction-rate securities backed by student-loan notes 3,241 - - 3,241 Mutual funds and money market funds under deferred compensation plan 18,867 18,867 - - Total $ 267,820 $ 60,002 $ 204,577 $ 3,241 Fair Value Measurement at December 31, 2017 Total Level 1 Level 2 Level 3 Money market funds $ 7,134 $ 7,134 $ - $ - Corporate debt securities 203,807 - 203,807 - U.S. treasuries and government agency bonds 13,024 - 13,024 - Auction-rate securities backed by student-loan notes 5,256 - - 5,256 Mutual funds and money market funds under deferred compensation plan 16,625 16,625 - - Total $ 245,846 $ 23,759 $ 216,831 $ 5,256 ● Level 1—includes ● Level 2—includes may third ● Level 3—includes The Company’s level 3 Balance at January 1, 2017 $ 5,354 Change in unrealized loss included in other comprehensive loss (98 ) Balance at December 31, 2017 5,256 Sale and settlement at par (2,000 ) Change in unrealized loss included in other comprehensive loss (15 ) Balance at December 31, 2018 $ 3,241 The Company determined the fair value of the auction-rate securities using a discounted cash flow model with the following assumptions: December 31, 2018 2017 Time-to-liquidity (years) 2 - 3 2 - 3 Discount rate 4.9% - 10.1% 4.5% - 9.6% </t>
  </si>
  <si>
    <t>Note 5 - Balance Sheet Components</t>
  </si>
  <si>
    <t>Supplemental Balance Sheet Disclosures [Text Block]</t>
  </si>
  <si>
    <t xml:space="preserve">5. Inventories Inventories consist of the following (in thousands): December 31, 2018 2017 Raw materials $ 43,017 $ 20,573 Work in process 38,674 40,030 Finished goods 54,693 38,678 Total $ 136,384 $ 99,281 Other Current Assets Other current assets consist of the following (in thousands): December 31, 2018 2017 Prepaid wafer purchase (1) $ - $ 6,217 Prepaid wafer refund receivable (1) 4,297 - Other prepaid expense 3,425 2,742 Assets for product returns (2) 1,602 - Interest receivable 1,441 1,352 Value-added tax receivable 423 1,235 Other 743 1,216 Total $ 11,931 $ 12,762 ( 1 December 2018, $4.3 December 31, 2018. ( 2 606, 606, Property and Equipment, Net Property and equipment, net, consist of the following (in thousands): December 31, 2018 2017 Production equipment and software $ 120,645 $ 110,971 Buildings and improvements 100,135 100,990 Land 16,724 16,883 Transportation equipment 12,948 11,443 Leasehold improvements 4,755 3,321 Furniture and fixtures 4,341 3,641 Property and equipment, gross 259,548 247,249 Less: accumulated depreciation and amortization (109,547 ) (102,613 ) Total $ 150,001 $ 144,636 Depreciation and amortization expense was $11.4 $14.0 $12.6 December 31, 2018, 2017 2016, Other Long-Term Assets Other long-term assets consist of the following (in thousands): December 31, 2018 2017 Deferred compensation plan assets $ 31,970 $ 28,080 Prepaid expense 2,713 897 Other 1,185 1,091 Total $ 35,868 $ 30,068 Accrued Liabilities Accrued liabilities consist of the following (in thousands): December 31, 2018 2017 Dividends and dividend equivalents $ 15,044 $ 9,248 Income tax payable 7,018 2,861 Stock rotation and sales returns 5,363 2,647 Warranty 4,564 2,416 Customer prepayments 2,520 4,742 Commissions 1,369 938 Sales rebate 236 1,036 Deferred income - 1,845 Other 2,848 1,774 Total $ 38,962 $ 27,507 Other Long-Term Liabilities Other long-term liabilities consist of the following (in thousands): December 31, 2018 2017 Deferred compensation plan liabilities $ 32,283 $ 28,087 Dividend equivalents 6,145 4,881 Other 97 56 Total $ 38,525 $ 33,024 </t>
  </si>
  <si>
    <t>Note 6 - Goodwill and Acquisition-related Intangible Assets, Net</t>
  </si>
  <si>
    <t>Goodwill and Intangible Assets Disclosure [Text Block]</t>
  </si>
  <si>
    <t>6. There have been no December 31, 2018 2017. Acquisition-related intangible assets consist of the following (in thousands): December 31, 2018 Gross Amount Accumulated Amortization Net Amount Know-how $ 1,018 $ (907 ) $ 111 Developed technologies 6,466 (6,466 ) - Total $ 7,484 $ (7,373 ) $ 111 December 31, 2017 Gross Amount Accumulated Amortization Net Amount Know-how $ 1,018 $ (704 ) $ 314 Developed technologies 6,466 (5,829 ) 637 Total $ 7,484 $ (6,533 ) $ 951 Amortization expense is recorded in cost of revenue in the Consolidated Statements of Operations and totaled $0.8 $2.1 $2.1 December 31, 2018, 2017 2016, As of December 31, 2018, $0.1 2019.</t>
  </si>
  <si>
    <t>Note 7 - Stock-based Compensation</t>
  </si>
  <si>
    <t>Disclosure of Compensation Related Costs, Share-based Payments [Text Block]</t>
  </si>
  <si>
    <t>7. 2014 Equity Incentive Plan (the “2014 Plan”) The Board of Directors adopted the 2014 April 2013, June 2013. October 2014, 2014 2014 November 13, 2014 5.5 2014 November 13, 2024. December 31, 2018, 2.0 2014 Stock-Based Compensation Expense The Company recognized stock-based compensation expense as follows (in thousands): Year Ended December 31, 2018 2017 2016 Cost of revenue $ 1,888 $ 1,654 $ 1,575 Research and development 15,990 14,816 14,041 Selling, general and administrative 42,729 36,147 29,373 Total stock-based compensation expense $ 60,607 $ 52,617 $ 44,989 Tax benefit related to stock-based compensation $ 4,383 $ 5,054 $ - In the first 2016, not $2.9 December 31, 2016. RSUs The Company’s RSUs include time-based RSUs, RSUs with performance conditions (“PSUs”), RSUs with market conditions (“MSUs”), and RSUs with both market and performance conditions (“MPSUs”). Vesting of awards with performance conditions or market conditions is subject to the achievement of pre-determined performance goals and the approval of such achievement by the Compensation Committee of the Board of Directors (the “Compensation Committee”). All awards include service conditions which require continued employment with the Company. A summary of RSU activity is presented in the table below (in thousands, except per-share amounts): Time-Based RSUs PSUs and MPSUs MSUs Total Number of Shares Weighted-Average Grant Date Fair Value Per Share Number of Shares Weighted-Average Grant Date Fair Value Per Share Number of Shares Weighted-Average Grant Date Fair Value Per Share Number of Shares Weighted-Average Grant Date Fair Value Per Share Outstanding at January 1, 2016 499 $ 40.75 1,933 $ 38.99 1,800 $ 23.57 4,232 $ 32.64 Granted 133 $ 63.00 1,216 (1) $ 41.12 - $ - 1,349 $ 43.28 Vested (239 ) $ 36.43 (736 ) $ 29.71 - $ - (975 ) $ 31.36 Forfeited (27 ) $ 45.35 (129 ) $ 36.82 (180 ) $ 23.57 (336 ) $ 30.38 Outstanding at December 31, 2016 366 $ 51.35 2,284 $ 43.24 1,620 $ 23.57 4,270 $ 36.47 Granted 81 $ 94.25 585 (1) $ 62.72 - $ - 666 $ 66.56 Vested (175 ) $ 48.35 (597 ) $ 41.94 - $ - (772 ) $ 43.39 Forfeited (14 ) $ 61.80 (6 ) $ 49.82 - $ - (20 ) $ 58.46 Outstanding at December 31, 2017 258 $ 66.30 2,266 $ 48.59 1,620 $ 23.57 4,144 $ 39.91 Granted 133 $ 114.36 630 (1) $ 85.06 600 $ 68.48 1,363 $ 80.62 Vested (136 ) $ 60.23 (717 ) $ 41.08 - $ - (853 ) $ 44.13 Forfeited (15 ) $ 82.20 (5 ) $ 63.16 (1 ) $ 68.48 (21 ) $ 76.92 Outstanding at December 31, 2018 240 $ 95.38 2,174 $ 61.61 2,219 $ 35.69 4,633 $ 50.94 ( 1 Amount reflects the number of PSUs and MPSUs that may The intrinsic value related to vested RSUs was $90.0 $74.0 $62.9 December 31, 2018, 2017 2016, December 31, 2018, $494.0 $116.25. December 31, 2018, $124.5 3.5 Cash proceeds from vested PSUs with a purchase price totaled $10.6 December 31, 2018. no December 31, 2017 2016. Time-Based RSUs For the years ended December 31, 2018, 2017 2016, 133,000, 81,000 133,000 four one PSUs and MPSUs 2019 In October 2018, 53,000 2020 two 2019 2020 two “2019 200% 300% 2019 50% 2019 first 2021 2019 two 2019 $10.9 The 2019 $30 not not 2019 $108.43, 2.9 28.7% 2.9%. 2018 In February 2018, 188,000 two 2018 2019 two “2018 300% 2018 50% 2018 first 2020 2018 two 2018 $46.1 In February 2018, 44,000 2019 two 2018 2019 two “2018 200% 300% 2018 50% 2018 first 2020 2018 two 2018 $8.8 The 2018 2018 $30 not not 2018 2018 $110.00, 2.6 27.5% 2.3%. 2017 In February 2017, 200,000 two 2017 2018 two “2017 300% 2017 February 2019, 2017 521,000 50% 2017 first 2019. 2017 two 2017 $31.5 In February 2017, 48,000 2018 two 2017 2018 two “2017 200% 300% 2017 February 2019, 2017 101,000 50% 2017 first 2019. 2017 two 2017 $6.1 The 2017 2017 $30 not not 2017 2017 $89.37, 2.6 28.6% 1.3%. 2016 In February 2016, 285,000 July 2016, 12,000 two 2016 2017 two “2016 300% 2016 February 2018, 2016 651,000 50% 2016 first 2018. 2016 two 2016 $26.1 In February 2016, 64,000 2017 two 2016 2017 two “2016 200% 300% 2016 February 2018, 2016 128,000 50% 2016 first 2018. 2016 two 2016 $5.1 The 2016 2016 $20 not not 2016 2016 February 2016 $58.98, 2.6 31.1% 0.9%. 2016 July 2016, $70.98, 2.3 29.6% 0.7%. 2015 PSUs: In February 2015, 172,000 two 2015 2016 two “2015 300% 2015 February 2017, 2015 432,000 50% 2015 first 2017. 2015 two 2015 $21.0 In February 2015, 58,000 2016 two 2015 2016 two “2015 200% 300% 2015 February 2017, 2015 118,000 50% 2015 first 2017. 2015 two 2015 $5.7 2015 In December 2015, 86,000 41,000 “2015 500% 2015 2015 four December 31, 2019. first five $71.36 $95.57 January 1, 2016 December 31, 2019. The second, third fourth five second $89.56 $106.81 January 1, 2017 December 31, 2019. five third $120.80 $135.48 January 1, 2018 December 31, 2019. five fourth $126.08 $136.79 January 1, 2019 December 31, 2019. In addition, each of the second, third fourth one six 1. Successful implementation of full digital solutions for certain power products. 2. Successful implementation, and adoption by a key customer, of an integrated, software-based field-oriented control with sensors to motor drivers. 3. Successful implementation of certain advanced power analog processes. 4. Successful design wins and achievement of a specific level of revenue with a global networking customer. 5. Achievement of a specific level of revenue with a global electronics manufacturer. 6. Achievement of a specific level of market share with certain core power products. The following table summarize the status of the market and performance conditions: Tranche Market Conditions Performance Conditions One All stock price targets have been achieved as of September 30, 2017. Not Two All stock price targets have been achieved as of December 31, 2017. Operating metric #1 December 31, 2018. Three All stock price targets have been achieved as of September 30, 2018. Operating metric #2 December 31, 2018. Four No December 31, 2018. No December 31, 2018. A total of 394,000 December 31, 2018. 2015 January 1, 2020, two The Company determined the grant date fair value of the 2015 $61.35, 33.2%, 1.3%, 7.8% 2015 $24.6 $8.3 first $4.5 second $5.2 third $6.6 fourth For the first third fourth December 31, 2018, two one third fourth MSUs 2018 In October 2018, 60,000 60,000 “2018 500% 2018 five $140 $172. first two October 26, 2018 December 31, 2021, three October 26, 2018 December 31, 2023. December 31, 2018, none 2018 January 1, 2024, two 2018 $41.1 The Company determined the grant date fair value of the 2018 $108.43, 31.6%, 3.0%, 8.7% 2013 In December 2013, 276,000 84,000 “2013 500% 2013 five $40 $56 January 1, 2014 December 31, 2018. December 31, 2015, 1.8 2013 January 1, 2019 December 31, 2023. 2013 $38.2 The Company determined the grant date fair value of the 2013 $31.73, 38.7% 1.6%. no not Stock Options A summary of stock option activity is presented in the table below: Shares Weighted-Average Exercise Price Weighted-Average Remaining Contractual Term Aggregate Intrinsic Value (in thousands) (in years) (in thousands) Outstanding at January 1, 2016 90 $ 17.50 1.3 $ 4,134 Exercised (76 ) $ 17.80 Outstanding at December 31, 2016 14 $ 15.88 1.0 $ 921 Exercised (9 ) $ 16.79 Outstanding at December 31, 2017 5 $ 13.89 0.4 $ 465 Exercised (5 ) $ 13.89 Outstanding at December 31, 2018 - $ - - $ - Total intrinsic value of options exercised was $0.5 $0.7 $3.7 December 31, 2018, 2017 2016, $0.1 $0.1 $1.3 December 31, 2018, 2017 2016, Employee Stock Purchase Plan (“ESPP”) Under the ESPP, eligible employees may may not 2,000 six $25,000 1.0 2% first December 31, 2018, 4.6 November 2024. For the years ended December 31, 2018, 2017 2016, 33,000, 40,000 53,000 $1.1 $1.0 $1.0 December 31, 2018, 2017 2016, December 31, 2018 $0.1 first 2019. Year Ended December 31, 2018 2017 2016 Expected term (years) 0.5 0.5 0.5 Expected volatility 29.5 % 23.5 % 28.6 % Risk-free interest rate 2.0 % 0.9 % 0.4 % Dividend yield 1.0 % 0.9 % 1.2 % Cash proceeds from the shares issued under the ESPP were $3.0 $2.7 $2.5 December 31, 2018, 2017 2016,</t>
  </si>
  <si>
    <t>Note 8 - Stock Repurchase Program</t>
  </si>
  <si>
    <t>Common Stock Repurchases [Text Block]</t>
  </si>
  <si>
    <t>8. In February 2016, “2016 $50 December 31, 2016. December 2016, 2016 December 31, 2017. 2016 December 31, 2017 $50 No 2016</t>
  </si>
  <si>
    <t>Note 9 - Dividends and Dividend Equivalents</t>
  </si>
  <si>
    <t>Dividends And Dividend Equivalents [Text Block]</t>
  </si>
  <si>
    <t>9. Cash Dividend Program In June 2014, Year Ended December 31, 2018 2017 2016 Dividend declared per share $ 1.20 $ 0.80 $ 0.80 Total amount $ 50,803 $ 33,145 $ 32,434 As of December 31, 2018 2017, $12.8 $8.3 The declaration of any future cash dividends is at the discretion of the Board of Directors and will depend on, among other things, the Company’s financial condition, results of operations, capital requirements, business conditions, and other factors that the Board of Directors may The Company anticipates that cash used for future dividend payments will come from its current domestic cash, cash generated from ongoing U.S. operations, and cash to be repatriated from its Bermuda subsidiary. Earnings from other foreign subsidiaries will continue to be indefinitely reinvested. See Note 12 Cash Dividend Equivalent Rights Under the Company’s stock plans, outstanding RSUs contain rights to receive cash dividend equivalents, which entitle employees who hold RSUs to the same dividend value per share as holders of common stock. The dividend equivalents are accumulated and paid to the employees when the underlying RSUs vest. Dividend equivalents accumulated on the underlying RSUs are forfeited if the employees do not not December 31, 2018 2017, $8.4 $5.8</t>
  </si>
  <si>
    <t>Note 10 - Interest and Other Income, Net</t>
  </si>
  <si>
    <t>Other Nonoperating Income and Expense [Text Block]</t>
  </si>
  <si>
    <t xml:space="preserve">10. The components of interest and other income, net are as follows (in thousands): Year Ended December 31, 2018 2017 2016 Interest income $ 6,321 $ 5,353 $ 2,488 Amortization of premium on available-for-sale securities (1,353 ) (1,976 ) (1,019 ) Gain (loss) on deferred compensation plan investments (1,022 ) 2,531 1,257 Foreign currency exchange gain (loss) 953 (550 ) 65 Other 95 162 26 Total $ 4,994 $ 5,520 $ 2,817 </t>
  </si>
  <si>
    <t>Note 11 - Net Income Per Share</t>
  </si>
  <si>
    <t>Earnings Per Share [Text Block]</t>
  </si>
  <si>
    <t>11. The following table sets forth the computation of basic and diluted net income per share (in thousands, except per share amounts): Year Ended December 31, 2018 2017 2016 Numerator: Net income $ 105,268 $ 65,203 $ 52,720 Denominator: Weighted-average outstanding shares used to compute basic net income per share 42,247 41,350 40,436 Effect of dilutive securities 2,355 2,228 1,479 Weighted-average outstanding shares used to compute diluted net income per share 44,602 43,578 41,915 Net income per share: Basic $ 2.49 $ 1.58 $ 1.30 Diluted $ 2.36 $ 1.50 $ 1.26 Anti-dilutive common stock equivalents were not</t>
  </si>
  <si>
    <t>Note 12 - Income Taxes</t>
  </si>
  <si>
    <t>Income Tax Disclosure [Text Block]</t>
  </si>
  <si>
    <t>12. The components of income before income taxes are as follows (in thousands): Year Ended December 31, 2018 2017 2016 United States $ (13,151 ) $ (19,115 ) $ (14,431 ) Foreign 131,633 102,059 71,695 Income before income taxes $ 118,482 $ 82,944 $ 57,264 The components of the income tax provision are as follows (in thousands): Year Ended December 31, 2018 2017 2016 Current: Federal $ 11,023 $ 31,025 $ 2,527 State 4 2 - Foreign 2,992 1,967 2,013 Deferred: Federal (797 ) (15,426 ) - Foreign (8 ) 173 4 Income tax provision $ 13,214 $ 17,741 $ 4,544 The effective tax rate differs from the applicable U.S. statutory federal income tax rate as follows: Year Ended December 31, 2018 2017 2016 U.S. statutory federal tax rate 21.0 % 35.0 % 34.0 % Foreign income at lower rates (22.0 ) (41.2 ) (41.1 ) Impact of the 2017 Tax Act: Remeasurement of deferred taxes - 11.8 - One-time deemed repatriation transition tax 0.6 50.5 - Global intangible low-taxed income ("GILTI") 14.4 - - Changes in valuation allowance - (36.2 ) 11.0 Stock-based compensation (1.1 ) 2.2 2.2 Other adjustments (1.7 ) (0.7 ) 1.8 Effective tax rate 11.2 % 21.4 % 7.9 % The components of net deferred tax assets consist of the following (in thousands): December 31, 2018 2017 Deferred tax assets: R&amp;D tax credits $ 11,833 $ 10,331 Stock-based compensation 10,040 9,157 Deferred compensation 6,829 5,505 Depreciation and amortization - 191 Net operating losses 1,133 1,377 Other expenses not currently deductible 1,852 1,924 Deferred tax assets, gross 31,687 28,485 Valuation allowance (13,041 ) (12,568 ) Deferred tax assets, net of valuation allowance 18,646 15,917 Deferred tax liabilities: Depreciation and amortization (711 ) - Undistributed foreign earnings (1,105 ) - Deferred tax liabilities (1,816 ) - Net deferred tax assets $ 16,830 $ 15,917 2017 Tax Act Under ASC No. 740, 2017 fourth 2017. On December 22, 2017, 118, No. 740 not 2017 118, not one As of December 31, 2017, not 2017 December 2018, 2017 The Company expects further guidance may Corporate Tax Rate and Remeasurement of Deferred Taxes: The 2017 35% 21%, January 1, 2018. No. 740 December 22, 2017 $9.8 December 31, 2017. December 2018, not December 31, 2017. Deemed Repatriation Transition Tax: The 2017 one 1986 December 31, 2017, $41.9 $18.0 $23.9 December 2018, $1.3 $0.7 As permitted by the 2017 $24.6 eight 2025. December 31, 2018, $2.6 December 31, 2018, $1.3 $20.7 Undistributed Earnings of Subsidiaries: The Company previously considered the earnings in its non-U.S. subsidiaries to be indefinitely reinvested and, accordingly, recorded no $390.2 $123.2 The Company has analyzed its global working capital and cash requirements, and has determined that it plans to repatriate cash from its Bermuda subsidiary on an ongoing basis to fund its future U.S. based expenditures and dividends. For the other foreign subsidiaries, the Company expects to indefinitely reinvest undistributed earnings to fund foreign operations and their research and development. As of December 31, 2018, $1.1 GILTI : The 2017 January 1, 2018. December 31, 2018, $81.1 Executive Compensation Deductions: The 2017 $1 four 162 January 1, 2018, $1 Release of Valuation Allowance Management periodically evaluates the realizability of the Company’s deferred tax assets based on all available evidence. The realizability of the Company’s net deferred tax assets is dependent on its ability to generate sufficient future taxable income during periods prior to the expiration of tax attributes to fully utilize these assets. The Company maintained a full valuation allowance on its U.S. deferred tax assets as of the third 2017. fourth 2017, not 2017 In accordance with ASC No. 740, ● The Company forecasted taxable income in the U.S. in future periods. The enactment of GILTI will result in additional Subpart F income each year. ● Executive performance-based equity awards are now subject to the Section 162 ● The Company has a history of utilizing all federal tax attributes before expiration. As a result, the Company released $21.6 fourth 2017. Other Income Tax Provision Matters As of December 31, 2018, not December 31, 2018, $16.2 2027. As of December 31, 2018, no $24.1 In the event of a change in ownership, as defined under federal and state tax laws, the Company's net operating loss and tax credit carryforwards could be subject to annual limitations. The annual limitations could result in the expiration of the net operating loss and tax credit carryforwards prior to utilization. In July 2018, 2015 Altera v. Commissioner not , August 2018, July 2018 not not December 31, 2018. At December 31, 2018, $20.5 $12.8 December 31, 2017, $16.3 $9.1 A reconciliation of the gross unrecognized tax benefits is as follows (in thousands): Balance as of January 1, 2016 $ 12,093 Increase for tax position of prior year 243 Increase for tax position of current year 2,095 Balance as of December 31, 2016 14,431 Increase for tax position of prior year 169 Increase for tax position of current year 2,360 Decrease due to lapse of statute of limitation (688 ) Balance as of December 31, 2017 16,272 Increase for tax position of prior year 1,474 Increase for tax position of current year 2,957 Decrease due to lapse of statute of limitation (212 ) Balance as of December 31, 2018 $ 20,491 The Company recognizes interest and penalties, if any, related to uncertain tax positions in its income tax provision. As of December 31, 2018 2017, $0.9 $0.5 Uncertain tax positions relate to the allocation of income and deductions among the Company’s global entities and to the determination of the research and development tax credit. It is reasonably possible that over the next twelve may not The Company currently has reduced tax rates in its subsidiaries in Chengdu and Hangzhou, China for performing research and development activities through 2020 2019, December 31, 2018 Income Tax Examination The Company is subject to examination of its income tax returns by the IRS and other tax authorities. The Company’s U.S. federal income tax return for the year ended December 31, 2014 2016. January 2017, no</t>
  </si>
  <si>
    <t>Note 13 - Commitments and Contingencies</t>
  </si>
  <si>
    <t>Commitments and Contingencies Disclosure [Text Block]</t>
  </si>
  <si>
    <t>13. Lease Obligations As of December 31, 2018, 2019 $ 1,511 2020 872 2021 273 2022 195 2023 26 Total $ 2,877 The Company leases manufacturing and inventory warehouse facilities, sales and marketing, and research and development offices in Asia, Europe and the United States. Certain of the Company’s facility leases provide for periodic rent increases. Rent expense for the years ended December 31, 2018, 2017 2016 $1.8 $1.5 $1.7 Warranty and Indemnification Provisions The changes in warranty reserves are as follows (in thousands): Year Ended December 31, 2018 2017 2016 Balance at beginning of period $ 2,416 $ 1,030 $ 289 Warranty provision for product sales 6,586 1,912 1,102 Settlements made (1,402 ) (40 ) (68 ) Unused warranty provision (3,036 ) (486 ) (293 ) Balance at end of period $ 4,564 $ 2,416 $ 1,030 The Company provides indemnification agreements to certain direct or indirect customers. The Company agrees to reimburse these parties for any damages, costs and expenses incurred by them as a result of legal actions taken against them by third It is not no no not</t>
  </si>
  <si>
    <t>Note 14 - Litigation</t>
  </si>
  <si>
    <t>Legal Matters and Contingencies [Text Block]</t>
  </si>
  <si>
    <t>14. The Company is a party to actions and proceedings in the ordinary course of business, including potential litigation initiated by its shareholders, challenges to the enforceability or validity of its intellectual property, claims that the Company’s products infringe on the intellectual property rights of others, and employment matters. These proceedings often involve complex questions of fact and law and may December 31, 2018, no</t>
  </si>
  <si>
    <t>Note 15 - Employee 401(k) Plan</t>
  </si>
  <si>
    <t>Pension and Other Postretirement Benefits Disclosure [Text Block]</t>
  </si>
  <si>
    <t>15. 401 The Company sponsors a 401 may not not December 31, 2018, 2017 2016.</t>
  </si>
  <si>
    <t>Note 16 - Significant Customers</t>
  </si>
  <si>
    <t>Concentration Risk Disclosure [Text Block]</t>
  </si>
  <si>
    <t>16. The Company sells its products primarily through third 10% 10% Revenue Accounts Receivable Year Ended December 31, December 31, Customer 2018 2017 2016 2018 2017 A (distributor) 22 % 17 % 22 % 25 % 16 % B (distributor) 10 % * * 16 % * C (distributor) * 10 % * * * D (value-added reseller) * * * * 15 % * Represents less than 10%. The Company’s agreements with these third may may not</t>
  </si>
  <si>
    <t>Note 17 - Segment and Geographic Information</t>
  </si>
  <si>
    <t>Segment Reporting Disclosure [Text Block]</t>
  </si>
  <si>
    <t xml:space="preserve">17. The Company operates in one The following is a summary of revenue by geographic regions (in thousands): Year Ended December 31, Country or Region 2018 2017 2016 China $ 334,726 $ 257,787 $ 245,169 Taiwan 75,307 83,357 45,414 Europe 49,484 38,140 27,554 Korea 41,238 34,155 27,710 Southeast Asia 36,495 25,755 19,645 Japan 26,853 20,187 14,318 United States 17,621 11,113 8,567 Other 658 435 288 Total $ 582,382 $ 470,929 $ 388,665 The following is a summary of revenue by major product families (in thousands): Year Ended December 31, Product Family 2018 2017 2016 DC to DC $ 537,512 $ 431,861 $ 350,930 Lighting Control 44,870 39,068 37,735 Total $ 582,382 $ 470,929 $ 388,665 The following is a summary of long-lived assets by geographic regions (in thousands): December 31, Country 2018 2017 2016 China $ 93,096 $ 89,472 $ 45,728 United States 71,025 65,618 50,242 Taiwan 16,972 17,238 8,919 Bermuda 6,682 7,522 9,573 Other 878 388 571 Total $ 188,653 $ 180,238 $ 115,033 </t>
  </si>
  <si>
    <t>Note 18 - Accumulated Other Comprehensive Income (Loss)</t>
  </si>
  <si>
    <t>Comprehensive Income (Loss) Note [Text Block]</t>
  </si>
  <si>
    <t>18. The following table summarizes the changes in accumulated other comprehensive income (loss) (in thousands): Unrealized Losses on Available-for-Sale Securities Foreign Currency Translation Adjustments Total Balance as of January 1, 2017 $ (1,023 ) $ (3,192 ) $ (4,215 ) Other comprehensive income (loss) before reclassifications (343 ) 6,369 6,026 Amounts reclassified from accumulated other comprehensive income (loss) 2 - 2 Net current period other comprehensive income (loss) (341 ) 6,369 6,028 Balance as of December 31, 2017 (1,364 ) 3,177 1,813 Other comprehensive loss before reclassifications (549 ) (7,082 ) (7,631 ) Amounts reclassified from accumulated other comprehensive income (loss) 66 - 66 Tax effect 209 - 209 Net current period other comprehensive loss (274 ) (7,082 ) (7,356 ) Balance as of December 31, 2018 $ (1,638 ) $ (3,905 ) $ (5,543 ) The amounts reclassified from accumulated other comprehensive income (loss) were recorded in interest and other income, net, in the Consolidated Statements of Operations.</t>
  </si>
  <si>
    <t>Note 19 - Subsequent Events</t>
  </si>
  <si>
    <t>Subsequent Events [Text Block]</t>
  </si>
  <si>
    <t>19. Cash Dividend Increase In February 2019, $0.30 $0.40 first 2019. Real Estate Purchase In February 2019, $53.0 first 2019.</t>
  </si>
  <si>
    <t>Note 20 - Quarterly Financial Data (Unaudited)</t>
  </si>
  <si>
    <t>Quarterly Financial Information [Text Block]</t>
  </si>
  <si>
    <t xml:space="preserve">20. Three Months Ended December 31, 2018 September 30, 2018 June 30, 2018 March 31, 2018 (in thousands, except per share amounts) Revenue $ 153,497 $ 159,975 $ 139,761 $ 129,150 Cost of revenue 68,904 70,957 62,197 57,655 Gross profit 84,593 89,018 77,564 71,495 Operating expenses: Research and development 22,735 25,630 23,481 21,609 Selling, general and administrative 28,372 29,552 28,561 27,318 Litigation expense, net 409 343 640 531 Total operating expenses 51,516 55,525 52,682 49,458 Income from operations 33,077 33,493 24,882 22,037 Interest and other income (expense), net (393 ) 2,714 2,232 440 Income before income taxes 32,684 36,207 27,114 22,477 Income tax provision 5,046 4,639 2,908 621 Net income $ 27,638 $ 31,568 $ 24,206 $ 21,856 Net income per share: Basic $ 0.65 $ 0.75 $ 0.57 $ 0.52 Diluted $ 0.61 $ 0.71 $ 0.55 $ 0.49 Weighted-average shares outstanding: Basic 42,467 42,362 42,237 41,922 Diluted 45,058 44,669 44,400 44,282 Three Months Ended December 31, 2017 September 30, 2017 June 30, 2017 March 31, 2017 (in thousands, except per share amounts) Revenue $ 129,430 $ 128,939 $ 112,198 $ 100,362 Cost of revenue 58,269 58,083 50,773 45,520 Gross profit 71,161 70,856 61,425 54,842 Operating expenses: Research and development 21,730 21,442 20,292 18,894 Selling, general and administrative 24,038 25,255 25,873 22,092 Litigation expense, net 340 327 290 286 Total operating expenses 46,108 47,024 46,455 41,272 Income from operations 25,053 23,832 14,970 13,570 Interest and other income, net 1,647 1,255 1,237 1,381 Income before income taxes 26,700 25,087 16,207 14,951 Income tax provision 14,629 1,445 1,193 474 Net income $ 12,071 $ 23,642 $ 15,014 $ 14,477 Net income per share: Basic $ 0.29 $ 0.57 $ 0.36 $ 0.35 Diluted $ 0.27 $ 0.54 $ 0.35 $ 0.33 Weighted-average shares outstanding: Basic 41,574 41,458 41,323 41,047 Diluted 44,610 43,486 43,397 43,268 </t>
  </si>
  <si>
    <t>Significant Accounting Policies (Policies)</t>
  </si>
  <si>
    <t>Accounting Policies [Abstract]</t>
  </si>
  <si>
    <t>Consolidation, Policy [Policy Text Block]</t>
  </si>
  <si>
    <t>Basis of Presentation The consolidated financial statements include the accounts of the Company and its wholly-owned subsidiaries. Intercompany accounts and transactions have been eliminated in consolidation.</t>
  </si>
  <si>
    <t>Use of Estimates, Policy [Policy Text Block]</t>
  </si>
  <si>
    <t xml:space="preserve">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Significant estimates and assumptions used in these consolidated financial statements primarily include those related to revenue recognition, inventory valuation, valuation of share-based awards, valuation of goodwill and acquisition-related intangible assets, contingencies and tax valuation allowances. Actual results could differ from those estimates. </t>
  </si>
  <si>
    <t>Concentration Risk, Credit Risk, Policy [Policy Text Block]</t>
  </si>
  <si>
    <t>Certain Significant Risks and Uncertainties Financial instruments which potentially subject the Company to concentrations of credit risk consist primarily of cash and cash equivalents, short-term and long-term investments and accounts receivable. The Company’s cash consists of checking and savings accounts. The Company’s cash equivalents include short-term, highly liquid investments purchased with remaining maturities at the date of purchase of three not 2 The Company participates in the dynamic high technology industry and believes that changes in any of the following areas could have a material adverse effect on its future financial position, results of operations or cash flows: advances and trends in new technologies and industry standards; competitive pressures in the form of new products or price reductions on current products; changes in product mix; changes in the overall demand for products offered by the Company; changes in third</t>
  </si>
  <si>
    <t>Foreign Currency Transactions and Translations Policy [Policy Text Block]</t>
  </si>
  <si>
    <t>Foreign Currency In general, the functional currency of the Company’s international subsidiaries is the local currency. The primary subsidiaries are located in China, Taiwan and Europe, which utilize the Renminbi, the New Taiwan Dollar and the Euro as their currencies, respectively. Accordingly, assets and liabilities of the foreign subsidiaries are translated using exchange rates in effect at the end of the period. Revenue and costs are translated using average exchange rates for the period. The resulting translation adjustments are presented as a separate component of accumulated other comprehensive income (loss) in stockholders’ equity in the Consolidated Balance Sheets. In addition, the Company incurs foreign currency exchange gain or loss related to certain intercompany transactions between the U.S. and its foreign subsidiaries that are denominated in a currency other than the functional currency. In connection with the settlement and remeasurement of the balances, the Company recorded foreign currency exchange gain (loss) of $1.0 0.6 $0.1 December 31, 2018, 2017 2016,</t>
  </si>
  <si>
    <t>Cash and Cash Equivalents, Policy [Policy Text Block]</t>
  </si>
  <si>
    <t>Cash and Cash Equivalents The Company classifies all highly liquid investments with stated maturities of three</t>
  </si>
  <si>
    <t>Fair Value of Financial Instruments, Policy [Policy Text Block]</t>
  </si>
  <si>
    <t>Fair Value of Financial Instruments Fair value is estimated by applying the following hierarchy, which prioritizes the inputs used to measure fair value into three Level 1: Level 2: Level 3: The Company’s financial instruments include cash and cash equivalents, and short-term and long-term investments. Cash equivalents are stated at cost, which approximates fair market value. The Company’s short-term and long-term investments are classified as available-for-sale securities and are stated at their fair market value. Premiums and discounts are generally amortized or accreted over the life of the related available-for-sale securities. Interest income is recognized when earned. The Company determines whether an impairment is temporary or other-than temporary. Unrealized gains or losses that are deemed to be temporary are recorded as a component of accumulated other comprehensive income (loss) in stockholders’ equity in the Consolidated Balance Sheets, and changes in unrealized gains or losses are recorded in the Consolidated Statements of Comprehensive Income. The Company records an impairment charge in interest and other income, net, in the Consolidated Statements of Operations when an available-for-sale investment has experienced a decline in value that is deemed to be other-than-temporary. Other-than-temporary impairment exists when the Company either has the intent to sell the security, it will more likely than not not As of December 31, 2018 2017, $3.2 $5.3</t>
  </si>
  <si>
    <t>Inventory, Policy [Policy Text Block]</t>
  </si>
  <si>
    <t>Inventories Inventories are stated at the lower of standard cost (which approximates actual cost determined on a first first may may not</t>
  </si>
  <si>
    <t>Property, Plant and Equipment, Policy [Policy Text Block]</t>
  </si>
  <si>
    <t>Property and Equipment Property and equipment are stated at cost. Depreciation is computed using the straight-line method over the estimated useful lives of the assets. Buildings and building improvements have estimated useful lives of 20 40 three eight 5 20 three five not</t>
  </si>
  <si>
    <t>Goodwill and Intangible Assets, Policy [Policy Text Block]</t>
  </si>
  <si>
    <t>Goodwill and Acquisition-Related Intangible Assets Goodwill represents the excess of the fair value of purchase consideration over the fair value of net tangible and identified intangible assets as of the date of acquisition. Goodwill is not three five</t>
  </si>
  <si>
    <t>Impairment or Disposal of Long-Lived Assets, Policy [Policy Text Block]</t>
  </si>
  <si>
    <t>Impairment of Long-Lived Assets The Company evaluates its long-lived assets other than goodwill for impairment whenever events or changes in circumstances indicate that the carrying amount of an asset may not The Company tests goodwill for impairment at least annually in the fourth may first not not two first second No</t>
  </si>
  <si>
    <t>Deferred Compensation Plan, Policy [Policy Text Block]</t>
  </si>
  <si>
    <t xml:space="preserve">Deferred Compensation Plan The Company has a non-qualified, unfunded deferred compensation plan, which provides certain key employees, including executive officers, with the ability to defer the receipt of compensation in order to accumulate funds for retirement on a tax deferred basis. The Company does not The liabilities for compensation deferred under the plan are recorded at fair value in each reporting period. Changes in the fair value of the liabilities are included in operating expense in the Consolidated Statements of Operations. The Company manages the risk of changes in the fair value of the liabilities by electing to match the liabilities with investments in corporate-owned life insurance policies, mutual funds and money market funds that offset a substantial portion of the exposure. The investments are recorded at the cash surrender value of the corporate-owned life insurance policies, and at the fair value of the mutual funds and money market funds, which are classified as trading securities. Changes in the cash surrender value of the corporate-owned life insurance policies and the fair value of mutual fund and money market fund investments are included in interest and other income, net in the Consolidated Statements of Operations. The following table summarizes the deferred compensation plan balances in the Consolidated Balance Sheets (in thousands): December 31, 2018 2017 Deferred compensation plan asset components: Cash surrender value of corporate-owned life insurance policies $ 13,103 $ 11,455 Fair value of mutual funds and money market funds 18,867 16,625 Total $ 31,970 $ 28,080 Deferred compensation plan assets reported in: Other long-term assets $ 31,970 $ 28,080 Deferred compensation plan liabilities reported in: Accrued compensation and related benefits (short-term) $ 447 $ 356 Other long-term liabilities 32,283 28,087 Total $ 32,730 $ 28,443 </t>
  </si>
  <si>
    <t>Revenue Recognition, Policy [Policy Text Block]</t>
  </si>
  <si>
    <t>Revenue Recognition The Company recognizes revenue when it transfers control of promised goods or services to its customers in an amount that reflects the consideration to which it expects to be entitled to in exchange for those goods or services. See Note 2</t>
  </si>
  <si>
    <t>Research and Development Expense, Policy [Policy Text Block]</t>
  </si>
  <si>
    <t>Research and Development Costs incurred in research and development are expensed as incurred.</t>
  </si>
  <si>
    <t>Standard Product Warranty, Policy [Policy Text Block]</t>
  </si>
  <si>
    <t>Warranty Reserve The Company generally provides one two no not 13</t>
  </si>
  <si>
    <t>Share-based Compensation, Option and Incentive Plans Policy [Policy Text Block]</t>
  </si>
  <si>
    <t xml:space="preserve">Stock-Based Compensation The Company measures the cost of employee services received in exchange for an award of equity instruments based on the grant-date fair value of the award. Compensation expense related to awards with service conditions is recorded on a straight-line basis over the requisite service period. Compensation expense related to awards subject to market or performance conditions is recognized over the requisite service period for each separately vesting tranche. For awards with only market conditions, compensation expense is not not not Prior to January 1, 2017, No. 2016 09, Compensation—Stock Compensation (Topic 718 January 1, 2017, </t>
  </si>
  <si>
    <t>Income Tax, Policy [Policy Text Block]</t>
  </si>
  <si>
    <t>Accounting for Income Taxes The Company recognizes federal, state and foreign current tax liabilities or assets based on its estimate of taxes payable or refundable in the current fiscal year by tax jurisdiction. The Company also recognizes federal, state and foreign deferred tax assets or liabilities for its estimate of future tax effects attributable to temporary differences and carryforwards. The Company records a valuation allowance to reduce any deferred tax assets by the amount of any tax benefits that, based on available evidence and judgment, are not The Company’s calculation of current and deferred tax assets and liabilities is based on certain estimates and judgments and involves dealing with uncertainties in the application of complex tax laws. The Company’s estimates of current and deferred tax assets and liabilities may 50% may On December 22, 2017, 2017 2017 1 January 1, 2018; ( 2 one 3 4 12</t>
  </si>
  <si>
    <t>Litigation and Contingencies, Policy [Policy Text Block]</t>
  </si>
  <si>
    <t>Litigation and Contingencies The Company is a party to actions and proceedings in the ordinary course of business, including potential litigation regarding its shareholders and its intellectual property, challenges to the enforceability or validity of its intellectual property, claims that the Company’s products infringe on the intellectual property rights of others, and employment matters. The pending proceedings involve complex questions of fact and law and will require the expenditure of significant funds and the diversion of other resources to prosecute and defend. In addition, from time to time, the Company becomes aware that it is subject to other contingent liabilities. When this occurs, the Company will evaluate the appropriate accounting for the potential contingent liabilities to determine whether a contingent liability should be recorded. In making this determination, management may, may not Litigation expense (benefit), net recorded in the Consolidated Statements of Operations includes primarily patent infringement litigation and other business matters. The Company records litigation costs in the period in which they are incurred. Proceeds resulting from settlement of litigation or favorable judgments are recorded as a reduction against litigation expense.</t>
  </si>
  <si>
    <t>Earnings Per Share, Policy [Policy Text Block]</t>
  </si>
  <si>
    <t>Net Income per Share Basic net income per share is computed by dividing net income by the weighted-average number of common shares outstanding for the period. Diluted net income per share reflects the potential dilution that would occur if outstanding securities or other contracts to issue common stock were exercised or converted into common shares, and calculated using the treasury stock method. Contingently issuable shares, including equity awards with performance conditions or market conditions, are considered outstanding common shares and included in the basic net income per share as of the date that all necessary conditions to earn the awards have been satisfied. Prior to the end of the contingency period, the number of contingently issuable shares included in the diluted net income per share is based on the number of shares, if any, that would be issuable under the terms of the arrangement at the end of the reporting period. The Company’s outstanding RSUs contain forfeitable rights to receive cash dividend equivalents, which are accumulated and paid to the employees when the underlying RSUs vest. Dividend equivalents accumulated on the underlying RSUs are forfeited if the employees do not not not</t>
  </si>
  <si>
    <t>Comprehensive Income, Policy [Policy Text Block]</t>
  </si>
  <si>
    <t>Comprehensive Income Comprehensive income represents the change in the Company’s net assets during the period from non-owner sources. Accumulated other comprehensive income (loss) presented in the Consolidated Balance Sheets primarily consists of unrealized gains or losses related to available-for-sale investments and foreign currency translation adjustments.</t>
  </si>
  <si>
    <t>New Accounting Pronouncements, Policy [Policy Text Block]</t>
  </si>
  <si>
    <t xml:space="preserve">Recently Adopted Accounting Pronouncement s Revenue Recognition: In May 2014, No. 2014 09, Revenue from Contracts with Customers (Topic 606 January 1, 2018 not December 31, 2017. January 1, 2018 606, not 605, Revenue Recognition The Company recorded a net increase to the opening balance of retained earnings of $0.4 January 1, 2018 606, three 606, 606, January 1, 2018, 2 Other: In August 2018, No. 33 10532, Disclosure Update and Simplification, November 5, 2018. In November 2016, No. 2016 18, Statement of Cash Flows - Restricted Cash (Topic 230 January 1, 2018 3 Recent Accounting Pronouncements Not December 31, 2018 Leases: In February 2016, No. 2016 02, Leases (Topic 842 12 January 1, 2019 not not Upon adoption, the Company will record ROU assets and lease liabilities of approximately $2.0 $3.0 January 1, 2019, not Other: In August 2018, No. 2018 13, Fair Value Measurement (Topic 820 3 December 15, 2019. In January 2017, No. 2017 04, Intangibles – Goodwill and Other (Topic 350 two not December 15, 2019. In June 2016, No. 2016 13, Financial Instruments – Credit Losses (Topic 326 December 15, 2019, December 15, 2018. </t>
  </si>
  <si>
    <t>Note 1 - Summary of Significant Accounting Policies (Tables)</t>
  </si>
  <si>
    <t>Notes Tables</t>
  </si>
  <si>
    <t>Schedule of Deferred Compensation Plan [Table Text Block]</t>
  </si>
  <si>
    <t xml:space="preserve"> December 31, 2018 2017 Deferred compensation plan asset components: Cash surrender value of corporate-owned life insurance policies $ 13,103 $ 11,455 Fair value of mutual funds and money market funds 18,867 16,625 Total $ 31,970 $ 28,080 Deferred compensation plan assets reported in: Other long-term assets $ 31,970 $ 28,080 Deferred compensation plan liabilities reported in: Accrued compensation and related benefits (short-term) $ 447 $ 356 Other long-term liabilities 32,283 28,087 Total $ 32,730 $ 28,443 </t>
  </si>
  <si>
    <t>Note 2 - Revenue Recognition (Tables)</t>
  </si>
  <si>
    <t>Accounting Standards Update 2014-09 [Member]</t>
  </si>
  <si>
    <t>Schedule of New Accounting Pronouncements and Changes in Accounting Principles [Table Text Block]</t>
  </si>
  <si>
    <t xml:space="preserve"> December 31, 2018 Topic 606 Line Item (As Reported) Topic 605 Change Assets: Accounts receivable, net $ 55,214 $ 56,502 $ (1,288 ) Inventories $ 136,384 $ 136,526 $ (142 ) Other current assets $ 11,931 $ 10,329 $ 1,602 Total current assets $ 580,810 $ 580,638 $ 172 Deferred tax assets, net $ 16,830 $ 16,931 $ (101 ) Total assets $ 793,432 $ 793,361 $ 71 Liabilities and Stockholders' Equity: Accrued liabilities $ 38,962 $ 39,103 $ (141 ) Total current liabilities $ 80,439 $ 80,580 $ (141 ) Total liabilities $ 153,339 $ 153,480 $ (141 ) Retained earnings $ 194,728 $ 194,516 $ 212 Total stockholders' equity $ 640,093 $ 639,881 $ 212 Total liabilities and stockholders' equity $ 793,432 $ 793,361 $ 71 Year Ended December 31, 2018 Topic 606 Line Item (As Reported) Topic 605 Change Revenue $ 582,382 $ 582,601 $ (219 ) Cost of revenue $ 259,714 $ 259,722 $ (8 ) Gross profit $ 322,668 $ 322,879 $ (211 ) Income from operations $ 113,488 $ 113,699 $ (211 ) Income before income taxes $ 118,482 $ 118,693 $ (211 ) Income tax provision $ 13,214 $ 13,258 $ (44 ) Net income $ 105,268 $ 105,435 $ (167 ) Net income per share - basic $ 2.49 $ 2.50 $ (0.01 ) Year Ended December 31, 2018 Topic 606 Line Item (As Reported) Topic 605 Change Net income $ 105,268 $ 105,435 $ (167 ) Comprehensive income $ 97,912 $ 98,079 $ (167 ) Year Ended December 31, 2018 Topic 606 Line Item (As Reported) Topic 605 Change Cash flows from operating activities: Net income $ 105,268 $ 105,435 $ (167 ) Changes in operating assets and liabilities: Accounts receivable $ (18,079 ) $ (18,465 ) $ 386 Inventories $ (37,060 ) $ (37,202 ) $ 142 Other assets $ (1,075 ) $ 435 $ (1,510 ) Accrued liabilities $ 7,092 $ 5,899 $ 1,193 Income tax liabilities $ 6,923 $ 6,967 $ (44 )</t>
  </si>
  <si>
    <t>Note 3 - Cash, Cash Equivalents, Investments and Restricted Cash (Tables)</t>
  </si>
  <si>
    <t>Fair Value, by Balance Sheet Grouping [Table Text Block]</t>
  </si>
  <si>
    <t xml:space="preserve"> December 31, 2018 2017 Cash, cash equivalents and investments: Cash $ 131,569 $ 75,125 Money market funds 41,135 7,134 Corporate debt securities 170,909 203,807 U.S. treasuries and government agency bonds 32,068 13,024 Certificates of deposit 1,600 - Auction-rate securities backed by student-loan notes 3,241 5,256 Total $ 380,522 $ 304,346 December 31, 2018 2017 Reported as: Cash and cash equivalents $ 172,704 $ 82,759 Short-term investments 204,577 216,331 Long-term investments 3,241 5,256 Total $ 380,522 $ 304,346 </t>
  </si>
  <si>
    <t>Investments Classified by Contractual Maturity Date [Table Text Block]</t>
  </si>
  <si>
    <t xml:space="preserve"> December 31, 2018 2017 Due in less than 1 year $ 125,845 $ 89,399 Due in 1 - 5 years 78,732 126,932 Due in greater than 5 years 3,241 5,256 Total $ 207,818 $ 221,587 </t>
  </si>
  <si>
    <t>Unrealized Gain (Loss) on Investments [Table Text Block]</t>
  </si>
  <si>
    <t xml:space="preserve"> December 31, 2018 Amortized Cost Unrealized Gains Unrealized Losses Total Fair Value Fair Value of Investments in Unrealized Loss Position Money market funds $ 41,135 $ - $ - $ 41,135 $ - Corporate debt securities 172,288 7 (1,386 ) 170,909 166,204 U.S. treasuries and government agency bonds 32,207 2 (141 ) 32,068 28,507 Certificates of deposit 1,600 - - 1,600 - Auction-rate securities backed by student-loan notes 3,570 - (329 ) 3,241 3,241 Total $ 250,800 $ 9 $ (1,856 ) $ 248,953 $ 197,952 December 31, 2017 Amortized Cost Unrealized Gains Unrealized Losses Total Fair Value Fair Value of Investments in Unrealized Loss Position Money market funds $ 7,134 $ - $ - $ 7,134 $ - Corporate debt securities 204,789 17 (999 ) 203,807 197,564 U.S. treasuries and government agency bonds 13,092 - (68 ) 13,024 13,024 Auction-rate securities backed by student-loan notes 5,570 - (314 ) 5,256 5,256 Total $ 230,585 $ 17 $ (1,381 ) $ 229,221 $ 215,844 </t>
  </si>
  <si>
    <t>Restrictions on Cash and Cash Equivalents [Table Text Block]</t>
  </si>
  <si>
    <t xml:space="preserve"> December 31, 2018 2017 Cash and cash equivalents $ 172,704 $ 82,759 Restricted cash included in other long-term assets 114 115 Total cash, cash equivalents and restricted cash reported in the Consolidated Statements of Cash Flows $ 172,818 $ 82,874 </t>
  </si>
  <si>
    <t>Note 4 - Fair Value Measurement (Tables)</t>
  </si>
  <si>
    <t>Schedule of Fair Value, Assets and Liabilities Measured on Recurring Basis [Table Text Block]</t>
  </si>
  <si>
    <t xml:space="preserve"> Fair Value Measurement at December 31, 2018 Total Level 1 Level 2 Level 3 Money market funds $ 41,135 $ 41,135 $ - $ - Corporate debt securities 170,909 - 170,909 - U.S. treasuries and government agency bonds 32,068 - 32,068 - Certificates of deposit 1,600 1,600 Auction-rate securities backed by student-loan notes 3,241 - - 3,241 Mutual funds and money market funds under deferred compensation plan 18,867 18,867 - - Total $ 267,820 $ 60,002 $ 204,577 $ 3,241 Fair Value Measurement at December 31, 2017 Total Level 1 Level 2 Level 3 Money market funds $ 7,134 $ 7,134 $ - $ - Corporate debt securities 203,807 - 203,807 - U.S. treasuries and government agency bonds 13,024 - 13,024 - Auction-rate securities backed by student-loan notes 5,256 - - 5,256 Mutual funds and money market funds under deferred compensation plan 16,625 16,625 - - Total $ 245,846 $ 23,759 $ 216,831 $ 5,256 </t>
  </si>
  <si>
    <t>Fair Value, Assets Measured on Recurring Basis, Unobservable Input Reconciliation [Table Text Block]</t>
  </si>
  <si>
    <t xml:space="preserve"> Balance at January 1, 2017 $ 5,354 Change in unrealized loss included in other comprehensive loss (98 ) Balance at December 31, 2017 5,256 Sale and settlement at par (2,000 ) Change in unrealized loss included in other comprehensive loss (15 ) Balance at December 31, 2018 $ 3,241 </t>
  </si>
  <si>
    <t>Schedule Of Level 3 Assumptions [Table Text Block]</t>
  </si>
  <si>
    <t xml:space="preserve"> December 31, 2018 2017 Time-to-liquidity (years) 2 - 3 2 - 3 Discount rate 4.9% - 10.1% 4.5% - 9.6% </t>
  </si>
  <si>
    <t>Note 5 - Balance Sheet Components (Tables)</t>
  </si>
  <si>
    <t>Schedule of Inventory, Current [Table Text Block]</t>
  </si>
  <si>
    <t xml:space="preserve"> December 31, 2018 2017 Raw materials $ 43,017 $ 20,573 Work in process 38,674 40,030 Finished goods 54,693 38,678 Total $ 136,384 $ 99,281 </t>
  </si>
  <si>
    <t>Schedule of Other Current Assets [Table Text Block]</t>
  </si>
  <si>
    <t xml:space="preserve"> December 31, 2018 2017 Prepaid wafer purchase (1) $ - $ 6,217 Prepaid wafer refund receivable (1) 4,297 - Other prepaid expense 3,425 2,742 Assets for product returns (2) 1,602 - Interest receivable 1,441 1,352 Value-added tax receivable 423 1,235 Other 743 1,216 Total $ 11,931 $ 12,762 </t>
  </si>
  <si>
    <t>Property, Plant and Equipment [Table Text Block]</t>
  </si>
  <si>
    <t xml:space="preserve"> December 31, 2018 2017 Production equipment and software $ 120,645 $ 110,971 Buildings and improvements 100,135 100,990 Land 16,724 16,883 Transportation equipment 12,948 11,443 Leasehold improvements 4,755 3,321 Furniture and fixtures 4,341 3,641 Property and equipment, gross 259,548 247,249 Less: accumulated depreciation and amortization (109,547 ) (102,613 ) Total $ 150,001 $ 144,636 </t>
  </si>
  <si>
    <t>Schedule of Other Assets, Noncurrent [Table Text Block]</t>
  </si>
  <si>
    <t xml:space="preserve"> December 31, 2018 2017 Deferred compensation plan assets $ 31,970 $ 28,080 Prepaid expense 2,713 897 Other 1,185 1,091 Total $ 35,868 $ 30,068 </t>
  </si>
  <si>
    <t>Schedule of Accrued Liabilities [Table Text Block]</t>
  </si>
  <si>
    <t xml:space="preserve"> December 31, 2018 2017 Dividends and dividend equivalents $ 15,044 $ 9,248 Income tax payable 7,018 2,861 Stock rotation and sales returns 5,363 2,647 Warranty 4,564 2,416 Customer prepayments 2,520 4,742 Commissions 1,369 938 Sales rebate 236 1,036 Deferred income - 1,845 Other 2,848 1,774 Total $ 38,962 $ 27,507 </t>
  </si>
  <si>
    <t>Other Noncurrent Liabilities [Table Text Block]</t>
  </si>
  <si>
    <t xml:space="preserve"> December 31, 2018 2017 Deferred compensation plan liabilities $ 32,283 $ 28,087 Dividend equivalents 6,145 4,881 Other 97 56 Total $ 38,525 $ 33,024 </t>
  </si>
  <si>
    <t>Note 6 - Goodwill and Acquisition-related Intangible Assets, Net (Tables)</t>
  </si>
  <si>
    <t>Finite-Lived and Indefinite-Lived Intangible Assets Acquired as Part of Business Combination [Table Text Block]</t>
  </si>
  <si>
    <t xml:space="preserve"> December 31, 2018 Gross Amount Accumulated Amortization Net Amount Know-how $ 1,018 $ (907 ) $ 111 Developed technologies 6,466 (6,466 ) - Total $ 7,484 $ (7,373 ) $ 111 December 31, 2017 Gross Amount Accumulated Amortization Net Amount Know-how $ 1,018 $ (704 ) $ 314 Developed technologies 6,466 (5,829 ) 637 Total $ 7,484 $ (6,533 ) $ 951 </t>
  </si>
  <si>
    <t>Note 7 - Stock-based Compensation (Tables)</t>
  </si>
  <si>
    <t>Schedule of Compensation Cost for Share-based Payment Arrangements, Allocation of Share-based Compensation Costs by Plan [Table Text Block]</t>
  </si>
  <si>
    <t xml:space="preserve"> Year Ended December 31, 2018 2017 2016 Cost of revenue $ 1,888 $ 1,654 $ 1,575 Research and development 15,990 14,816 14,041 Selling, general and administrative 42,729 36,147 29,373 Total stock-based compensation expense $ 60,607 $ 52,617 $ 44,989 Tax benefit related to stock-based compensation $ 4,383 $ 5,054 $ - </t>
  </si>
  <si>
    <t>Schedule of Share-based Compensation, Restricted Stock and Restricted Stock Units Activity [Table Text Block]</t>
  </si>
  <si>
    <t xml:space="preserve"> Time-Based RSUs PSUs and MPSUs MSUs Total Number of Shares Weighted-Average Grant Date Fair Value Per Share Number of Shares Weighted-Average Grant Date Fair Value Per Share Number of Shares Weighted-Average Grant Date Fair Value Per Share Number of Shares Weighted-Average Grant Date Fair Value Per Share Outstanding at January 1, 2016 499 $ 40.75 1,933 $ 38.99 1,800 $ 23.57 4,232 $ 32.64 Granted 133 $ 63.00 1,216 (1) $ 41.12 - $ - 1,349 $ 43.28 Vested (239 ) $ 36.43 (736 ) $ 29.71 - $ - (975 ) $ 31.36 Forfeited (27 ) $ 45.35 (129 ) $ 36.82 (180 ) $ 23.57 (336 ) $ 30.38 Outstanding at December 31, 2016 366 $ 51.35 2,284 $ 43.24 1,620 $ 23.57 4,270 $ 36.47 Granted 81 $ 94.25 585 (1) $ 62.72 - $ - 666 $ 66.56 Vested (175 ) $ 48.35 (597 ) $ 41.94 - $ - (772 ) $ 43.39 Forfeited (14 ) $ 61.80 (6 ) $ 49.82 - $ - (20 ) $ 58.46 Outstanding at December 31, 2017 258 $ 66.30 2,266 $ 48.59 1,620 $ 23.57 4,144 $ 39.91 Granted 133 $ 114.36 630 (1) $ 85.06 600 $ 68.48 1,363 $ 80.62 Vested (136 ) $ 60.23 (717 ) $ 41.08 - $ - (853 ) $ 44.13 Forfeited (15 ) $ 82.20 (5 ) $ 63.16 (1 ) $ 68.48 (21 ) $ 76.92 Outstanding at December 31, 2018 240 $ 95.38 2,174 $ 61.61 2,219 $ 35.69 4,633 $ 50.94</t>
  </si>
  <si>
    <t>Share-based Compensation, Stock Options, Activity [Table Text Block]</t>
  </si>
  <si>
    <t xml:space="preserve"> Shares Weighted-Average Exercise Price Weighted-Average Remaining Contractual Term Aggregate Intrinsic Value (in thousands) (in years) (in thousands) Outstanding at January 1, 2016 90 $ 17.50 1.3 $ 4,134 Exercised (76 ) $ 17.80 Outstanding at December 31, 2016 14 $ 15.88 1.0 $ 921 Exercised (9 ) $ 16.79 Outstanding at December 31, 2017 5 $ 13.89 0.4 $ 465 Exercised (5 ) $ 13.89 Outstanding at December 31, 2018 - $ - - $ - </t>
  </si>
  <si>
    <t>Schedule of Share-based Payment Award, Employee Stock Purchase Plan, Valuation Assumptions [Table Text Block]</t>
  </si>
  <si>
    <t xml:space="preserve"> Year Ended December 31, 2018 2017 2016 Expected term (years) 0.5 0.5 0.5 Expected volatility 29.5 % 23.5 % 28.6 % Risk-free interest rate 2.0 % 0.9 % 0.4 % Dividend yield 1.0 % 0.9 % 1.2 %</t>
  </si>
  <si>
    <t>Note 9 - Dividends and Dividend Equivalents (Tables)</t>
  </si>
  <si>
    <t>Dividends Declared [Table Text Block]</t>
  </si>
  <si>
    <t xml:space="preserve"> Year Ended December 31, 2018 2017 2016 Dividend declared per share $ 1.20 $ 0.80 $ 0.80 Total amount $ 50,803 $ 33,145 $ 32,434 </t>
  </si>
  <si>
    <t>Note 10 - Interest and Other Income, Net (Tables)</t>
  </si>
  <si>
    <t>Schedule of Other Nonoperating Income (Expense) [Table Text Block]</t>
  </si>
  <si>
    <t xml:space="preserve"> Year Ended December 31, 2018 2017 2016 Interest income $ 6,321 $ 5,353 $ 2,488 Amortization of premium on available-for-sale securities (1,353 ) (1,976 ) (1,019 ) Gain (loss) on deferred compensation plan investments (1,022 ) 2,531 1,257 Foreign currency exchange gain (loss) 953 (550 ) 65 Other 95 162 26 Total $ 4,994 $ 5,520 $ 2,817 </t>
  </si>
  <si>
    <t>Note 11 - Net Income Per Share (Tables)</t>
  </si>
  <si>
    <t>Schedule of Earnings Per Share, Basic and Diluted [Table Text Block]</t>
  </si>
  <si>
    <t xml:space="preserve"> Year Ended December 31, 2018 2017 2016 Numerator: Net income $ 105,268 $ 65,203 $ 52,720 Denominator: Weighted-average outstanding shares used to compute basic net income per share 42,247 41,350 40,436 Effect of dilutive securities 2,355 2,228 1,479 Weighted-average outstanding shares used to compute diluted net income per share 44,602 43,578 41,915 Net income per share: Basic $ 2.49 $ 1.58 $ 1.30 Diluted $ 2.36 $ 1.50 $ 1.26 </t>
  </si>
  <si>
    <t>Note 12 - Income Taxes (Tables)</t>
  </si>
  <si>
    <t>Reconciliation of Operating Profit (Loss) from Segments to Consolidated [Table Text Block]</t>
  </si>
  <si>
    <t xml:space="preserve"> Year Ended December 31, 2018 2017 2016 United States $ (13,151 ) $ (19,115 ) $ (14,431 ) Foreign 131,633 102,059 71,695 Income before income taxes $ 118,482 $ 82,944 $ 57,264 </t>
  </si>
  <si>
    <t>Schedule of Components of Income Tax Expense (Benefit) [Table Text Block]</t>
  </si>
  <si>
    <t xml:space="preserve"> Year Ended December 31, 2018 2017 2016 Current: Federal $ 11,023 $ 31,025 $ 2,527 State 4 2 - Foreign 2,992 1,967 2,013 Deferred: Federal (797 ) (15,426 ) - Foreign (8 ) 173 4 Income tax provision $ 13,214 $ 17,741 $ 4,544 </t>
  </si>
  <si>
    <t>Schedule of Effective Income Tax Rate Reconciliation [Table Text Block]</t>
  </si>
  <si>
    <t xml:space="preserve"> Year Ended December 31, 2018 2017 2016 U.S. statutory federal tax rate 21.0 % 35.0 % 34.0 % Foreign income at lower rates (22.0 ) (41.2 ) (41.1 ) Impact of the 2017 Tax Act: Remeasurement of deferred taxes - 11.8 - One-time deemed repatriation transition tax 0.6 50.5 - Global intangible low-taxed income ("GILTI") 14.4 - - Changes in valuation allowance - (36.2 ) 11.0 Stock-based compensation (1.1 ) 2.2 2.2 Other adjustments (1.7 ) (0.7 ) 1.8 Effective tax rate 11.2 % 21.4 % 7.9 %</t>
  </si>
  <si>
    <t>Schedule of Deferred Tax Assets and Liabilities [Table Text Block]</t>
  </si>
  <si>
    <t xml:space="preserve"> December 31, 2018 2017 Deferred tax assets: R&amp;D tax credits $ 11,833 $ 10,331 Stock-based compensation 10,040 9,157 Deferred compensation 6,829 5,505 Depreciation and amortization - 191 Net operating losses 1,133 1,377 Other expenses not currently deductible 1,852 1,924 Deferred tax assets, gross 31,687 28,485 Valuation allowance (13,041 ) (12,568 ) Deferred tax assets, net of valuation allowance 18,646 15,917 Deferred tax liabilities: Depreciation and amortization (711 ) - Undistributed foreign earnings (1,105 ) - Deferred tax liabilities (1,816 ) - Net deferred tax assets $ 16,830 $ 15,917 </t>
  </si>
  <si>
    <t>Schedule of Unrecognized Tax Benefits Roll Forward [Table Text Block]</t>
  </si>
  <si>
    <t xml:space="preserve"> Balance as of January 1, 2016 $ 12,093 Increase for tax position of prior year 243 Increase for tax position of current year 2,095 Balance as of December 31, 2016 14,431 Increase for tax position of prior year 169 Increase for tax position of current year 2,360 Decrease due to lapse of statute of limitation (688 ) Balance as of December 31, 2017 16,272 Increase for tax position of prior year 1,474 Increase for tax position of current year 2,957 Decrease due to lapse of statute of limitation (212 ) Balance as of December 31, 2018 $ 20,491 </t>
  </si>
  <si>
    <t>Note 13 - Commitments and Contingencies (Tables)</t>
  </si>
  <si>
    <t>Schedule of Future Minimum Rental Payments for Operating Leases [Table Text Block]</t>
  </si>
  <si>
    <t xml:space="preserve"> 2019 $ 1,511 2020 872 2021 273 2022 195 2023 26 Total $ 2,877 </t>
  </si>
  <si>
    <t>Schedule of Product Warranty Liability [Table Text Block]</t>
  </si>
  <si>
    <t xml:space="preserve"> Year Ended December 31, 2018 2017 2016 Balance at beginning of period $ 2,416 $ 1,030 $ 289 Warranty provision for product sales 6,586 1,912 1,102 Settlements made (1,402 ) (40 ) (68 ) Unused warranty provision (3,036 ) (486 ) (293 ) Balance at end of period $ 4,564 $ 2,416 $ 1,030 </t>
  </si>
  <si>
    <t>Note 16 - Significant Customers (Tables)</t>
  </si>
  <si>
    <t>Schedule of Revenue by Major Customers by Reporting Segments [Table Text Block]</t>
  </si>
  <si>
    <t xml:space="preserve"> Revenue Accounts Receivable Year Ended December 31, December 31, Customer 2018 2017 2016 2018 2017 A (distributor) 22 % 17 % 22 % 25 % 16 % B (distributor) 10 % * * 16 % * C (distributor) * 10 % * * * D (value-added reseller) * * * * 15 %</t>
  </si>
  <si>
    <t>Note 17 - Segment and Geographic Information (Tables)</t>
  </si>
  <si>
    <t>Schedule of Revenue from External Customers Attributed to Foreign Countries by Geographic Area [Table Text Block]</t>
  </si>
  <si>
    <t xml:space="preserve"> Year Ended December 31, Country or Region 2018 2017 2016 China $ 334,726 $ 257,787 $ 245,169 Taiwan 75,307 83,357 45,414 Europe 49,484 38,140 27,554 Korea 41,238 34,155 27,710 Southeast Asia 36,495 25,755 19,645 Japan 26,853 20,187 14,318 United States 17,621 11,113 8,567 Other 658 435 288 Total $ 582,382 $ 470,929 $ 388,665 </t>
  </si>
  <si>
    <t>Revenue from External Customers by Products and Services [Table Text Block]</t>
  </si>
  <si>
    <t xml:space="preserve"> Year Ended December 31, Product Family 2018 2017 2016 DC to DC $ 537,512 $ 431,861 $ 350,930 Lighting Control 44,870 39,068 37,735 Total $ 582,382 $ 470,929 $ 388,665 </t>
  </si>
  <si>
    <t>Schedule of Disclosure on Geographic Areas, Long-Lived Assets in Individual Foreign Countries by Country [Table Text Block]</t>
  </si>
  <si>
    <t xml:space="preserve"> December 31, Country 2018 2017 2016 China $ 93,096 $ 89,472 $ 45,728 United States 71,025 65,618 50,242 Taiwan 16,972 17,238 8,919 Bermuda 6,682 7,522 9,573 Other 878 388 571 Total $ 188,653 $ 180,238 $ 115,033 </t>
  </si>
  <si>
    <t>Note 18 - Accumulated Other Comprehensive Income (Loss) (Tables)</t>
  </si>
  <si>
    <t>Schedule of Accumulated Other Comprehensive Income (Loss) [Table Text Block]</t>
  </si>
  <si>
    <t xml:space="preserve"> Unrealized Losses on Available-for-Sale Securities Foreign Currency Translation Adjustments Total Balance as of January 1, 2017 $ (1,023 ) $ (3,192 ) $ (4,215 ) Other comprehensive income (loss) before reclassifications (343 ) 6,369 6,026 Amounts reclassified from accumulated other comprehensive income (loss) 2 - 2 Net current period other comprehensive income (loss) (341 ) 6,369 6,028 Balance as of December 31, 2017 (1,364 ) 3,177 1,813 Other comprehensive loss before reclassifications (549 ) (7,082 ) (7,631 ) Amounts reclassified from accumulated other comprehensive income (loss) 66 - 66 Tax effect 209 - 209 Net current period other comprehensive loss (274 ) (7,082 ) (7,356 ) Balance as of December 31, 2018 $ (1,638 ) $ (3,905 ) $ (5,543 )</t>
  </si>
  <si>
    <t>Note 20 - Quarterly Financial Data (Unaudited) (Tables)</t>
  </si>
  <si>
    <t>Quarterly Financial Information [Table Text Block]</t>
  </si>
  <si>
    <t xml:space="preserve"> Three Months Ended December 31, 2018 September 30, 2018 June 30, 2018 March 31, 2018 (in thousands, except per share amounts) Revenue $ 153,497 $ 159,975 $ 139,761 $ 129,150 Cost of revenue 68,904 70,957 62,197 57,655 Gross profit 84,593 89,018 77,564 71,495 Operating expenses: Research and development 22,735 25,630 23,481 21,609 Selling, general and administrative 28,372 29,552 28,561 27,318 Litigation expense, net 409 343 640 531 Total operating expenses 51,516 55,525 52,682 49,458 Income from operations 33,077 33,493 24,882 22,037 Interest and other income (expense), net (393 ) 2,714 2,232 440 Income before income taxes 32,684 36,207 27,114 22,477 Income tax provision 5,046 4,639 2,908 621 Net income $ 27,638 $ 31,568 $ 24,206 $ 21,856 Net income per share: Basic $ 0.65 $ 0.75 $ 0.57 $ 0.52 Diluted $ 0.61 $ 0.71 $ 0.55 $ 0.49 Weighted-average shares outstanding: Basic 42,467 42,362 42,237 41,922 Diluted 45,058 44,669 44,400 44,282 Three Months Ended December 31, 2017 September 30, 2017 June 30, 2017 March 31, 2017 (in thousands, except per share amounts) Revenue $ 129,430 $ 128,939 $ 112,198 $ 100,362 Cost of revenue 58,269 58,083 50,773 45,520 Gross profit 71,161 70,856 61,425 54,842 Operating expenses: Research and development 21,730 21,442 20,292 18,894 Selling, general and administrative 24,038 25,255 25,873 22,092 Litigation expense, net 340 327 290 286 Total operating expenses 46,108 47,024 46,455 41,272 Income from operations 25,053 23,832 14,970 13,570 Interest and other income, net 1,647 1,255 1,237 1,381 Income before income taxes 26,700 25,087 16,207 14,951 Income tax provision 14,629 1,445 1,193 474 Net income $ 12,071 $ 23,642 $ 15,014 $ 14,477 Net income per share: Basic $ 0.29 $ 0.57 $ 0.36 $ 0.35 Diluted $ 0.27 $ 0.54 $ 0.35 $ 0.33 Weighted-average shares outstanding: Basic 41,574 41,458 41,323 41,047 Diluted 44,610 43,486 43,397 43,268 </t>
  </si>
  <si>
    <t>Note 1 - Summary of Significant Accounting Policies (Details Textual) - USD ($) $ in Thousands</t>
  </si>
  <si>
    <t>Jan. 01, 2019</t>
  </si>
  <si>
    <t>Jan. 01, 2018</t>
  </si>
  <si>
    <t>Foreign Currency Transaction Gain (Loss), before Tax, Total</t>
  </si>
  <si>
    <t>Available-for-sale Securities, Total</t>
  </si>
  <si>
    <t>Goodwill, Impairment Loss</t>
  </si>
  <si>
    <t>Cumulative Effect of New Accounting Principle in Period of Adoption</t>
  </si>
  <si>
    <t>Accounting Standards Update 2014-09 [Member] | Retained Earnings [Member]</t>
  </si>
  <si>
    <t>Minimum [Member]</t>
  </si>
  <si>
    <t>Warranty Term</t>
  </si>
  <si>
    <t>1 year</t>
  </si>
  <si>
    <t>Minimum [Member] | Accounting Standards Update 2016-02 [Member] | Subsequent Event [Member]</t>
  </si>
  <si>
    <t>Operating Lease, Right-of-Use Asset</t>
  </si>
  <si>
    <t>Operating Lease, Liability, Total</t>
  </si>
  <si>
    <t>Minimum [Member] | Know-How And Developed Technologies [Member]</t>
  </si>
  <si>
    <t>Finite-Lived Intangible Asset, Useful Life</t>
  </si>
  <si>
    <t>3 years</t>
  </si>
  <si>
    <t>Maximum [Member]</t>
  </si>
  <si>
    <t>2 years</t>
  </si>
  <si>
    <t>Maximum [Member] | Accounting Standards Update 2016-02 [Member] | Subsequent Event [Member]</t>
  </si>
  <si>
    <t>Maximum [Member] | Know-How And Developed Technologies [Member]</t>
  </si>
  <si>
    <t>5 years</t>
  </si>
  <si>
    <t>Building and Building Improvements [Member] | Minimum [Member]</t>
  </si>
  <si>
    <t>Property, Plant and Equipment, Useful Life</t>
  </si>
  <si>
    <t>20 years</t>
  </si>
  <si>
    <t>Building and Building Improvements [Member] | Maximum [Member]</t>
  </si>
  <si>
    <t>40 years</t>
  </si>
  <si>
    <t>Computer Equipment [Member] | Minimum [Member]</t>
  </si>
  <si>
    <t>Computer Equipment [Member] | Maximum [Member]</t>
  </si>
  <si>
    <t>8 years</t>
  </si>
  <si>
    <t>Transportation Equipment [Member] | Minimum [Member]</t>
  </si>
  <si>
    <t>Transportation Equipment [Member] | Maximum [Member]</t>
  </si>
  <si>
    <t>Furniture and Fixtures [Member] | Minimum [Member]</t>
  </si>
  <si>
    <t>Furniture and Fixtures [Member] | Maximum [Member]</t>
  </si>
  <si>
    <t>Auction Rate Securities [Member]</t>
  </si>
  <si>
    <t>Interest and Other Income [Member]</t>
  </si>
  <si>
    <t>Note 1 - Summary of Significant Accounting Policies - Summary of Deferred Compensation Plan (Details) - USD ($) $ in Thousands</t>
  </si>
  <si>
    <t>Deferred compensation plan assets</t>
  </si>
  <si>
    <t>Deferred compensation plan liabilities</t>
  </si>
  <si>
    <t>Other Long-term Assets [Member]</t>
  </si>
  <si>
    <t>Accrued Compensation and Related Benefits [Member]</t>
  </si>
  <si>
    <t>Other Long-term Liabilities [Member]</t>
  </si>
  <si>
    <t>Cash Surrender Value [Member]</t>
  </si>
  <si>
    <t>Mutual Funds and Money Market Funds, Fair Value [Member]</t>
  </si>
  <si>
    <t>Note 2 - Revenue Recognition (Details Textual) - USD ($) $ in Thousands</t>
  </si>
  <si>
    <t>Lapse Period for Consignment</t>
  </si>
  <si>
    <t>60 days</t>
  </si>
  <si>
    <t>Accounts Receivable, Net, Current, Total</t>
  </si>
  <si>
    <t>Allowance for Doubtful Accounts Receivable, Write-offs</t>
  </si>
  <si>
    <t>Contract with Customer, Liability, Current</t>
  </si>
  <si>
    <t>Revenue, Performance Obligation, Performance Period Following Prepayment</t>
  </si>
  <si>
    <t>90 days</t>
  </si>
  <si>
    <t>Contract with Customer, Payment Term</t>
  </si>
  <si>
    <t>30 days</t>
  </si>
  <si>
    <t>Certain Customers in China [Member]</t>
  </si>
  <si>
    <t>Contract with Customer, Payment Term Required Prior to Shipping Products</t>
  </si>
  <si>
    <t>14 days</t>
  </si>
  <si>
    <t>Contract with Customer, Liability, Revenue Recognized</t>
  </si>
  <si>
    <t>Certain Customers in China [Member] | Accrued Liabilities, Current [Member]</t>
  </si>
  <si>
    <t>Customer Concentration Risk [Member] | Sales Revenue, Net [Member] | Distributor Sales [Member]</t>
  </si>
  <si>
    <t>Concentration Risk, Percentage</t>
  </si>
  <si>
    <t>87.00%</t>
  </si>
  <si>
    <t>88.00%</t>
  </si>
  <si>
    <t>Product [Member]</t>
  </si>
  <si>
    <t>Percentage of Revenue</t>
  </si>
  <si>
    <t>98.00%</t>
  </si>
  <si>
    <t>99.00%</t>
  </si>
  <si>
    <t>Note 2 - Revenue Recognition - Impact of Topic 606 (Details) - USD ($) $ / shares in Units, $ in Thousands</t>
  </si>
  <si>
    <t>3 Months Ended</t>
  </si>
  <si>
    <t>Sep. 30, 2018</t>
  </si>
  <si>
    <t>Jun. 30, 2018</t>
  </si>
  <si>
    <t>Mar. 31, 2018</t>
  </si>
  <si>
    <t>Sep. 30, 2017</t>
  </si>
  <si>
    <t>Jun. 30, 2017</t>
  </si>
  <si>
    <t>Mar. 31, 2017</t>
  </si>
  <si>
    <t>Dec. 31, 2015</t>
  </si>
  <si>
    <t>Total stockholders' equity</t>
  </si>
  <si>
    <t>Total liabilities and stockholders' equity</t>
  </si>
  <si>
    <t>Calculated under Revenue Guidance in Effect before Topic 606 [Member]</t>
  </si>
  <si>
    <t>Difference between Revenue Guidance in Effect before and after Topic 606 [Member] | Accounting Standards Update 2014-09 [Member]</t>
  </si>
  <si>
    <t>Note 3 - Cash, Cash Equivalents, Investments and Restricted Cash (Details Textual) - USD ($) $ in Thousands</t>
  </si>
  <si>
    <t>108 Months Ended</t>
  </si>
  <si>
    <t>Auction Rate Securities Maturities</t>
  </si>
  <si>
    <t>28 years</t>
  </si>
  <si>
    <t>Percentage of Auction Rate Securities Redeemed at Par Value</t>
  </si>
  <si>
    <t>92.00%</t>
  </si>
  <si>
    <t>Redemption, Auction Rate Securities to Date</t>
  </si>
  <si>
    <t>Redemption Auction Rate Securities</t>
  </si>
  <si>
    <t>Other than Temporary Impairment Losses, Investments, Total</t>
  </si>
  <si>
    <t>Note 3 - Cash, Cash Equivalents, Investments and Restricted Cash - Cash Equivalents, Short-term and Long-term Investments (Details) - USD ($) $ in Thousands</t>
  </si>
  <si>
    <t>Cash</t>
  </si>
  <si>
    <t>Money market funds</t>
  </si>
  <si>
    <t>U.S. treasuries and government agency bonds</t>
  </si>
  <si>
    <t>Certificates of deposit</t>
  </si>
  <si>
    <t>Corporate Debt Securities [Member]</t>
  </si>
  <si>
    <t>Available-for-sale securities</t>
  </si>
  <si>
    <t>Note 3 - Cash, Cash Equivalents, Investments and Restricted Cash - Investment Maturity Classification (Details) - USD ($) $ in Thousands</t>
  </si>
  <si>
    <t>Due in less than 1 year</t>
  </si>
  <si>
    <t>Due in 1 - 5 years</t>
  </si>
  <si>
    <t>Due in greater than 5 years</t>
  </si>
  <si>
    <t>Note 3 - Cash, Cash Equivalents, Investments and Restricted Cash - Unrealized Gains and Losses on Investments (Details) - USD ($) $ in Thousands</t>
  </si>
  <si>
    <t>Adjusted Cost</t>
  </si>
  <si>
    <t>Unrealized Gains</t>
  </si>
  <si>
    <t>Unrealized Losses</t>
  </si>
  <si>
    <t>Fair Value of Investments in Unrealized Loss Position</t>
  </si>
  <si>
    <t>Money Market Funds [Member]</t>
  </si>
  <si>
    <t>US Government Agencies Short-term Debt Securities [Member]</t>
  </si>
  <si>
    <t>Certificates of Deposit [Member]</t>
  </si>
  <si>
    <t>Note 3 - Cash, Cash Equivalents, Investments and Restricted Cash - Restricted Cash (Details) - USD ($) $ in Thousands</t>
  </si>
  <si>
    <t>Restricted cash included in other long-term assets</t>
  </si>
  <si>
    <t>Total cash, cash equivalents and restricted cash reported in the Consolidated Statements of Cash Flows</t>
  </si>
  <si>
    <t>Note 4 - Fair Value Measurement - Financial Assets and Liabilities, Fair Value (Details) - USD ($) $ in Thousands</t>
  </si>
  <si>
    <t>Assets, fair value</t>
  </si>
  <si>
    <t>Fair Value, Inputs, Level 1 [Member]</t>
  </si>
  <si>
    <t>Fair Value, Inputs, Level 2 [Member]</t>
  </si>
  <si>
    <t>Fair Value, Inputs, Level 3 [Member]</t>
  </si>
  <si>
    <t>Money Market Funds [Member] | Fair Value, Inputs, Level 1 [Member]</t>
  </si>
  <si>
    <t>Corporate Debt Securities [Member] | Fair Value, Inputs, Level 2 [Member]</t>
  </si>
  <si>
    <t>US Government Agencies Short-term Debt Securities [Member] | Fair Value, Inputs, Level 2 [Member]</t>
  </si>
  <si>
    <t>Certificates of Deposit [Member] | Fair Value, Inputs, Level 2 [Member]</t>
  </si>
  <si>
    <t>Auction Rate Securities [Member] | Fair Value, Inputs, Level 3 [Member]</t>
  </si>
  <si>
    <t>Mutual Fund [Member]</t>
  </si>
  <si>
    <t>Mutual Fund [Member] | Fair Value, Inputs, Level 1 [Member]</t>
  </si>
  <si>
    <t>Note 4 - Fair Value Measurements - Level 3 Investments (Details) - Auction Rate Securities [Member] - USD ($) $ in Thousands</t>
  </si>
  <si>
    <t>Balance, auction rate securities</t>
  </si>
  <si>
    <t>Change in unrealized loss included in other comprehensive income (loss)</t>
  </si>
  <si>
    <t>Sale and settlement at par</t>
  </si>
  <si>
    <t>Note 4 - Fair Value Measurement - Discounted Cash Flow Assumptions (Details)</t>
  </si>
  <si>
    <t>Time-to-liquidity (Year)</t>
  </si>
  <si>
    <t>Discount rate</t>
  </si>
  <si>
    <t>4.90%</t>
  </si>
  <si>
    <t>4.50%</t>
  </si>
  <si>
    <t>10.10%</t>
  </si>
  <si>
    <t>9.60%</t>
  </si>
  <si>
    <t>Note 5 - Balance Sheet Components (Details Textual) - USD ($) $ in Thousands</t>
  </si>
  <si>
    <t>Refund Receivable</t>
  </si>
  <si>
    <t>[1]</t>
  </si>
  <si>
    <t>Depreciation, Total</t>
  </si>
  <si>
    <t>In December 2018, a supplier terminated a prepaid wafer purchase agreement with the Company and agreed to refund the Company the remaining wafer purchase prepayment of $4.3 million, which was recorded as a receivable as of December 31, 2018.</t>
  </si>
  <si>
    <t>Note 5 - Balance Sheet Components - Inventories (Details) - USD ($) $ in Thousands</t>
  </si>
  <si>
    <t>Raw materials</t>
  </si>
  <si>
    <t>Work in process</t>
  </si>
  <si>
    <t>Finished goods</t>
  </si>
  <si>
    <t>Note 5 - Balance Sheet Components - Other Current Assets (Details) - USD ($) $ in Thousands</t>
  </si>
  <si>
    <t>Prepaid wafer purchase</t>
  </si>
  <si>
    <t>Prepaid wafer refund receivable</t>
  </si>
  <si>
    <t>Other prepaid expense</t>
  </si>
  <si>
    <t>Assets for product returns</t>
  </si>
  <si>
    <t>[2]</t>
  </si>
  <si>
    <t>Interest receivable</t>
  </si>
  <si>
    <t>Value-added tax receivable</t>
  </si>
  <si>
    <t>Other</t>
  </si>
  <si>
    <t>Under Topic 606, "assets for product returns" primarily represent the carrying value of inventory the Company expects to recover from customers related to stock rotation returns. Prior to the adoption of Topic 606, such amounts were netted against the stock rotation reserve within current accrued liabilities.</t>
  </si>
  <si>
    <t>Note 5 - Balance Sheet Components - Property and Equipment, Net (Details) - USD ($) $ in Thousands</t>
  </si>
  <si>
    <t>Property and equipment</t>
  </si>
  <si>
    <t>Less: accumulated depreciation and amortization</t>
  </si>
  <si>
    <t>Production Equipment and Software [Member]</t>
  </si>
  <si>
    <t>Building and Building Improvements [Member]</t>
  </si>
  <si>
    <t>Land [Member]</t>
  </si>
  <si>
    <t>Transportation Equipment [Member]</t>
  </si>
  <si>
    <t>Leasehold Improvements [Member]</t>
  </si>
  <si>
    <t>Furniture and Fixtures [Member]</t>
  </si>
  <si>
    <t>Note 5 - Balance Sheet Components - Other Long-term Assets (Details) - USD ($) $ in Thousands</t>
  </si>
  <si>
    <t>Prepaid expense</t>
  </si>
  <si>
    <t>Note 5 - Balance Sheet Components - Accrued Liabilities (Details) - USD ($) $ in Thousands</t>
  </si>
  <si>
    <t>Dividends and dividend equivalents</t>
  </si>
  <si>
    <t>Income tax payable</t>
  </si>
  <si>
    <t>Stock rotation and sales returns</t>
  </si>
  <si>
    <t>Warranty</t>
  </si>
  <si>
    <t>Customer prepayments</t>
  </si>
  <si>
    <t>Commissions</t>
  </si>
  <si>
    <t>Sales rebate</t>
  </si>
  <si>
    <t>Deferred income</t>
  </si>
  <si>
    <t>Note 5 - Balance Sheet Components - Long-term Liabilities (Details) - USD ($) $ in Thousands</t>
  </si>
  <si>
    <t>Dividend equivalents</t>
  </si>
  <si>
    <t>Note 6 - Goodwill and Acquisition-related Intangible Assets, Net (Details Textual) - USD ($) $ in Thousands</t>
  </si>
  <si>
    <t>Goodwill, Period Increase (Decrease), Total</t>
  </si>
  <si>
    <t>Amortization of Intangible Assets, Total</t>
  </si>
  <si>
    <t>Intangible Assets, Net (Excluding Goodwill), Total</t>
  </si>
  <si>
    <t>Note 6 - Goodwill and Acquisition-related Intangible Assets, Net - Acquisition-related Intangible Assets (Details) - USD ($) $ in Thousands</t>
  </si>
  <si>
    <t>Gross Amount</t>
  </si>
  <si>
    <t>Accumulated Amortization</t>
  </si>
  <si>
    <t>Net Amount</t>
  </si>
  <si>
    <t>Know-How [Member]</t>
  </si>
  <si>
    <t>Developed Technology Rights [Member]</t>
  </si>
  <si>
    <t>Note 7 - Stock-based Compensation (Details Textual) - USD ($) $ / shares in Units, $ in Thousands</t>
  </si>
  <si>
    <t>1 Months Ended</t>
  </si>
  <si>
    <t>Feb. 28, 2019</t>
  </si>
  <si>
    <t>Oct. 31, 2018</t>
  </si>
  <si>
    <t>Feb. 28, 2018</t>
  </si>
  <si>
    <t>Feb. 28, 2017</t>
  </si>
  <si>
    <t>Jul. 31, 2016</t>
  </si>
  <si>
    <t>Feb. 28, 2016</t>
  </si>
  <si>
    <t>Feb. 28, 2015</t>
  </si>
  <si>
    <t>Dec. 31, 2013</t>
  </si>
  <si>
    <t>Mar. 31, 2016</t>
  </si>
  <si>
    <t>Nov. 13, 2014</t>
  </si>
  <si>
    <t>Proceeds from Issuance of Shares under Incentive and Share-based Compensation Plans, Excluding Stock Options</t>
  </si>
  <si>
    <t>Share-based Compensation Arrangement by Share-based Payment Award, Equity Instruments Other than Options, Grants in Period</t>
  </si>
  <si>
    <t>Share-based Compensation Arrangement by Share-based Payment Award, Options, Exercises in Period, Intrinsic Value</t>
  </si>
  <si>
    <t>Proceeds from Stock Options Exercised</t>
  </si>
  <si>
    <t>Proceeds from Stock Plans</t>
  </si>
  <si>
    <t>Restricted Stock Units (RSUs) [Member]</t>
  </si>
  <si>
    <t>Share-based Compensation Arrangement by Share-based Payment Award, Equity Instruments Other than Options, Aggregate Intrinsic Value, Vested</t>
  </si>
  <si>
    <t>Share-based Compensation Arrangement by Share-based Payment Award, Equity Instruments Other than Options, Aggregate Intrinsic Value, Outstanding</t>
  </si>
  <si>
    <t>Share Price</t>
  </si>
  <si>
    <t>Employee Service Share-based Compensation, Nonvested Awards, Compensation Cost Not yet Recognized, Total</t>
  </si>
  <si>
    <t>Employee Service Share-based Compensation, Nonvested Awards, Compensation Cost Not yet Recognized, Period for Recognition</t>
  </si>
  <si>
    <t>3 years 182 days</t>
  </si>
  <si>
    <t>Time-Based RSUs [Member]</t>
  </si>
  <si>
    <t>PSU 2019 [Member]</t>
  </si>
  <si>
    <t>Share-based Compensation Arrangement by Share-based Payment Award, Fair Value Assumptions, Expected Term</t>
  </si>
  <si>
    <t>2 years 328 days</t>
  </si>
  <si>
    <t>Share-based Compensation Arrangement by Share-based Payment Award, Fair Value Assumptions, Expected Volatility Rate</t>
  </si>
  <si>
    <t>28.70%</t>
  </si>
  <si>
    <t>Share-based Compensation Arrangement by Share-based Payment Award, Fair Value Assumptions, Risk Free Interest Rate</t>
  </si>
  <si>
    <t>2.90%</t>
  </si>
  <si>
    <t>PSU 2018 [Member]</t>
  </si>
  <si>
    <t>Share-based Compensation Arrangement by Share-based Payment Award, Price Per Share Payable Upon Vesting of Equity Instruments Other than Options</t>
  </si>
  <si>
    <t>2 years 219 days</t>
  </si>
  <si>
    <t>27.50%</t>
  </si>
  <si>
    <t>2.30%</t>
  </si>
  <si>
    <t>2017 PSU's [Member]</t>
  </si>
  <si>
    <t>28.60%</t>
  </si>
  <si>
    <t>1.30%</t>
  </si>
  <si>
    <t>2016 PSU's [Member]</t>
  </si>
  <si>
    <t>31.10%</t>
  </si>
  <si>
    <t>0.90%</t>
  </si>
  <si>
    <t>2015 MPSUs [Member]</t>
  </si>
  <si>
    <t>Share-based Compensation Arrangement by Share-based Payment Award, Equity Instruments Other than Options, Maximum Percentage Allowed</t>
  </si>
  <si>
    <t>500.00%</t>
  </si>
  <si>
    <t>Maximum Stock Compensation Costs</t>
  </si>
  <si>
    <t>33.20%</t>
  </si>
  <si>
    <t>Number of MPSU Tranches</t>
  </si>
  <si>
    <t>Total MSUs Earned</t>
  </si>
  <si>
    <t>Share-based Compensation Arrangement by Share-based Payment Award, Post-Award Vesting Period, Restriction Period on Sales</t>
  </si>
  <si>
    <t>Share-based Compensation Arrangement by Share-based Payment Award, Fair Value Assumptions, Discount for Postvesting Restrictions</t>
  </si>
  <si>
    <t>7.80%</t>
  </si>
  <si>
    <t>2015 MPSUs [Member] | Share-based Compensation Award, Tranche One [Member]</t>
  </si>
  <si>
    <t>Share-based Compensation Arrangement by Share-based Payment Award, Number of Price Targets</t>
  </si>
  <si>
    <t>2015 MPSUs [Member] | Second, Third, and Fourth Tranches [Member]</t>
  </si>
  <si>
    <t>Total number of performance conditions</t>
  </si>
  <si>
    <t>2015 MPSUs [Member] | Share-based Compensation Award, Tranche Two [Member]</t>
  </si>
  <si>
    <t>2015 MPSUs [Member] | Share-based Compensation Award, Tranche Three [Member]</t>
  </si>
  <si>
    <t>2015 MPSUs [Member] | Share-based Compensation Award, Tranche Four [Member]</t>
  </si>
  <si>
    <t>2015 MPSUs [Member] | Minimum [Member] | Share-based Compensation Award, Tranche One [Member]</t>
  </si>
  <si>
    <t>Market Awards Price Targets</t>
  </si>
  <si>
    <t>2015 MPSUs [Member] | Minimum [Member] | Share-based Compensation Award, Tranche Two [Member]</t>
  </si>
  <si>
    <t>2015 MPSUs [Member] | Minimum [Member] | Share-based Compensation Award, Tranche Three [Member]</t>
  </si>
  <si>
    <t>2015 MPSUs [Member] | Minimum [Member] | Share-based Compensation Award, Tranche Four [Member]</t>
  </si>
  <si>
    <t>2015 MPSUs [Member] | Maximum [Member] | Share-based Compensation Award, Tranche One [Member]</t>
  </si>
  <si>
    <t>2015 MPSUs [Member] | Maximum [Member] | Share-based Compensation Award, Tranche Two [Member]</t>
  </si>
  <si>
    <t>2015 MPSUs [Member] | Maximum [Member] | Share-based Compensation Award, Tranche Three [Member]</t>
  </si>
  <si>
    <t>2015 MPSUs [Member] | Maximum [Member] | Share-based Compensation Award, Tranche Four [Member]</t>
  </si>
  <si>
    <t>MSUs 2018 [Member]</t>
  </si>
  <si>
    <t>31.60%</t>
  </si>
  <si>
    <t>3.00%</t>
  </si>
  <si>
    <t>8.70%</t>
  </si>
  <si>
    <t>MSUs 2018 [Member] | Minimum [Member]</t>
  </si>
  <si>
    <t>MSUs 2018 [Member] | Maximum [Member]</t>
  </si>
  <si>
    <t>2013 MSU's [Member]</t>
  </si>
  <si>
    <t>38.70%</t>
  </si>
  <si>
    <t>1.60%</t>
  </si>
  <si>
    <t>0.00%</t>
  </si>
  <si>
    <t>2013 MSU's [Member] | Minimum [Member]</t>
  </si>
  <si>
    <t>2013 MSU's [Member] | Maximum [Member]</t>
  </si>
  <si>
    <t>Employee Stock Option [Member]</t>
  </si>
  <si>
    <t>Chief Financial Officer [Member] | Restricted Stock Units (RSUs) [Member] | Selling, General and Administrative Expenses [Member]</t>
  </si>
  <si>
    <t>Share-based Compensation Adjustment</t>
  </si>
  <si>
    <t>Chief Financial Officer [Member] | 2016 PSU's [Member]</t>
  </si>
  <si>
    <t>Employees [Member] | Time-Based RSUs [Member]</t>
  </si>
  <si>
    <t>Share-based Compensation Arrangement by Share-based Payment Award, Award Vesting Period</t>
  </si>
  <si>
    <t>4 years</t>
  </si>
  <si>
    <t>Director [Member] | Time-Based RSUs [Member]</t>
  </si>
  <si>
    <t>Non-Executive Employees [Member] | PSU 2019 [Member]</t>
  </si>
  <si>
    <t>Share-based Compensation Arrangement by Share-based Payment Award, Vesting, Measurement Period of Relative Revenue Growth Rate to Industry Average</t>
  </si>
  <si>
    <t>Non-Executive Employees [Member] | PSU 2019 [Member] | Share-based Compensation Award, Tranche One [Member]</t>
  </si>
  <si>
    <t>Share-based Compensation Arrangement by Share-based Payment Award, Award Vesting Rights, Percentage</t>
  </si>
  <si>
    <t>50.00%</t>
  </si>
  <si>
    <t>Non-Executive Employees [Member] | PSU 2019 [Member] | Minimum [Member]</t>
  </si>
  <si>
    <t>Share-based Compensation Arrangement by Share-based Payment Award, Equity Instruments Other than Options, Minimum Percentage Allowed</t>
  </si>
  <si>
    <t>200.00%</t>
  </si>
  <si>
    <t>Non-Executive Employees [Member] | PSU 2019 [Member] | Maximum [Member]</t>
  </si>
  <si>
    <t>300.00%</t>
  </si>
  <si>
    <t>Non-Executive Employees [Member] | PSU 2018 [Member]</t>
  </si>
  <si>
    <t>Non-Executive Employees [Member] | PSU 2018 [Member] | Vesting First Quarter of 2020 if Performance Conditions are Met [Member]</t>
  </si>
  <si>
    <t>Non-Executive Employees [Member] | PSU 2018 [Member] | Annual or Quarterly Vesting of Awards Not Based on Performance [Member]</t>
  </si>
  <si>
    <t>Non-Executive Employees [Member] | PSU 2018 [Member] | Minimum [Member]</t>
  </si>
  <si>
    <t>Non-Executive Employees [Member] | PSU 2018 [Member] | Maximum [Member]</t>
  </si>
  <si>
    <t>Non-Executive Employees [Member] | 2017 PSU's [Member]</t>
  </si>
  <si>
    <t>Non-Executive Employees [Member] | 2017 PSU's [Member] | Subsequent Event [Member]</t>
  </si>
  <si>
    <t>Total PSU Earned</t>
  </si>
  <si>
    <t>Non-Executive Employees [Member] | 2017 PSU's [Member] | Share-based Compensation Award, Tranche One [Member]</t>
  </si>
  <si>
    <t>Non-Executive Employees [Member] | 2017 PSU's [Member] | Minimum [Member]</t>
  </si>
  <si>
    <t>Non-Executive Employees [Member] | 2017 PSU's [Member] | Maximum [Member]</t>
  </si>
  <si>
    <t>Non-Executive Employees [Member] | 2016 PSU's [Member]</t>
  </si>
  <si>
    <t>Non-Executive Employees [Member] | 2016 PSU's [Member] | Share-based Compensation Award, Tranche One [Member]</t>
  </si>
  <si>
    <t>Non-Executive Employees [Member] | 2016 PSU's [Member] | Minimum [Member]</t>
  </si>
  <si>
    <t>Non-Executive Employees [Member] | 2016 PSU's [Member] | Maximum [Member]</t>
  </si>
  <si>
    <t>Non-Executive Employees [Member] | 2015 PSU's [Member]</t>
  </si>
  <si>
    <t>Non-Executive Employees [Member] | 2015 PSU's [Member] | Share-based Compensation Award, Tranche One [Member]</t>
  </si>
  <si>
    <t>Non-Executive Employees [Member] | 2015 PSU's [Member] | Minimum [Member]</t>
  </si>
  <si>
    <t>Non-Executive Employees [Member] | 2015 PSU's [Member] | Maximum [Member]</t>
  </si>
  <si>
    <t>Non-Executive Employees [Member] | 2015 MPSUs [Member]</t>
  </si>
  <si>
    <t>Non-Executive Employees [Member] | MSUs 2018 [Member]</t>
  </si>
  <si>
    <t>Non-Executive Employees [Member] | 2013 MSU's [Member]</t>
  </si>
  <si>
    <t>Executive Officer [Member] | PSU 2018 [Member]</t>
  </si>
  <si>
    <t>Executive Officer [Member] | PSU 2018 [Member] | Vesting First Quarter of 2020 if Performance Conditions are Met [Member]</t>
  </si>
  <si>
    <t>Executive Officer [Member] | PSU 2018 [Member] | Quarterly Vesting of Awards Not Based on Performance [Member]</t>
  </si>
  <si>
    <t>Executive Officer [Member] | 2017 PSU's [Member]</t>
  </si>
  <si>
    <t>Executive Officer [Member] | 2017 PSU's [Member] | Subsequent Event [Member]</t>
  </si>
  <si>
    <t>Executive Officer [Member] | 2017 PSU's [Member] | Share-based Compensation Award, Tranche One [Member]</t>
  </si>
  <si>
    <t>Executive Officer [Member] | 2016 PSU's [Member]</t>
  </si>
  <si>
    <t>2 years 109 days</t>
  </si>
  <si>
    <t>29.60%</t>
  </si>
  <si>
    <t>0.70%</t>
  </si>
  <si>
    <t>Executive Officer [Member] | 2016 PSU's [Member] | Share-based Compensation Award, Tranche One [Member]</t>
  </si>
  <si>
    <t>Executive Officer [Member] | 2015 PSU's [Member]</t>
  </si>
  <si>
    <t>Executive Officer [Member] | 2015 PSU's [Member] | Share-based Compensation Award, Tranche One [Member]</t>
  </si>
  <si>
    <t>Executive Officer [Member] | 2015 MPSUs [Member]</t>
  </si>
  <si>
    <t>Executive Officer [Member] | MSUs 2018 [Member]</t>
  </si>
  <si>
    <t>Executive Officer [Member] | 2013 MSU's [Member]</t>
  </si>
  <si>
    <t>The2014 Plan [Member]</t>
  </si>
  <si>
    <t>Share-based Compensation Arrangement by Share-based Payment Award, Number of Shares Authorized</t>
  </si>
  <si>
    <t>Share-based Compensation Arrangement by Share-based Payment Award, Number of Shares Available for Grant</t>
  </si>
  <si>
    <t>Employee Stock Purchase Plan [Member]</t>
  </si>
  <si>
    <t>Share-based Compensation Arrangement by Share-based Payment Award, Maximum Number of Shares Per Employee</t>
  </si>
  <si>
    <t>Share-based Compensation Arrangement by Share-based Payment Award, Maximum Number of Shares per Employee Value</t>
  </si>
  <si>
    <t>Share-based Compensation Arrangement by Share-based Payment Award, Automatic Increase Shares</t>
  </si>
  <si>
    <t>Share-basedCompensation Arrangement by Share-based Payment Award, Other Than Options, Percent Increases in Period</t>
  </si>
  <si>
    <t>2.00%</t>
  </si>
  <si>
    <t>Stock Issued During Period, Shares, Employee Stock Purchase Plans</t>
  </si>
  <si>
    <t>Employee Stock Purchase Plan Shares Issued, Intrinsic Value</t>
  </si>
  <si>
    <t>Note 7 - Stock-based Compensation - Stock-based Compensation Plan Expenses (Details) - USD ($) $ in Thousands</t>
  </si>
  <si>
    <t>Share based compensation expense</t>
  </si>
  <si>
    <t>Tax benefit related to stock-based compensation</t>
  </si>
  <si>
    <t>Cost of Sales [Member]</t>
  </si>
  <si>
    <t>Research and Development Expense [Member]</t>
  </si>
  <si>
    <t>Selling, General and Administrative Expenses [Member]</t>
  </si>
  <si>
    <t>Note 7 - Stock-based Compensation - RSU Summary (Details) - $ / shares</t>
  </si>
  <si>
    <t>Beginning balance (in shares)</t>
  </si>
  <si>
    <t>Weighted-Average Grant Date Fair Value Per Share, beginning balance (in dollars per share)</t>
  </si>
  <si>
    <t>Granted (in shares)</t>
  </si>
  <si>
    <t>Weighted-Average Grant Date Fair Value Per Share, granted (in dollars per share)</t>
  </si>
  <si>
    <t>Vested (in shares)</t>
  </si>
  <si>
    <t>Weighted-Average Grant Date Fair Value Per Share, vested (in dollars per share)</t>
  </si>
  <si>
    <t>Forfeited (in shares)</t>
  </si>
  <si>
    <t>Weighted-Average Grant Date Fair Value Per Share, forfeited (in dollars per share)</t>
  </si>
  <si>
    <t>Ending balance (in shares)</t>
  </si>
  <si>
    <t>Weighted-Average Grant Date Fair Value Per Share, ending balance (in dollars per share)</t>
  </si>
  <si>
    <t>PSUs and MPSUs [Member]</t>
  </si>
  <si>
    <t>MSUs [Member]</t>
  </si>
  <si>
    <t>Amount reflects the number of PSUs and MPSUs that may ultimately be earned based on management's probability assessment of the achievement of performance conditions at each reporting period. In addition, MPSUs are subject to the achievement of market conditions.</t>
  </si>
  <si>
    <t>Note 7 - Stock-based Compensation - Stock Options (Details) - USD ($) $ / shares in Units, shares in Thousands, $ in Thousands</t>
  </si>
  <si>
    <t>Outstanding, shares (in shares)</t>
  </si>
  <si>
    <t>Outstanding, Weighted average exercise price (in dollars per share)</t>
  </si>
  <si>
    <t>Outstanding, Weighted average remaining contractual term (Year)</t>
  </si>
  <si>
    <t>146 days</t>
  </si>
  <si>
    <t>1 year 109 days</t>
  </si>
  <si>
    <t>Outstanding, Aggregate intrinsic value</t>
  </si>
  <si>
    <t>Exercised, shares (in shares)</t>
  </si>
  <si>
    <t>Exercised, Weighted average exercise price (in dollars per share)</t>
  </si>
  <si>
    <t>Note 7 - Stock-based Compensation - Valuation Assumptions (Details) - 2004 Employee Stock Plan [Member] - Employee Stock Purchase Plan [Member]</t>
  </si>
  <si>
    <t>Expected term (Year)</t>
  </si>
  <si>
    <t>182 days</t>
  </si>
  <si>
    <t>Expected volatility</t>
  </si>
  <si>
    <t>29.50%</t>
  </si>
  <si>
    <t>23.50%</t>
  </si>
  <si>
    <t>Risk-free interest rate</t>
  </si>
  <si>
    <t>0.40%</t>
  </si>
  <si>
    <t>Dividend yield</t>
  </si>
  <si>
    <t>1.00%</t>
  </si>
  <si>
    <t>1.20%</t>
  </si>
  <si>
    <t>Note 8 - Stock Repurchase Program (Details Textual) - USD ($) shares in Thousands, $ in Millions</t>
  </si>
  <si>
    <t>Feb. 29, 2016</t>
  </si>
  <si>
    <t>Stock Repurchase Program, Authorized Amount</t>
  </si>
  <si>
    <t>Stock Repurchase Program, Remaining Authorized Repurchase Amount</t>
  </si>
  <si>
    <t>Stock Repurchased and Retired During Period, Shares</t>
  </si>
  <si>
    <t>Note 9 - Dividends and Dividend Equivalents (Details Textual) - USD ($) $ in Millions</t>
  </si>
  <si>
    <t>Dividends Payable, Current</t>
  </si>
  <si>
    <t>Accrued Dividend Equivalents</t>
  </si>
  <si>
    <t>Note 9 - Dividends and Dividend Equivalents - Cash Dividends (Details) - USD ($) $ / shares in Units, $ in Thousands</t>
  </si>
  <si>
    <t>Total amount</t>
  </si>
  <si>
    <t>Note 10 - Interest and Other Income, Net - Interest and Other Income Components (Details) - USD ($) $ in Thousands</t>
  </si>
  <si>
    <t>Interest income</t>
  </si>
  <si>
    <t>Gain (loss) on deferred compensation plan investments</t>
  </si>
  <si>
    <t>Foreign currency exchange gain (loss)</t>
  </si>
  <si>
    <t>Note 11 - Net Income Per Share - Net Income Per Share Basic and Diluted (Details) - USD ($) $ / shares in Units, shares in Thousands, $ in Thousands</t>
  </si>
  <si>
    <t>Weighted-average shares outstanding, basic (in shares)</t>
  </si>
  <si>
    <t>Effect of dilutive securities (in shares)</t>
  </si>
  <si>
    <t>Weighted-average shares outstanding, diluted (in shares)</t>
  </si>
  <si>
    <t>Earnings per share, basic (in dollars per share)</t>
  </si>
  <si>
    <t>Earnings per share, diluted (in dollars per share)</t>
  </si>
  <si>
    <t>Note 12 - Income Taxes (Details Textual) - USD ($) $ in Thousands</t>
  </si>
  <si>
    <t>Effective Income Tax Rate Reconciliation, at Federal Statutory Income Tax Rate, Percent</t>
  </si>
  <si>
    <t>21.00%</t>
  </si>
  <si>
    <t>35.00%</t>
  </si>
  <si>
    <t>34.00%</t>
  </si>
  <si>
    <t>Income Tax Expense (Benefit), Continuing Operations, Adjustment of Deferred Tax (Asset) Liability</t>
  </si>
  <si>
    <t>Transition tax</t>
  </si>
  <si>
    <t>Utilization of R&amp;D tax credit</t>
  </si>
  <si>
    <t>Transition Tax Liability</t>
  </si>
  <si>
    <t>Transition Tax, Increase</t>
  </si>
  <si>
    <t>Transition Tax Liability, Increase</t>
  </si>
  <si>
    <t>Payment for the Transition Tax</t>
  </si>
  <si>
    <t>Deferred Income Tax Liabilities, Net, Total</t>
  </si>
  <si>
    <t>Undistributed Earnings of Foreign Subsidiaries</t>
  </si>
  <si>
    <t>Undistributed Foreign Earnings Subject to Tax</t>
  </si>
  <si>
    <t>Undistributed Foreign Earnings, Deferred Tax</t>
  </si>
  <si>
    <t>GILTI Income</t>
  </si>
  <si>
    <t>Valuation Allowance, Deferred Tax Asset, Increase (Decrease), Amount</t>
  </si>
  <si>
    <t>Unrecognized Tax Benefits, Ending Balance</t>
  </si>
  <si>
    <t>Unrecognized Tax Benefits that Would Impact Effective Tax Rate</t>
  </si>
  <si>
    <t>Unrecognized Tax Benefits, Interest on Income Taxes Accrued</t>
  </si>
  <si>
    <t>Domestic Tax Authority [Member]</t>
  </si>
  <si>
    <t>Operating Loss Carryforwards, Total</t>
  </si>
  <si>
    <t>Domestic Tax Authority [Member] | Research Tax Credit Carryforward [Member]</t>
  </si>
  <si>
    <t>Tax Credit Carryforward, Amount</t>
  </si>
  <si>
    <t>State and Local Jurisdiction [Member] | Internal Revenue Service (IRS) [Member]</t>
  </si>
  <si>
    <t>State and Local Jurisdiction [Member] | Internal Revenue Service (IRS) [Member] | Research Tax Credit Carryforward [Member]</t>
  </si>
  <si>
    <t>Accrued Liabilities, Current [Member]</t>
  </si>
  <si>
    <t>Income Tax Liabilities, Noncurrent [Member]</t>
  </si>
  <si>
    <t>Note 12 - Income Taxes - Components of Income Before Income Tax (Details) - USD ($) $ in Thousands</t>
  </si>
  <si>
    <t>United States</t>
  </si>
  <si>
    <t>Foreign</t>
  </si>
  <si>
    <t>Note 12 - Income Taxes - Components of Income Tax Provision (Details) - USD ($) $ in Thousands</t>
  </si>
  <si>
    <t>Current:</t>
  </si>
  <si>
    <t>Federal</t>
  </si>
  <si>
    <t>State</t>
  </si>
  <si>
    <t>Deferred:</t>
  </si>
  <si>
    <t>Note 12 - Income Taxes - Income Tax Rate Reconciliation (Details)</t>
  </si>
  <si>
    <t>U.S. statutory federal tax rate</t>
  </si>
  <si>
    <t>Foreign income at lower rates</t>
  </si>
  <si>
    <t>(22.00%)</t>
  </si>
  <si>
    <t>(41.20%)</t>
  </si>
  <si>
    <t>(41.10%)</t>
  </si>
  <si>
    <t>Remeasurement of deferred taxes</t>
  </si>
  <si>
    <t>11.80%</t>
  </si>
  <si>
    <t>One-time deemed repatriation transition tax</t>
  </si>
  <si>
    <t>0.60%</t>
  </si>
  <si>
    <t>50.50%</t>
  </si>
  <si>
    <t>Global intangible low-taxed income ("GILTI")</t>
  </si>
  <si>
    <t>14.40%</t>
  </si>
  <si>
    <t>Changes in valuation allowance</t>
  </si>
  <si>
    <t>(36.20%)</t>
  </si>
  <si>
    <t>11.00%</t>
  </si>
  <si>
    <t>Stock-based compensation</t>
  </si>
  <si>
    <t>(1.10%)</t>
  </si>
  <si>
    <t>2.20%</t>
  </si>
  <si>
    <t>Other adjustments</t>
  </si>
  <si>
    <t>(1.70%)</t>
  </si>
  <si>
    <t>(0.70%)</t>
  </si>
  <si>
    <t>1.80%</t>
  </si>
  <si>
    <t>Effective tax rate</t>
  </si>
  <si>
    <t>11.20%</t>
  </si>
  <si>
    <t>21.40%</t>
  </si>
  <si>
    <t>7.90%</t>
  </si>
  <si>
    <t>Note 12 - Income Taxes - Deferred Tax Assets and Liabilities (Details) - USD ($) $ in Thousands</t>
  </si>
  <si>
    <t>R&amp;D tax credits</t>
  </si>
  <si>
    <t>Deferred compensation</t>
  </si>
  <si>
    <t>Depreciation and amortization</t>
  </si>
  <si>
    <t>Net operating losses</t>
  </si>
  <si>
    <t>Other expenses not currently deductible</t>
  </si>
  <si>
    <t>Deferred tax assets, gross</t>
  </si>
  <si>
    <t>Valuation allowance</t>
  </si>
  <si>
    <t>Deferred tax assets, net of valuation allowance</t>
  </si>
  <si>
    <t>Undistributed foreign earnings</t>
  </si>
  <si>
    <t>Deferred tax liabilities</t>
  </si>
  <si>
    <t>Net deferred tax assets</t>
  </si>
  <si>
    <t>Note 12 - Income Taxes - Unrecognized Tax Benefits Reconciliation (Details) - USD ($) $ in Thousands</t>
  </si>
  <si>
    <t>Balance</t>
  </si>
  <si>
    <t>Increase for tax position of prior year</t>
  </si>
  <si>
    <t>Increase for tax position of current year</t>
  </si>
  <si>
    <t>Decrease due to lapse of statute of limitation</t>
  </si>
  <si>
    <t>Note 13 - Commitments and Contingencies (Details Textual) - USD ($) $ in Thousands</t>
  </si>
  <si>
    <t>Operating Leases, Rent Expense, Net, Total</t>
  </si>
  <si>
    <t>Indemnification Agreement [Member]</t>
  </si>
  <si>
    <t>Loss Contingency Accrual, Ending Balance</t>
  </si>
  <si>
    <t>Note 13 - Commitments and Contingencies - Future Minimum Payments Under Non-cancelable Operating Leases (Details) $ in Thousands</t>
  </si>
  <si>
    <t>Note 13 - Commitments and Contingencies - Changes in Warranty Reserves (Details) - USD ($) $ in Thousands</t>
  </si>
  <si>
    <t>Warranty provision for product sales</t>
  </si>
  <si>
    <t>Settlements made</t>
  </si>
  <si>
    <t>Unused warranty provision</t>
  </si>
  <si>
    <t>Note 15 - Employee 401(k) Plan (Details Textual) - USD ($) $ in Thousands</t>
  </si>
  <si>
    <t>Defined Contribution Plan, Employer Discretionary Contribution Amount</t>
  </si>
  <si>
    <t>Note 16 - Significant Customers - Customers Concentration Summary (Details) - Customer Concentration Risk [Member]</t>
  </si>
  <si>
    <t>Sales Revenue, Net [Member] | Distributor A [Member]</t>
  </si>
  <si>
    <t>Concentration risk</t>
  </si>
  <si>
    <t>22.00%</t>
  </si>
  <si>
    <t>17.00%</t>
  </si>
  <si>
    <t>Sales Revenue, Net [Member] | Distributor B [Member]</t>
  </si>
  <si>
    <t>10.00%</t>
  </si>
  <si>
    <t>Sales Revenue, Net [Member] | Distributor C [Member]</t>
  </si>
  <si>
    <t>Accounts Receivable [Member] | Distributor A [Member]</t>
  </si>
  <si>
    <t>25.00%</t>
  </si>
  <si>
    <t>16.00%</t>
  </si>
  <si>
    <t>Accounts Receivable [Member] | Distributor B [Member]</t>
  </si>
  <si>
    <t>Accounts Receivable [Member] | Value-added Reseller D [Member]</t>
  </si>
  <si>
    <t>15.00%</t>
  </si>
  <si>
    <t>Note 17 - Segment and Geographic Information (Details Textual)</t>
  </si>
  <si>
    <t>Number of Reportable Segments</t>
  </si>
  <si>
    <t>Note 17 - Segment and Geographic Information - Revenue by Region (Details) - USD ($) $ in Thousands</t>
  </si>
  <si>
    <t>CHINA</t>
  </si>
  <si>
    <t>TAIWAN, PROVINCE OF CHINA</t>
  </si>
  <si>
    <t>Europe [Member]</t>
  </si>
  <si>
    <t>KOREA, REPUBLIC OF</t>
  </si>
  <si>
    <t>South East Asia [Member]</t>
  </si>
  <si>
    <t>JAPAN</t>
  </si>
  <si>
    <t>UNITED STATES</t>
  </si>
  <si>
    <t>Other Region [Member]</t>
  </si>
  <si>
    <t>Note 17 - Segment and Geographic Information - Revenue by Product Family (Details) - USD ($) $ in Thousands</t>
  </si>
  <si>
    <t>DC To DC Products [Member]</t>
  </si>
  <si>
    <t>Lighting Control Products [Member]</t>
  </si>
  <si>
    <t>Note 17 - Segment and Geographic Information - Long Lived Assets by Geographic Region (Details) - USD ($) $ in Thousands</t>
  </si>
  <si>
    <t>Long lived assets by region</t>
  </si>
  <si>
    <t>BERMUDA</t>
  </si>
  <si>
    <t>Note 18 - Accumulated Other Comprehensive Income (Loss) - Changes in Accumulated Other Comprehensive Income (Details) - USD ($) $ in Thousands</t>
  </si>
  <si>
    <t>Accumulated Net Investment Gain (Loss) Attributable to Parent [Member]</t>
  </si>
  <si>
    <t>Other comprehensive income (loss) before reclassifications</t>
  </si>
  <si>
    <t>Amounts reclassified from accumulated other comprehensive income (loss)</t>
  </si>
  <si>
    <t>Net current period other comprehensive income (loss)</t>
  </si>
  <si>
    <t>Tax effect</t>
  </si>
  <si>
    <t>Accumulated Foreign Currency Adjustment Attributable to Parent [Member]</t>
  </si>
  <si>
    <t>Note 19 - Subsequent Events (Details Textual) - USD ($) $ / shares in Units, $ in Thousands</t>
  </si>
  <si>
    <t>Jun. 30, 2019</t>
  </si>
  <si>
    <t>Mar. 31, 2019</t>
  </si>
  <si>
    <t>Common Stock, Dividends, Per Share, Declared</t>
  </si>
  <si>
    <t>Payments to Acquire Property, Plant, and Equipment, Total</t>
  </si>
  <si>
    <t>Scenario, Forecast [Member]</t>
  </si>
  <si>
    <t>Note 20 - Quarterly Financial Data (Unaudited) - Summary of Quarterly Financial Data (Details) - USD ($) $ / shares in Units, shares in Thousands, $ in Thousands</t>
  </si>
  <si>
    <t>Litigation expense, net</t>
  </si>
  <si>
    <t>Interest and other income (expense), ne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804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B12" s="4" t="s">
        <v>21</v>
      </c>
    </row>
    <row r="13" spans="1:4">
      <c r="A13" s="4" t="s">
        <v>22</v>
      </c>
      <c r="B13" s="4" t="s">
        <v>21</v>
      </c>
    </row>
    <row r="14" spans="1:4">
      <c r="A14" s="4" t="s">
        <v>23</v>
      </c>
      <c r="C14" s="5" t="n">
        <v>42916000</v>
      </c>
    </row>
    <row r="15" spans="1:4">
      <c r="A15" s="4" t="s">
        <v>24</v>
      </c>
      <c r="D15" s="6" t="n">
        <v>4.5</v>
      </c>
    </row>
    <row r="16" spans="1:4">
      <c r="A16" s="4" t="s">
        <v>25</v>
      </c>
      <c r="B16" s="4" t="s">
        <v>26</v>
      </c>
    </row>
    <row r="17" spans="1:4">
      <c r="A17" s="4" t="s">
        <v>27</v>
      </c>
      <c r="B17" s="4" t="s">
        <v>28</v>
      </c>
    </row>
    <row r="18" spans="1:4">
      <c r="A18" s="4" t="s">
        <v>29</v>
      </c>
      <c r="B18" s="5" t="n">
        <v>2018</v>
      </c>
    </row>
    <row r="19" spans="1:4">
      <c r="A19" s="4" t="s">
        <v>30</v>
      </c>
      <c r="B19" s="4" t="s">
        <v>31</v>
      </c>
    </row>
    <row r="20" spans="1:4">
      <c r="A20" s="4" t="s">
        <v>32</v>
      </c>
      <c r="B20" s="4" t="s">
        <v>21</v>
      </c>
    </row>
    <row r="21" spans="1:4">
      <c r="A21" s="4" t="s">
        <v>33</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6</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66</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1</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4</v>
      </c>
      <c r="B1" s="2" t="s">
        <v>1</v>
      </c>
    </row>
    <row r="2" spans="1:2">
      <c r="B2" s="2" t="s">
        <v>2</v>
      </c>
    </row>
    <row r="3" spans="1:2">
      <c r="A3" s="3" t="s">
        <v>166</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66</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66</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66</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72704</v>
      </c>
      <c r="C3" s="7" t="n">
        <v>82759</v>
      </c>
    </row>
    <row r="4" spans="1:3">
      <c r="A4" s="4" t="s">
        <v>38</v>
      </c>
      <c r="B4" s="5" t="n">
        <v>204577</v>
      </c>
      <c r="C4" s="5" t="n">
        <v>216331</v>
      </c>
    </row>
    <row r="5" spans="1:3">
      <c r="A5" s="4" t="s">
        <v>39</v>
      </c>
      <c r="B5" s="5" t="n">
        <v>55214</v>
      </c>
      <c r="C5" s="5" t="n">
        <v>38037</v>
      </c>
    </row>
    <row r="6" spans="1:3">
      <c r="A6" s="4" t="s">
        <v>40</v>
      </c>
      <c r="B6" s="5" t="n">
        <v>136384</v>
      </c>
      <c r="C6" s="5" t="n">
        <v>99281</v>
      </c>
    </row>
    <row r="7" spans="1:3">
      <c r="A7" s="4" t="s">
        <v>41</v>
      </c>
      <c r="B7" s="5" t="n">
        <v>11931</v>
      </c>
      <c r="C7" s="5" t="n">
        <v>12762</v>
      </c>
    </row>
    <row r="8" spans="1:3">
      <c r="A8" s="4" t="s">
        <v>42</v>
      </c>
      <c r="B8" s="5" t="n">
        <v>580810</v>
      </c>
      <c r="C8" s="5" t="n">
        <v>449170</v>
      </c>
    </row>
    <row r="9" spans="1:3">
      <c r="A9" s="4" t="s">
        <v>43</v>
      </c>
      <c r="B9" s="5" t="n">
        <v>150001</v>
      </c>
      <c r="C9" s="5" t="n">
        <v>144636</v>
      </c>
    </row>
    <row r="10" spans="1:3">
      <c r="A10" s="4" t="s">
        <v>44</v>
      </c>
      <c r="B10" s="5" t="n">
        <v>3241</v>
      </c>
      <c r="C10" s="5" t="n">
        <v>5256</v>
      </c>
    </row>
    <row r="11" spans="1:3">
      <c r="A11" s="4" t="s">
        <v>45</v>
      </c>
      <c r="B11" s="5" t="n">
        <v>6571</v>
      </c>
      <c r="C11" s="5" t="n">
        <v>6571</v>
      </c>
    </row>
    <row r="12" spans="1:3">
      <c r="A12" s="4" t="s">
        <v>46</v>
      </c>
      <c r="B12" s="5" t="n">
        <v>111</v>
      </c>
      <c r="C12" s="5" t="n">
        <v>951</v>
      </c>
    </row>
    <row r="13" spans="1:3">
      <c r="A13" s="4" t="s">
        <v>47</v>
      </c>
      <c r="B13" s="5" t="n">
        <v>16830</v>
      </c>
      <c r="C13" s="5" t="n">
        <v>15917</v>
      </c>
    </row>
    <row r="14" spans="1:3">
      <c r="A14" s="4" t="s">
        <v>48</v>
      </c>
      <c r="B14" s="5" t="n">
        <v>35868</v>
      </c>
      <c r="C14" s="5" t="n">
        <v>30068</v>
      </c>
    </row>
    <row r="15" spans="1:3">
      <c r="A15" s="4" t="s">
        <v>49</v>
      </c>
      <c r="B15" s="5" t="n">
        <v>793432</v>
      </c>
      <c r="C15" s="5" t="n">
        <v>652569</v>
      </c>
    </row>
    <row r="16" spans="1:3">
      <c r="A16" s="3" t="s">
        <v>50</v>
      </c>
    </row>
    <row r="17" spans="1:3">
      <c r="A17" s="4" t="s">
        <v>51</v>
      </c>
      <c r="B17" s="5" t="n">
        <v>22678</v>
      </c>
      <c r="C17" s="5" t="n">
        <v>22813</v>
      </c>
    </row>
    <row r="18" spans="1:3">
      <c r="A18" s="4" t="s">
        <v>52</v>
      </c>
      <c r="B18" s="5" t="n">
        <v>18799</v>
      </c>
      <c r="C18" s="5" t="n">
        <v>15597</v>
      </c>
    </row>
    <row r="19" spans="1:3">
      <c r="A19" s="4" t="s">
        <v>53</v>
      </c>
      <c r="B19" s="5" t="n">
        <v>38962</v>
      </c>
      <c r="C19" s="5" t="n">
        <v>27507</v>
      </c>
    </row>
    <row r="20" spans="1:3">
      <c r="A20" s="4" t="s">
        <v>54</v>
      </c>
      <c r="B20" s="5" t="n">
        <v>80439</v>
      </c>
      <c r="C20" s="5" t="n">
        <v>65917</v>
      </c>
    </row>
    <row r="21" spans="1:3">
      <c r="A21" s="4" t="s">
        <v>55</v>
      </c>
      <c r="B21" s="5" t="n">
        <v>34375</v>
      </c>
      <c r="C21" s="5" t="n">
        <v>31621</v>
      </c>
    </row>
    <row r="22" spans="1:3">
      <c r="A22" s="4" t="s">
        <v>56</v>
      </c>
      <c r="B22" s="5" t="n">
        <v>38525</v>
      </c>
      <c r="C22" s="5" t="n">
        <v>33024</v>
      </c>
    </row>
    <row r="23" spans="1:3">
      <c r="A23" s="4" t="s">
        <v>57</v>
      </c>
      <c r="B23" s="5" t="n">
        <v>153339</v>
      </c>
      <c r="C23" s="5" t="n">
        <v>130562</v>
      </c>
    </row>
    <row r="24" spans="1:3">
      <c r="A24" s="4" t="s">
        <v>58</v>
      </c>
      <c r="B24" s="4" t="s">
        <v>59</v>
      </c>
      <c r="C24" s="4" t="s">
        <v>59</v>
      </c>
    </row>
    <row r="25" spans="1:3">
      <c r="A25" s="3" t="s">
        <v>60</v>
      </c>
    </row>
    <row r="26" spans="1:3">
      <c r="A26" s="4" t="s">
        <v>61</v>
      </c>
      <c r="B26" s="5" t="n">
        <v>450908</v>
      </c>
      <c r="C26" s="5" t="n">
        <v>376586</v>
      </c>
    </row>
    <row r="27" spans="1:3">
      <c r="A27" s="4" t="s">
        <v>62</v>
      </c>
      <c r="B27" s="5" t="n">
        <v>194728</v>
      </c>
      <c r="C27" s="5" t="n">
        <v>143608</v>
      </c>
    </row>
    <row r="28" spans="1:3">
      <c r="A28" s="4" t="s">
        <v>63</v>
      </c>
      <c r="B28" s="5" t="n">
        <v>-5543</v>
      </c>
      <c r="C28" s="5" t="n">
        <v>1813</v>
      </c>
    </row>
    <row r="29" spans="1:3">
      <c r="A29" s="4" t="s">
        <v>64</v>
      </c>
      <c r="B29" s="5" t="n">
        <v>640093</v>
      </c>
      <c r="C29" s="5" t="n">
        <v>522007</v>
      </c>
    </row>
    <row r="30" spans="1:3">
      <c r="A30" s="4" t="s">
        <v>65</v>
      </c>
      <c r="B30" s="7" t="n">
        <v>793432</v>
      </c>
      <c r="C30" s="7" t="n">
        <v>6525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6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166</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66</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166</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77"/>
  </cols>
  <sheetData>
    <row r="1" spans="1:2">
      <c r="A1" s="1" t="s">
        <v>208</v>
      </c>
      <c r="B1" s="2" t="s">
        <v>1</v>
      </c>
    </row>
    <row r="2" spans="1:2">
      <c r="B2" s="2" t="s">
        <v>2</v>
      </c>
    </row>
    <row r="3" spans="1:2">
      <c r="A3" s="3" t="s">
        <v>166</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166</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166</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166</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166</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166</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6</v>
      </c>
      <c r="B1" s="2" t="s">
        <v>2</v>
      </c>
      <c r="C1" s="2" t="s">
        <v>35</v>
      </c>
    </row>
    <row r="2" spans="1:3">
      <c r="A2" s="4" t="s">
        <v>67</v>
      </c>
      <c r="B2" s="8" t="n">
        <v>0.001</v>
      </c>
      <c r="C2" s="8" t="n">
        <v>0.001</v>
      </c>
    </row>
    <row r="3" spans="1:3">
      <c r="A3" s="4" t="s">
        <v>68</v>
      </c>
      <c r="B3" s="5" t="n">
        <v>150000</v>
      </c>
      <c r="C3" s="5" t="n">
        <v>150000</v>
      </c>
    </row>
    <row r="4" spans="1:3">
      <c r="A4" s="4" t="s">
        <v>69</v>
      </c>
      <c r="B4" s="5" t="n">
        <v>42505</v>
      </c>
      <c r="C4" s="5" t="n">
        <v>41614</v>
      </c>
    </row>
    <row r="5" spans="1:3">
      <c r="A5" s="4" t="s">
        <v>70</v>
      </c>
      <c r="B5" s="5" t="n">
        <v>42505</v>
      </c>
      <c r="C5" s="5" t="n">
        <v>416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4" t="s">
        <v>273</v>
      </c>
    </row>
    <row r="4" spans="1:2">
      <c r="A4" s="3" t="s">
        <v>269</v>
      </c>
    </row>
    <row r="5" spans="1:2">
      <c r="A5" s="4" t="s">
        <v>274</v>
      </c>
      <c r="B5"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269</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69</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292</v>
      </c>
      <c r="B1" s="2" t="s">
        <v>1</v>
      </c>
    </row>
    <row r="2" spans="1:2">
      <c r="B2" s="2" t="s">
        <v>2</v>
      </c>
    </row>
    <row r="3" spans="1:2">
      <c r="A3" s="3" t="s">
        <v>269</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69</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69</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69</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0</v>
      </c>
      <c r="B1" s="2" t="s">
        <v>1</v>
      </c>
    </row>
    <row r="2" spans="1:2">
      <c r="B2" s="2" t="s">
        <v>2</v>
      </c>
    </row>
    <row r="3" spans="1:2">
      <c r="A3" s="3" t="s">
        <v>269</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5</v>
      </c>
      <c r="D2" s="2" t="s">
        <v>72</v>
      </c>
    </row>
    <row r="3" spans="1:4">
      <c r="A3" s="4" t="s">
        <v>73</v>
      </c>
      <c r="B3" s="7" t="n">
        <v>582382</v>
      </c>
      <c r="C3" s="7" t="n">
        <v>470929</v>
      </c>
      <c r="D3" s="7" t="n">
        <v>388665</v>
      </c>
    </row>
    <row r="4" spans="1:4">
      <c r="A4" s="4" t="s">
        <v>74</v>
      </c>
      <c r="B4" s="5" t="n">
        <v>259714</v>
      </c>
      <c r="C4" s="5" t="n">
        <v>212646</v>
      </c>
      <c r="D4" s="5" t="n">
        <v>177792</v>
      </c>
    </row>
    <row r="5" spans="1:4">
      <c r="A5" s="4" t="s">
        <v>75</v>
      </c>
      <c r="B5" s="5" t="n">
        <v>322668</v>
      </c>
      <c r="C5" s="5" t="n">
        <v>258283</v>
      </c>
      <c r="D5" s="5" t="n">
        <v>210873</v>
      </c>
    </row>
    <row r="6" spans="1:4">
      <c r="A6" s="3" t="s">
        <v>76</v>
      </c>
    </row>
    <row r="7" spans="1:4">
      <c r="A7" s="4" t="s">
        <v>77</v>
      </c>
      <c r="B7" s="5" t="n">
        <v>93455</v>
      </c>
      <c r="C7" s="5" t="n">
        <v>82359</v>
      </c>
      <c r="D7" s="5" t="n">
        <v>73643</v>
      </c>
    </row>
    <row r="8" spans="1:4">
      <c r="A8" s="4" t="s">
        <v>78</v>
      </c>
      <c r="B8" s="5" t="n">
        <v>113803</v>
      </c>
      <c r="C8" s="5" t="n">
        <v>97257</v>
      </c>
      <c r="D8" s="5" t="n">
        <v>83012</v>
      </c>
    </row>
    <row r="9" spans="1:4">
      <c r="A9" s="4" t="s">
        <v>79</v>
      </c>
      <c r="B9" s="5" t="n">
        <v>1922</v>
      </c>
      <c r="C9" s="5" t="n">
        <v>1243</v>
      </c>
      <c r="D9" s="5" t="n">
        <v>-229</v>
      </c>
    </row>
    <row r="10" spans="1:4">
      <c r="A10" s="4" t="s">
        <v>80</v>
      </c>
      <c r="B10" s="5" t="n">
        <v>209180</v>
      </c>
      <c r="C10" s="5" t="n">
        <v>180859</v>
      </c>
      <c r="D10" s="5" t="n">
        <v>156426</v>
      </c>
    </row>
    <row r="11" spans="1:4">
      <c r="A11" s="4" t="s">
        <v>81</v>
      </c>
      <c r="B11" s="5" t="n">
        <v>113488</v>
      </c>
      <c r="C11" s="5" t="n">
        <v>77424</v>
      </c>
      <c r="D11" s="5" t="n">
        <v>54447</v>
      </c>
    </row>
    <row r="12" spans="1:4">
      <c r="A12" s="4" t="s">
        <v>82</v>
      </c>
      <c r="B12" s="5" t="n">
        <v>4994</v>
      </c>
      <c r="C12" s="5" t="n">
        <v>5520</v>
      </c>
      <c r="D12" s="5" t="n">
        <v>2817</v>
      </c>
    </row>
    <row r="13" spans="1:4">
      <c r="A13" s="4" t="s">
        <v>83</v>
      </c>
      <c r="B13" s="5" t="n">
        <v>118482</v>
      </c>
      <c r="C13" s="5" t="n">
        <v>82944</v>
      </c>
      <c r="D13" s="5" t="n">
        <v>57264</v>
      </c>
    </row>
    <row r="14" spans="1:4">
      <c r="A14" s="4" t="s">
        <v>84</v>
      </c>
      <c r="B14" s="5" t="n">
        <v>13214</v>
      </c>
      <c r="C14" s="5" t="n">
        <v>17741</v>
      </c>
      <c r="D14" s="5" t="n">
        <v>4544</v>
      </c>
    </row>
    <row r="15" spans="1:4">
      <c r="A15" s="4" t="s">
        <v>85</v>
      </c>
      <c r="B15" s="7" t="n">
        <v>105268</v>
      </c>
      <c r="C15" s="7" t="n">
        <v>65203</v>
      </c>
      <c r="D15" s="7" t="n">
        <v>52720</v>
      </c>
    </row>
    <row r="16" spans="1:4">
      <c r="A16" s="3" t="s">
        <v>86</v>
      </c>
    </row>
    <row r="17" spans="1:4">
      <c r="A17" s="4" t="s">
        <v>87</v>
      </c>
      <c r="B17" s="9" t="n">
        <v>2.49</v>
      </c>
      <c r="C17" s="9" t="n">
        <v>1.58</v>
      </c>
      <c r="D17" s="9" t="n">
        <v>1.3</v>
      </c>
    </row>
    <row r="18" spans="1:4">
      <c r="A18" s="4" t="s">
        <v>88</v>
      </c>
      <c r="B18" s="9" t="n">
        <v>2.36</v>
      </c>
      <c r="C18" s="9" t="n">
        <v>1.5</v>
      </c>
      <c r="D18" s="9" t="n">
        <v>1.26</v>
      </c>
    </row>
    <row r="19" spans="1:4">
      <c r="A19" s="3" t="s">
        <v>89</v>
      </c>
    </row>
    <row r="20" spans="1:4">
      <c r="A20" s="4" t="s">
        <v>90</v>
      </c>
      <c r="B20" s="5" t="n">
        <v>42247</v>
      </c>
      <c r="C20" s="5" t="n">
        <v>41350</v>
      </c>
      <c r="D20" s="5" t="n">
        <v>40436</v>
      </c>
    </row>
    <row r="21" spans="1:4">
      <c r="A21" s="4" t="s">
        <v>91</v>
      </c>
      <c r="B21" s="5" t="n">
        <v>44602</v>
      </c>
      <c r="C21" s="5" t="n">
        <v>43578</v>
      </c>
      <c r="D21" s="5" t="n">
        <v>419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3</v>
      </c>
      <c r="B1" s="2" t="s">
        <v>1</v>
      </c>
    </row>
    <row r="2" spans="1:2">
      <c r="B2" s="2" t="s">
        <v>2</v>
      </c>
    </row>
    <row r="3" spans="1:2">
      <c r="A3" s="3" t="s">
        <v>269</v>
      </c>
    </row>
    <row r="4" spans="1:2">
      <c r="A4" s="4" t="s">
        <v>324</v>
      </c>
      <c r="B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69</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69</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69</v>
      </c>
    </row>
    <row r="4" spans="1:2">
      <c r="A4" s="4" t="s">
        <v>343</v>
      </c>
      <c r="B4"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69</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2</v>
      </c>
      <c r="B1" s="2" t="s">
        <v>1</v>
      </c>
    </row>
    <row r="2" spans="1:2">
      <c r="B2" s="2" t="s">
        <v>2</v>
      </c>
    </row>
    <row r="3" spans="1:2">
      <c r="A3" s="3" t="s">
        <v>269</v>
      </c>
    </row>
    <row r="4" spans="1:2">
      <c r="A4" s="4" t="s">
        <v>353</v>
      </c>
      <c r="B4"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5</v>
      </c>
      <c r="B1" s="2" t="s">
        <v>1</v>
      </c>
    </row>
    <row r="2" spans="1:2">
      <c r="B2" s="2" t="s">
        <v>2</v>
      </c>
    </row>
    <row r="3" spans="1:2">
      <c r="A3" s="3" t="s">
        <v>269</v>
      </c>
    </row>
    <row r="4" spans="1:2">
      <c r="A4" s="4" t="s">
        <v>356</v>
      </c>
      <c r="B4" s="4" t="s">
        <v>3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58</v>
      </c>
      <c r="B1" s="2" t="s">
        <v>1</v>
      </c>
    </row>
    <row r="2" spans="1:6">
      <c r="B2" s="2" t="s">
        <v>2</v>
      </c>
      <c r="C2" s="2" t="s">
        <v>35</v>
      </c>
      <c r="D2" s="2" t="s">
        <v>72</v>
      </c>
      <c r="E2" s="2" t="s">
        <v>359</v>
      </c>
      <c r="F2" s="2" t="s">
        <v>360</v>
      </c>
    </row>
    <row r="3" spans="1:6">
      <c r="A3" s="4" t="s">
        <v>361</v>
      </c>
      <c r="B3" s="7" t="n">
        <v>953</v>
      </c>
      <c r="C3" s="7" t="n">
        <v>-550</v>
      </c>
      <c r="D3" s="7" t="n">
        <v>65</v>
      </c>
    </row>
    <row r="4" spans="1:6">
      <c r="A4" s="4" t="s">
        <v>362</v>
      </c>
      <c r="B4" s="5" t="n">
        <v>248953</v>
      </c>
      <c r="C4" s="5" t="n">
        <v>229221</v>
      </c>
    </row>
    <row r="5" spans="1:6">
      <c r="A5" s="4" t="s">
        <v>363</v>
      </c>
      <c r="B5" s="5" t="n">
        <v>0</v>
      </c>
      <c r="C5" s="5" t="n">
        <v>0</v>
      </c>
      <c r="D5" s="5" t="n">
        <v>0</v>
      </c>
    </row>
    <row r="6" spans="1:6">
      <c r="A6" s="4" t="s">
        <v>364</v>
      </c>
      <c r="B6" s="5" t="n">
        <v>379</v>
      </c>
      <c r="C6" s="4" t="s">
        <v>59</v>
      </c>
    </row>
    <row r="7" spans="1:6">
      <c r="A7" s="4" t="s">
        <v>102</v>
      </c>
    </row>
    <row r="8" spans="1:6">
      <c r="A8" s="4" t="s">
        <v>364</v>
      </c>
      <c r="B8" s="7" t="n">
        <v>379</v>
      </c>
      <c r="C8" s="5" t="n">
        <v>-5141</v>
      </c>
    </row>
    <row r="9" spans="1:6">
      <c r="A9" s="4" t="s">
        <v>365</v>
      </c>
    </row>
    <row r="10" spans="1:6">
      <c r="A10" s="4" t="s">
        <v>364</v>
      </c>
      <c r="F10" s="7" t="n">
        <v>400</v>
      </c>
    </row>
    <row r="11" spans="1:6">
      <c r="A11" s="4" t="s">
        <v>366</v>
      </c>
    </row>
    <row r="12" spans="1:6">
      <c r="A12" s="4" t="s">
        <v>367</v>
      </c>
      <c r="B12" s="4" t="s">
        <v>368</v>
      </c>
    </row>
    <row r="13" spans="1:6">
      <c r="A13" s="4" t="s">
        <v>369</v>
      </c>
    </row>
    <row r="14" spans="1:6">
      <c r="A14" s="4" t="s">
        <v>370</v>
      </c>
      <c r="E14" s="7" t="n">
        <v>2000</v>
      </c>
    </row>
    <row r="15" spans="1:6">
      <c r="A15" s="4" t="s">
        <v>371</v>
      </c>
      <c r="E15" s="5" t="n">
        <v>2000</v>
      </c>
    </row>
    <row r="16" spans="1:6">
      <c r="A16" s="4" t="s">
        <v>372</v>
      </c>
    </row>
    <row r="17" spans="1:6">
      <c r="A17" s="4" t="s">
        <v>373</v>
      </c>
      <c r="B17" s="4" t="s">
        <v>374</v>
      </c>
    </row>
    <row r="18" spans="1:6">
      <c r="A18" s="4" t="s">
        <v>375</v>
      </c>
    </row>
    <row r="19" spans="1:6">
      <c r="A19" s="4" t="s">
        <v>367</v>
      </c>
      <c r="B19" s="4" t="s">
        <v>376</v>
      </c>
    </row>
    <row r="20" spans="1:6">
      <c r="A20" s="4" t="s">
        <v>377</v>
      </c>
    </row>
    <row r="21" spans="1:6">
      <c r="A21" s="4" t="s">
        <v>370</v>
      </c>
      <c r="E21" s="5" t="n">
        <v>3000</v>
      </c>
    </row>
    <row r="22" spans="1:6">
      <c r="A22" s="4" t="s">
        <v>371</v>
      </c>
      <c r="E22" s="7" t="n">
        <v>3000</v>
      </c>
    </row>
    <row r="23" spans="1:6">
      <c r="A23" s="4" t="s">
        <v>378</v>
      </c>
    </row>
    <row r="24" spans="1:6">
      <c r="A24" s="4" t="s">
        <v>373</v>
      </c>
      <c r="B24" s="4" t="s">
        <v>379</v>
      </c>
    </row>
    <row r="25" spans="1:6">
      <c r="A25" s="4" t="s">
        <v>380</v>
      </c>
    </row>
    <row r="26" spans="1:6">
      <c r="A26" s="4" t="s">
        <v>381</v>
      </c>
      <c r="B26" s="4" t="s">
        <v>382</v>
      </c>
    </row>
    <row r="27" spans="1:6">
      <c r="A27" s="4" t="s">
        <v>383</v>
      </c>
    </row>
    <row r="28" spans="1:6">
      <c r="A28" s="4" t="s">
        <v>381</v>
      </c>
      <c r="B28" s="4" t="s">
        <v>384</v>
      </c>
    </row>
    <row r="29" spans="1:6">
      <c r="A29" s="4" t="s">
        <v>385</v>
      </c>
    </row>
    <row r="30" spans="1:6">
      <c r="A30" s="4" t="s">
        <v>381</v>
      </c>
      <c r="B30" s="4" t="s">
        <v>374</v>
      </c>
    </row>
    <row r="31" spans="1:6">
      <c r="A31" s="4" t="s">
        <v>386</v>
      </c>
    </row>
    <row r="32" spans="1:6">
      <c r="A32" s="4" t="s">
        <v>381</v>
      </c>
      <c r="B32" s="4" t="s">
        <v>387</v>
      </c>
    </row>
    <row r="33" spans="1:6">
      <c r="A33" s="4" t="s">
        <v>388</v>
      </c>
    </row>
    <row r="34" spans="1:6">
      <c r="A34" s="4" t="s">
        <v>381</v>
      </c>
      <c r="B34" s="4" t="s">
        <v>379</v>
      </c>
    </row>
    <row r="35" spans="1:6">
      <c r="A35" s="4" t="s">
        <v>389</v>
      </c>
    </row>
    <row r="36" spans="1:6">
      <c r="A36" s="4" t="s">
        <v>381</v>
      </c>
      <c r="B36" s="4" t="s">
        <v>382</v>
      </c>
    </row>
    <row r="37" spans="1:6">
      <c r="A37" s="4" t="s">
        <v>390</v>
      </c>
    </row>
    <row r="38" spans="1:6">
      <c r="A38" s="4" t="s">
        <v>381</v>
      </c>
      <c r="B38" s="4" t="s">
        <v>374</v>
      </c>
    </row>
    <row r="39" spans="1:6">
      <c r="A39" s="4" t="s">
        <v>391</v>
      </c>
    </row>
    <row r="40" spans="1:6">
      <c r="A40" s="4" t="s">
        <v>381</v>
      </c>
      <c r="B40" s="4" t="s">
        <v>379</v>
      </c>
    </row>
    <row r="41" spans="1:6">
      <c r="A41" s="4" t="s">
        <v>392</v>
      </c>
    </row>
    <row r="42" spans="1:6">
      <c r="A42" s="4" t="s">
        <v>362</v>
      </c>
      <c r="B42" s="7" t="n">
        <v>3200</v>
      </c>
      <c r="C42" s="5" t="n">
        <v>5300</v>
      </c>
    </row>
    <row r="43" spans="1:6">
      <c r="A43" s="4" t="s">
        <v>393</v>
      </c>
    </row>
    <row r="44" spans="1:6">
      <c r="A44" s="4" t="s">
        <v>361</v>
      </c>
      <c r="B44" s="7" t="n">
        <v>1000</v>
      </c>
      <c r="C44" s="7" t="n">
        <v>-600</v>
      </c>
      <c r="D44" s="7" t="n">
        <v>1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5</v>
      </c>
    </row>
    <row r="2" spans="1:3">
      <c r="A2" s="4" t="s">
        <v>395</v>
      </c>
      <c r="B2" s="7" t="n">
        <v>31970</v>
      </c>
      <c r="C2" s="7" t="n">
        <v>28080</v>
      </c>
    </row>
    <row r="3" spans="1:3">
      <c r="A3" s="4" t="s">
        <v>396</v>
      </c>
      <c r="B3" s="5" t="n">
        <v>32730</v>
      </c>
      <c r="C3" s="5" t="n">
        <v>28443</v>
      </c>
    </row>
    <row r="4" spans="1:3">
      <c r="A4" s="4" t="s">
        <v>397</v>
      </c>
    </row>
    <row r="5" spans="1:3">
      <c r="A5" s="4" t="s">
        <v>395</v>
      </c>
      <c r="B5" s="5" t="n">
        <v>31970</v>
      </c>
      <c r="C5" s="5" t="n">
        <v>28080</v>
      </c>
    </row>
    <row r="6" spans="1:3">
      <c r="A6" s="4" t="s">
        <v>398</v>
      </c>
    </row>
    <row r="7" spans="1:3">
      <c r="A7" s="4" t="s">
        <v>396</v>
      </c>
      <c r="B7" s="5" t="n">
        <v>447</v>
      </c>
      <c r="C7" s="5" t="n">
        <v>356</v>
      </c>
    </row>
    <row r="8" spans="1:3">
      <c r="A8" s="4" t="s">
        <v>399</v>
      </c>
    </row>
    <row r="9" spans="1:3">
      <c r="A9" s="4" t="s">
        <v>396</v>
      </c>
      <c r="B9" s="5" t="n">
        <v>32283</v>
      </c>
      <c r="C9" s="5" t="n">
        <v>28087</v>
      </c>
    </row>
    <row r="10" spans="1:3">
      <c r="A10" s="4" t="s">
        <v>400</v>
      </c>
    </row>
    <row r="11" spans="1:3">
      <c r="A11" s="4" t="s">
        <v>395</v>
      </c>
      <c r="B11" s="5" t="n">
        <v>13103</v>
      </c>
      <c r="C11" s="5" t="n">
        <v>11455</v>
      </c>
    </row>
    <row r="12" spans="1:3">
      <c r="A12" s="4" t="s">
        <v>401</v>
      </c>
    </row>
    <row r="13" spans="1:3">
      <c r="A13" s="4" t="s">
        <v>395</v>
      </c>
      <c r="B13" s="7" t="n">
        <v>18867</v>
      </c>
      <c r="C13" s="7" t="n">
        <v>166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5</v>
      </c>
      <c r="D2" s="2" t="s">
        <v>72</v>
      </c>
    </row>
    <row r="3" spans="1:4">
      <c r="A3" s="4" t="s">
        <v>403</v>
      </c>
      <c r="B3" s="4" t="s">
        <v>404</v>
      </c>
    </row>
    <row r="4" spans="1:4">
      <c r="A4" s="4" t="s">
        <v>405</v>
      </c>
      <c r="B4" s="7" t="n">
        <v>55214</v>
      </c>
      <c r="C4" s="7" t="n">
        <v>38037</v>
      </c>
    </row>
    <row r="5" spans="1:4">
      <c r="A5" s="4" t="s">
        <v>406</v>
      </c>
      <c r="B5" s="5" t="n">
        <v>0</v>
      </c>
      <c r="C5" s="5" t="n">
        <v>0</v>
      </c>
    </row>
    <row r="6" spans="1:4">
      <c r="A6" s="4" t="s">
        <v>407</v>
      </c>
      <c r="B6" s="7" t="n">
        <v>2520</v>
      </c>
      <c r="C6" s="5" t="n">
        <v>4742</v>
      </c>
    </row>
    <row r="7" spans="1:4">
      <c r="A7" s="4" t="s">
        <v>408</v>
      </c>
      <c r="B7" s="4" t="s">
        <v>409</v>
      </c>
    </row>
    <row r="8" spans="1:4">
      <c r="A8" s="4" t="s">
        <v>366</v>
      </c>
    </row>
    <row r="9" spans="1:4">
      <c r="A9" s="4" t="s">
        <v>410</v>
      </c>
      <c r="B9" s="4" t="s">
        <v>411</v>
      </c>
    </row>
    <row r="10" spans="1:4">
      <c r="A10" s="4" t="s">
        <v>375</v>
      </c>
    </row>
    <row r="11" spans="1:4">
      <c r="A11" s="4" t="s">
        <v>410</v>
      </c>
      <c r="B11" s="4" t="s">
        <v>404</v>
      </c>
    </row>
    <row r="12" spans="1:4">
      <c r="A12" s="4" t="s">
        <v>412</v>
      </c>
    </row>
    <row r="13" spans="1:4">
      <c r="A13" s="4" t="s">
        <v>413</v>
      </c>
      <c r="B13" s="4" t="s">
        <v>414</v>
      </c>
    </row>
    <row r="14" spans="1:4">
      <c r="A14" s="4" t="s">
        <v>415</v>
      </c>
      <c r="B14" s="7" t="n">
        <v>4700</v>
      </c>
    </row>
    <row r="15" spans="1:4">
      <c r="A15" s="4" t="s">
        <v>416</v>
      </c>
    </row>
    <row r="16" spans="1:4">
      <c r="A16" s="4" t="s">
        <v>407</v>
      </c>
      <c r="B16" s="7" t="n">
        <v>2500</v>
      </c>
      <c r="C16" s="7" t="n">
        <v>4700</v>
      </c>
    </row>
    <row r="17" spans="1:4">
      <c r="A17" s="4" t="s">
        <v>417</v>
      </c>
    </row>
    <row r="18" spans="1:4">
      <c r="A18" s="4" t="s">
        <v>418</v>
      </c>
      <c r="B18" s="4" t="s">
        <v>419</v>
      </c>
      <c r="C18" s="4" t="s">
        <v>420</v>
      </c>
      <c r="D18" s="4" t="s">
        <v>420</v>
      </c>
    </row>
    <row r="19" spans="1:4">
      <c r="A19" s="4" t="s">
        <v>421</v>
      </c>
    </row>
    <row r="20" spans="1:4">
      <c r="A20" s="4" t="s">
        <v>422</v>
      </c>
      <c r="B20" s="4" t="s">
        <v>423</v>
      </c>
      <c r="C20" s="4" t="s">
        <v>423</v>
      </c>
      <c r="D20" s="4" t="s">
        <v>42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5</v>
      </c>
      <c r="D2" s="2" t="s">
        <v>72</v>
      </c>
    </row>
    <row r="3" spans="1:4">
      <c r="A3" s="4" t="s">
        <v>85</v>
      </c>
      <c r="B3" s="7" t="n">
        <v>105268</v>
      </c>
      <c r="C3" s="7" t="n">
        <v>65203</v>
      </c>
      <c r="D3" s="7" t="n">
        <v>52720</v>
      </c>
    </row>
    <row r="4" spans="1:4">
      <c r="A4" s="3" t="s">
        <v>93</v>
      </c>
    </row>
    <row r="5" spans="1:4">
      <c r="A5" s="4" t="s">
        <v>94</v>
      </c>
      <c r="B5" s="5" t="n">
        <v>-7082</v>
      </c>
      <c r="C5" s="5" t="n">
        <v>6369</v>
      </c>
      <c r="D5" s="5" t="n">
        <v>-5033</v>
      </c>
    </row>
    <row r="6" spans="1:4">
      <c r="A6" s="4" t="s">
        <v>95</v>
      </c>
      <c r="B6" s="5" t="n">
        <v>-274</v>
      </c>
      <c r="C6" s="5" t="n">
        <v>-341</v>
      </c>
      <c r="D6" s="5" t="n">
        <v>-648</v>
      </c>
    </row>
    <row r="7" spans="1:4">
      <c r="A7" s="4" t="s">
        <v>96</v>
      </c>
      <c r="B7" s="5" t="n">
        <v>-7356</v>
      </c>
      <c r="C7" s="5" t="n">
        <v>6028</v>
      </c>
      <c r="D7" s="5" t="n">
        <v>-5681</v>
      </c>
    </row>
    <row r="8" spans="1:4">
      <c r="A8" s="4" t="s">
        <v>97</v>
      </c>
      <c r="B8" s="7" t="n">
        <v>97912</v>
      </c>
      <c r="C8" s="7" t="n">
        <v>71231</v>
      </c>
      <c r="D8" s="7" t="n">
        <v>470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25</v>
      </c>
      <c r="B1" s="2" t="s">
        <v>426</v>
      </c>
      <c r="J1" s="2" t="s">
        <v>1</v>
      </c>
    </row>
    <row r="2" spans="1:13">
      <c r="B2" s="2" t="s">
        <v>2</v>
      </c>
      <c r="C2" s="2" t="s">
        <v>427</v>
      </c>
      <c r="D2" s="2" t="s">
        <v>428</v>
      </c>
      <c r="E2" s="2" t="s">
        <v>429</v>
      </c>
      <c r="F2" s="2" t="s">
        <v>35</v>
      </c>
      <c r="G2" s="2" t="s">
        <v>430</v>
      </c>
      <c r="H2" s="2" t="s">
        <v>431</v>
      </c>
      <c r="I2" s="2" t="s">
        <v>432</v>
      </c>
      <c r="J2" s="2" t="s">
        <v>2</v>
      </c>
      <c r="K2" s="2" t="s">
        <v>35</v>
      </c>
      <c r="L2" s="2" t="s">
        <v>72</v>
      </c>
      <c r="M2" s="2" t="s">
        <v>433</v>
      </c>
    </row>
    <row r="3" spans="1:13">
      <c r="A3" s="4" t="s">
        <v>39</v>
      </c>
      <c r="B3" s="7" t="n">
        <v>55214</v>
      </c>
      <c r="F3" s="7" t="n">
        <v>38037</v>
      </c>
      <c r="J3" s="7" t="n">
        <v>55214</v>
      </c>
      <c r="K3" s="7" t="n">
        <v>38037</v>
      </c>
    </row>
    <row r="4" spans="1:13">
      <c r="A4" s="4" t="s">
        <v>40</v>
      </c>
      <c r="B4" s="5" t="n">
        <v>136384</v>
      </c>
      <c r="F4" s="5" t="n">
        <v>99281</v>
      </c>
      <c r="J4" s="5" t="n">
        <v>136384</v>
      </c>
      <c r="K4" s="5" t="n">
        <v>99281</v>
      </c>
    </row>
    <row r="5" spans="1:13">
      <c r="A5" s="4" t="s">
        <v>41</v>
      </c>
      <c r="B5" s="5" t="n">
        <v>11931</v>
      </c>
      <c r="F5" s="5" t="n">
        <v>12762</v>
      </c>
      <c r="J5" s="5" t="n">
        <v>11931</v>
      </c>
      <c r="K5" s="5" t="n">
        <v>12762</v>
      </c>
    </row>
    <row r="6" spans="1:13">
      <c r="A6" s="4" t="s">
        <v>42</v>
      </c>
      <c r="B6" s="5" t="n">
        <v>580810</v>
      </c>
      <c r="F6" s="5" t="n">
        <v>449170</v>
      </c>
      <c r="J6" s="5" t="n">
        <v>580810</v>
      </c>
      <c r="K6" s="5" t="n">
        <v>449170</v>
      </c>
    </row>
    <row r="7" spans="1:13">
      <c r="A7" s="4" t="s">
        <v>47</v>
      </c>
      <c r="B7" s="5" t="n">
        <v>16830</v>
      </c>
      <c r="F7" s="5" t="n">
        <v>15917</v>
      </c>
      <c r="J7" s="5" t="n">
        <v>16830</v>
      </c>
      <c r="K7" s="5" t="n">
        <v>15917</v>
      </c>
    </row>
    <row r="8" spans="1:13">
      <c r="A8" s="4" t="s">
        <v>49</v>
      </c>
      <c r="B8" s="5" t="n">
        <v>793432</v>
      </c>
      <c r="F8" s="5" t="n">
        <v>652569</v>
      </c>
      <c r="J8" s="5" t="n">
        <v>793432</v>
      </c>
      <c r="K8" s="5" t="n">
        <v>652569</v>
      </c>
    </row>
    <row r="9" spans="1:13">
      <c r="A9" s="4" t="s">
        <v>53</v>
      </c>
      <c r="B9" s="5" t="n">
        <v>38962</v>
      </c>
      <c r="F9" s="5" t="n">
        <v>27507</v>
      </c>
      <c r="J9" s="5" t="n">
        <v>38962</v>
      </c>
      <c r="K9" s="5" t="n">
        <v>27507</v>
      </c>
    </row>
    <row r="10" spans="1:13">
      <c r="A10" s="4" t="s">
        <v>54</v>
      </c>
      <c r="B10" s="5" t="n">
        <v>80439</v>
      </c>
      <c r="F10" s="5" t="n">
        <v>65917</v>
      </c>
      <c r="J10" s="5" t="n">
        <v>80439</v>
      </c>
      <c r="K10" s="5" t="n">
        <v>65917</v>
      </c>
    </row>
    <row r="11" spans="1:13">
      <c r="A11" s="4" t="s">
        <v>57</v>
      </c>
      <c r="B11" s="5" t="n">
        <v>153339</v>
      </c>
      <c r="F11" s="5" t="n">
        <v>130562</v>
      </c>
      <c r="J11" s="5" t="n">
        <v>153339</v>
      </c>
      <c r="K11" s="5" t="n">
        <v>130562</v>
      </c>
    </row>
    <row r="12" spans="1:13">
      <c r="A12" s="4" t="s">
        <v>62</v>
      </c>
      <c r="B12" s="5" t="n">
        <v>194728</v>
      </c>
      <c r="F12" s="5" t="n">
        <v>143608</v>
      </c>
      <c r="J12" s="5" t="n">
        <v>194728</v>
      </c>
      <c r="K12" s="5" t="n">
        <v>143608</v>
      </c>
    </row>
    <row r="13" spans="1:13">
      <c r="A13" s="4" t="s">
        <v>434</v>
      </c>
      <c r="B13" s="5" t="n">
        <v>640093</v>
      </c>
      <c r="F13" s="5" t="n">
        <v>522007</v>
      </c>
      <c r="J13" s="5" t="n">
        <v>640093</v>
      </c>
      <c r="K13" s="5" t="n">
        <v>522007</v>
      </c>
      <c r="L13" s="7" t="n">
        <v>431116</v>
      </c>
      <c r="M13" s="7" t="n">
        <v>368516</v>
      </c>
    </row>
    <row r="14" spans="1:13">
      <c r="A14" s="4" t="s">
        <v>435</v>
      </c>
      <c r="B14" s="5" t="n">
        <v>793432</v>
      </c>
      <c r="F14" s="5" t="n">
        <v>652569</v>
      </c>
      <c r="J14" s="5" t="n">
        <v>793432</v>
      </c>
      <c r="K14" s="5" t="n">
        <v>652569</v>
      </c>
    </row>
    <row r="15" spans="1:13">
      <c r="A15" s="4" t="s">
        <v>73</v>
      </c>
      <c r="B15" s="5" t="n">
        <v>153497</v>
      </c>
      <c r="C15" s="7" t="n">
        <v>159975</v>
      </c>
      <c r="D15" s="7" t="n">
        <v>139761</v>
      </c>
      <c r="E15" s="7" t="n">
        <v>129150</v>
      </c>
      <c r="F15" s="5" t="n">
        <v>129430</v>
      </c>
      <c r="G15" s="7" t="n">
        <v>128939</v>
      </c>
      <c r="H15" s="7" t="n">
        <v>112198</v>
      </c>
      <c r="I15" s="7" t="n">
        <v>100362</v>
      </c>
      <c r="J15" s="5" t="n">
        <v>582382</v>
      </c>
      <c r="K15" s="5" t="n">
        <v>470929</v>
      </c>
      <c r="L15" s="5" t="n">
        <v>388665</v>
      </c>
    </row>
    <row r="16" spans="1:13">
      <c r="A16" s="4" t="s">
        <v>74</v>
      </c>
      <c r="B16" s="5" t="n">
        <v>68904</v>
      </c>
      <c r="C16" s="5" t="n">
        <v>70957</v>
      </c>
      <c r="D16" s="5" t="n">
        <v>62197</v>
      </c>
      <c r="E16" s="5" t="n">
        <v>57655</v>
      </c>
      <c r="F16" s="5" t="n">
        <v>58269</v>
      </c>
      <c r="G16" s="5" t="n">
        <v>58083</v>
      </c>
      <c r="H16" s="5" t="n">
        <v>50773</v>
      </c>
      <c r="I16" s="5" t="n">
        <v>45520</v>
      </c>
      <c r="J16" s="5" t="n">
        <v>259714</v>
      </c>
      <c r="K16" s="5" t="n">
        <v>212646</v>
      </c>
      <c r="L16" s="5" t="n">
        <v>177792</v>
      </c>
    </row>
    <row r="17" spans="1:13">
      <c r="A17" s="4" t="s">
        <v>75</v>
      </c>
      <c r="B17" s="5" t="n">
        <v>84593</v>
      </c>
      <c r="C17" s="5" t="n">
        <v>89018</v>
      </c>
      <c r="D17" s="5" t="n">
        <v>77564</v>
      </c>
      <c r="E17" s="5" t="n">
        <v>71495</v>
      </c>
      <c r="F17" s="5" t="n">
        <v>71161</v>
      </c>
      <c r="G17" s="5" t="n">
        <v>70856</v>
      </c>
      <c r="H17" s="5" t="n">
        <v>61425</v>
      </c>
      <c r="I17" s="5" t="n">
        <v>54842</v>
      </c>
      <c r="J17" s="5" t="n">
        <v>322668</v>
      </c>
      <c r="K17" s="5" t="n">
        <v>258283</v>
      </c>
      <c r="L17" s="5" t="n">
        <v>210873</v>
      </c>
    </row>
    <row r="18" spans="1:13">
      <c r="A18" s="4" t="s">
        <v>81</v>
      </c>
      <c r="B18" s="5" t="n">
        <v>33077</v>
      </c>
      <c r="C18" s="5" t="n">
        <v>33493</v>
      </c>
      <c r="D18" s="5" t="n">
        <v>24882</v>
      </c>
      <c r="E18" s="5" t="n">
        <v>22037</v>
      </c>
      <c r="F18" s="5" t="n">
        <v>25053</v>
      </c>
      <c r="G18" s="5" t="n">
        <v>23832</v>
      </c>
      <c r="H18" s="5" t="n">
        <v>14970</v>
      </c>
      <c r="I18" s="5" t="n">
        <v>13570</v>
      </c>
      <c r="J18" s="5" t="n">
        <v>113488</v>
      </c>
      <c r="K18" s="5" t="n">
        <v>77424</v>
      </c>
      <c r="L18" s="5" t="n">
        <v>54447</v>
      </c>
    </row>
    <row r="19" spans="1:13">
      <c r="A19" s="4" t="s">
        <v>83</v>
      </c>
      <c r="B19" s="5" t="n">
        <v>32684</v>
      </c>
      <c r="C19" s="5" t="n">
        <v>36207</v>
      </c>
      <c r="D19" s="5" t="n">
        <v>27114</v>
      </c>
      <c r="E19" s="5" t="n">
        <v>22477</v>
      </c>
      <c r="F19" s="5" t="n">
        <v>26700</v>
      </c>
      <c r="G19" s="5" t="n">
        <v>25087</v>
      </c>
      <c r="H19" s="5" t="n">
        <v>16207</v>
      </c>
      <c r="I19" s="5" t="n">
        <v>14951</v>
      </c>
      <c r="J19" s="5" t="n">
        <v>118482</v>
      </c>
      <c r="K19" s="5" t="n">
        <v>82944</v>
      </c>
      <c r="L19" s="5" t="n">
        <v>57264</v>
      </c>
    </row>
    <row r="20" spans="1:13">
      <c r="A20" s="4" t="s">
        <v>84</v>
      </c>
      <c r="B20" s="5" t="n">
        <v>5046</v>
      </c>
      <c r="C20" s="5" t="n">
        <v>4639</v>
      </c>
      <c r="D20" s="5" t="n">
        <v>2908</v>
      </c>
      <c r="E20" s="5" t="n">
        <v>621</v>
      </c>
      <c r="F20" s="5" t="n">
        <v>14629</v>
      </c>
      <c r="G20" s="5" t="n">
        <v>1445</v>
      </c>
      <c r="H20" s="5" t="n">
        <v>1193</v>
      </c>
      <c r="I20" s="5" t="n">
        <v>474</v>
      </c>
      <c r="J20" s="5" t="n">
        <v>13214</v>
      </c>
      <c r="K20" s="5" t="n">
        <v>17741</v>
      </c>
      <c r="L20" s="5" t="n">
        <v>4544</v>
      </c>
    </row>
    <row r="21" spans="1:13">
      <c r="A21" s="4" t="s">
        <v>85</v>
      </c>
      <c r="B21" s="7" t="n">
        <v>27638</v>
      </c>
      <c r="C21" s="7" t="n">
        <v>31568</v>
      </c>
      <c r="D21" s="7" t="n">
        <v>24206</v>
      </c>
      <c r="E21" s="7" t="n">
        <v>21856</v>
      </c>
      <c r="F21" s="7" t="n">
        <v>12071</v>
      </c>
      <c r="G21" s="7" t="n">
        <v>23642</v>
      </c>
      <c r="H21" s="7" t="n">
        <v>15014</v>
      </c>
      <c r="I21" s="7" t="n">
        <v>14477</v>
      </c>
      <c r="J21" s="7" t="n">
        <v>105268</v>
      </c>
      <c r="K21" s="7" t="n">
        <v>65203</v>
      </c>
      <c r="L21" s="7" t="n">
        <v>52720</v>
      </c>
    </row>
    <row r="22" spans="1:13">
      <c r="A22" s="4" t="s">
        <v>87</v>
      </c>
      <c r="B22" s="9" t="n">
        <v>0.65</v>
      </c>
      <c r="C22" s="9" t="n">
        <v>0.75</v>
      </c>
      <c r="D22" s="9" t="n">
        <v>0.57</v>
      </c>
      <c r="E22" s="9" t="n">
        <v>0.52</v>
      </c>
      <c r="F22" s="9" t="n">
        <v>0.29</v>
      </c>
      <c r="G22" s="9" t="n">
        <v>0.57</v>
      </c>
      <c r="H22" s="9" t="n">
        <v>0.36</v>
      </c>
      <c r="I22" s="9" t="n">
        <v>0.35</v>
      </c>
      <c r="J22" s="9" t="n">
        <v>2.49</v>
      </c>
      <c r="K22" s="9" t="n">
        <v>1.58</v>
      </c>
      <c r="L22" s="9" t="n">
        <v>1.3</v>
      </c>
    </row>
    <row r="23" spans="1:13">
      <c r="A23" s="4" t="s">
        <v>97</v>
      </c>
      <c r="J23" s="7" t="n">
        <v>97912</v>
      </c>
      <c r="K23" s="7" t="n">
        <v>71231</v>
      </c>
      <c r="L23" s="7" t="n">
        <v>47039</v>
      </c>
    </row>
    <row r="24" spans="1:13">
      <c r="A24" s="4" t="s">
        <v>139</v>
      </c>
      <c r="J24" s="5" t="n">
        <v>-18079</v>
      </c>
      <c r="K24" s="5" t="n">
        <v>-3785</v>
      </c>
      <c r="L24" s="5" t="n">
        <v>-3421</v>
      </c>
    </row>
    <row r="25" spans="1:13">
      <c r="A25" s="4" t="s">
        <v>40</v>
      </c>
      <c r="J25" s="5" t="n">
        <v>-37060</v>
      </c>
      <c r="K25" s="5" t="n">
        <v>-27795</v>
      </c>
      <c r="L25" s="5" t="n">
        <v>-8323</v>
      </c>
    </row>
    <row r="26" spans="1:13">
      <c r="A26" s="4" t="s">
        <v>140</v>
      </c>
      <c r="J26" s="5" t="n">
        <v>-1075</v>
      </c>
      <c r="K26" s="5" t="n">
        <v>1603</v>
      </c>
      <c r="L26" s="5" t="n">
        <v>-11021</v>
      </c>
    </row>
    <row r="27" spans="1:13">
      <c r="A27" s="4" t="s">
        <v>53</v>
      </c>
      <c r="J27" s="5" t="n">
        <v>7092</v>
      </c>
      <c r="K27" s="5" t="n">
        <v>10852</v>
      </c>
      <c r="L27" s="5" t="n">
        <v>8035</v>
      </c>
    </row>
    <row r="28" spans="1:13">
      <c r="A28" s="4" t="s">
        <v>55</v>
      </c>
      <c r="J28" s="5" t="n">
        <v>6923</v>
      </c>
      <c r="K28" s="7" t="n">
        <v>29347</v>
      </c>
      <c r="L28" s="7" t="n">
        <v>3165</v>
      </c>
    </row>
    <row r="29" spans="1:13">
      <c r="A29" s="4" t="s">
        <v>436</v>
      </c>
    </row>
    <row r="30" spans="1:13">
      <c r="A30" s="4" t="s">
        <v>39</v>
      </c>
      <c r="B30" s="7" t="n">
        <v>56502</v>
      </c>
      <c r="J30" s="5" t="n">
        <v>56502</v>
      </c>
    </row>
    <row r="31" spans="1:13">
      <c r="A31" s="4" t="s">
        <v>40</v>
      </c>
      <c r="B31" s="5" t="n">
        <v>136526</v>
      </c>
      <c r="J31" s="5" t="n">
        <v>136526</v>
      </c>
    </row>
    <row r="32" spans="1:13">
      <c r="A32" s="4" t="s">
        <v>41</v>
      </c>
      <c r="B32" s="5" t="n">
        <v>10329</v>
      </c>
      <c r="J32" s="5" t="n">
        <v>10329</v>
      </c>
    </row>
    <row r="33" spans="1:13">
      <c r="A33" s="4" t="s">
        <v>42</v>
      </c>
      <c r="B33" s="5" t="n">
        <v>580638</v>
      </c>
      <c r="J33" s="5" t="n">
        <v>580638</v>
      </c>
    </row>
    <row r="34" spans="1:13">
      <c r="A34" s="4" t="s">
        <v>47</v>
      </c>
      <c r="B34" s="5" t="n">
        <v>16931</v>
      </c>
      <c r="J34" s="5" t="n">
        <v>16931</v>
      </c>
    </row>
    <row r="35" spans="1:13">
      <c r="A35" s="4" t="s">
        <v>49</v>
      </c>
      <c r="B35" s="5" t="n">
        <v>793361</v>
      </c>
      <c r="J35" s="5" t="n">
        <v>793361</v>
      </c>
    </row>
    <row r="36" spans="1:13">
      <c r="A36" s="4" t="s">
        <v>53</v>
      </c>
      <c r="B36" s="5" t="n">
        <v>39103</v>
      </c>
      <c r="J36" s="5" t="n">
        <v>39103</v>
      </c>
    </row>
    <row r="37" spans="1:13">
      <c r="A37" s="4" t="s">
        <v>54</v>
      </c>
      <c r="B37" s="5" t="n">
        <v>80580</v>
      </c>
      <c r="J37" s="5" t="n">
        <v>80580</v>
      </c>
    </row>
    <row r="38" spans="1:13">
      <c r="A38" s="4" t="s">
        <v>57</v>
      </c>
      <c r="B38" s="5" t="n">
        <v>153480</v>
      </c>
      <c r="J38" s="5" t="n">
        <v>153480</v>
      </c>
    </row>
    <row r="39" spans="1:13">
      <c r="A39" s="4" t="s">
        <v>62</v>
      </c>
      <c r="B39" s="5" t="n">
        <v>194516</v>
      </c>
      <c r="J39" s="5" t="n">
        <v>194516</v>
      </c>
    </row>
    <row r="40" spans="1:13">
      <c r="A40" s="4" t="s">
        <v>434</v>
      </c>
      <c r="B40" s="5" t="n">
        <v>639881</v>
      </c>
      <c r="J40" s="5" t="n">
        <v>639881</v>
      </c>
    </row>
    <row r="41" spans="1:13">
      <c r="A41" s="4" t="s">
        <v>435</v>
      </c>
      <c r="B41" s="5" t="n">
        <v>793361</v>
      </c>
      <c r="J41" s="5" t="n">
        <v>793361</v>
      </c>
    </row>
    <row r="42" spans="1:13">
      <c r="A42" s="4" t="s">
        <v>73</v>
      </c>
      <c r="J42" s="5" t="n">
        <v>582601</v>
      </c>
    </row>
    <row r="43" spans="1:13">
      <c r="A43" s="4" t="s">
        <v>74</v>
      </c>
      <c r="J43" s="5" t="n">
        <v>259722</v>
      </c>
    </row>
    <row r="44" spans="1:13">
      <c r="A44" s="4" t="s">
        <v>75</v>
      </c>
      <c r="J44" s="5" t="n">
        <v>322879</v>
      </c>
    </row>
    <row r="45" spans="1:13">
      <c r="A45" s="4" t="s">
        <v>81</v>
      </c>
      <c r="J45" s="5" t="n">
        <v>113699</v>
      </c>
    </row>
    <row r="46" spans="1:13">
      <c r="A46" s="4" t="s">
        <v>83</v>
      </c>
      <c r="J46" s="5" t="n">
        <v>118693</v>
      </c>
    </row>
    <row r="47" spans="1:13">
      <c r="A47" s="4" t="s">
        <v>84</v>
      </c>
      <c r="J47" s="5" t="n">
        <v>13258</v>
      </c>
    </row>
    <row r="48" spans="1:13">
      <c r="A48" s="4" t="s">
        <v>85</v>
      </c>
      <c r="J48" s="7" t="n">
        <v>105435</v>
      </c>
    </row>
    <row r="49" spans="1:13">
      <c r="A49" s="4" t="s">
        <v>87</v>
      </c>
      <c r="J49" s="9" t="n">
        <v>2.5</v>
      </c>
    </row>
    <row r="50" spans="1:13">
      <c r="A50" s="4" t="s">
        <v>97</v>
      </c>
      <c r="J50" s="7" t="n">
        <v>98079</v>
      </c>
    </row>
    <row r="51" spans="1:13">
      <c r="A51" s="4" t="s">
        <v>139</v>
      </c>
      <c r="J51" s="5" t="n">
        <v>-18465</v>
      </c>
    </row>
    <row r="52" spans="1:13">
      <c r="A52" s="4" t="s">
        <v>40</v>
      </c>
      <c r="J52" s="5" t="n">
        <v>-37202</v>
      </c>
    </row>
    <row r="53" spans="1:13">
      <c r="A53" s="4" t="s">
        <v>140</v>
      </c>
      <c r="J53" s="5" t="n">
        <v>435</v>
      </c>
    </row>
    <row r="54" spans="1:13">
      <c r="A54" s="4" t="s">
        <v>53</v>
      </c>
      <c r="J54" s="5" t="n">
        <v>5899</v>
      </c>
    </row>
    <row r="55" spans="1:13">
      <c r="A55" s="4" t="s">
        <v>55</v>
      </c>
      <c r="J55" s="5" t="n">
        <v>6967</v>
      </c>
    </row>
    <row r="56" spans="1:13">
      <c r="A56" s="4" t="s">
        <v>437</v>
      </c>
    </row>
    <row r="57" spans="1:13">
      <c r="A57" s="4" t="s">
        <v>39</v>
      </c>
      <c r="B57" s="5" t="n">
        <v>-1288</v>
      </c>
      <c r="J57" s="5" t="n">
        <v>-1288</v>
      </c>
    </row>
    <row r="58" spans="1:13">
      <c r="A58" s="4" t="s">
        <v>40</v>
      </c>
      <c r="B58" s="5" t="n">
        <v>-142</v>
      </c>
      <c r="J58" s="5" t="n">
        <v>-142</v>
      </c>
    </row>
    <row r="59" spans="1:13">
      <c r="A59" s="4" t="s">
        <v>41</v>
      </c>
      <c r="B59" s="5" t="n">
        <v>1602</v>
      </c>
      <c r="J59" s="5" t="n">
        <v>1602</v>
      </c>
    </row>
    <row r="60" spans="1:13">
      <c r="A60" s="4" t="s">
        <v>42</v>
      </c>
      <c r="B60" s="5" t="n">
        <v>172</v>
      </c>
      <c r="J60" s="5" t="n">
        <v>172</v>
      </c>
    </row>
    <row r="61" spans="1:13">
      <c r="A61" s="4" t="s">
        <v>47</v>
      </c>
      <c r="B61" s="5" t="n">
        <v>-101</v>
      </c>
      <c r="J61" s="5" t="n">
        <v>-101</v>
      </c>
    </row>
    <row r="62" spans="1:13">
      <c r="A62" s="4" t="s">
        <v>49</v>
      </c>
      <c r="B62" s="5" t="n">
        <v>71</v>
      </c>
      <c r="J62" s="5" t="n">
        <v>71</v>
      </c>
    </row>
    <row r="63" spans="1:13">
      <c r="A63" s="4" t="s">
        <v>53</v>
      </c>
      <c r="B63" s="5" t="n">
        <v>-141</v>
      </c>
      <c r="J63" s="5" t="n">
        <v>-141</v>
      </c>
    </row>
    <row r="64" spans="1:13">
      <c r="A64" s="4" t="s">
        <v>54</v>
      </c>
      <c r="B64" s="5" t="n">
        <v>-141</v>
      </c>
      <c r="J64" s="5" t="n">
        <v>-141</v>
      </c>
    </row>
    <row r="65" spans="1:13">
      <c r="A65" s="4" t="s">
        <v>57</v>
      </c>
      <c r="B65" s="5" t="n">
        <v>-141</v>
      </c>
      <c r="J65" s="5" t="n">
        <v>-141</v>
      </c>
    </row>
    <row r="66" spans="1:13">
      <c r="A66" s="4" t="s">
        <v>62</v>
      </c>
      <c r="B66" s="5" t="n">
        <v>212</v>
      </c>
      <c r="J66" s="5" t="n">
        <v>212</v>
      </c>
    </row>
    <row r="67" spans="1:13">
      <c r="A67" s="4" t="s">
        <v>434</v>
      </c>
      <c r="B67" s="5" t="n">
        <v>212</v>
      </c>
      <c r="J67" s="5" t="n">
        <v>212</v>
      </c>
    </row>
    <row r="68" spans="1:13">
      <c r="A68" s="4" t="s">
        <v>435</v>
      </c>
      <c r="B68" s="7" t="n">
        <v>71</v>
      </c>
      <c r="J68" s="5" t="n">
        <v>71</v>
      </c>
    </row>
    <row r="69" spans="1:13">
      <c r="A69" s="4" t="s">
        <v>73</v>
      </c>
      <c r="J69" s="5" t="n">
        <v>-219</v>
      </c>
    </row>
    <row r="70" spans="1:13">
      <c r="A70" s="4" t="s">
        <v>74</v>
      </c>
      <c r="J70" s="5" t="n">
        <v>-8</v>
      </c>
    </row>
    <row r="71" spans="1:13">
      <c r="A71" s="4" t="s">
        <v>75</v>
      </c>
      <c r="J71" s="5" t="n">
        <v>-211</v>
      </c>
    </row>
    <row r="72" spans="1:13">
      <c r="A72" s="4" t="s">
        <v>81</v>
      </c>
      <c r="J72" s="5" t="n">
        <v>-211</v>
      </c>
    </row>
    <row r="73" spans="1:13">
      <c r="A73" s="4" t="s">
        <v>83</v>
      </c>
      <c r="J73" s="5" t="n">
        <v>-211</v>
      </c>
    </row>
    <row r="74" spans="1:13">
      <c r="A74" s="4" t="s">
        <v>84</v>
      </c>
      <c r="J74" s="5" t="n">
        <v>-44</v>
      </c>
    </row>
    <row r="75" spans="1:13">
      <c r="A75" s="4" t="s">
        <v>85</v>
      </c>
      <c r="J75" s="7" t="n">
        <v>-167</v>
      </c>
    </row>
    <row r="76" spans="1:13">
      <c r="A76" s="4" t="s">
        <v>87</v>
      </c>
      <c r="J76" s="9" t="n">
        <v>-0.01</v>
      </c>
    </row>
    <row r="77" spans="1:13">
      <c r="A77" s="4" t="s">
        <v>97</v>
      </c>
      <c r="J77" s="7" t="n">
        <v>-167</v>
      </c>
    </row>
    <row r="78" spans="1:13">
      <c r="A78" s="4" t="s">
        <v>139</v>
      </c>
      <c r="J78" s="5" t="n">
        <v>386</v>
      </c>
    </row>
    <row r="79" spans="1:13">
      <c r="A79" s="4" t="s">
        <v>40</v>
      </c>
      <c r="J79" s="5" t="n">
        <v>142</v>
      </c>
    </row>
    <row r="80" spans="1:13">
      <c r="A80" s="4" t="s">
        <v>140</v>
      </c>
      <c r="J80" s="5" t="n">
        <v>-1510</v>
      </c>
    </row>
    <row r="81" spans="1:13">
      <c r="A81" s="4" t="s">
        <v>53</v>
      </c>
      <c r="J81" s="5" t="n">
        <v>1193</v>
      </c>
    </row>
    <row r="82" spans="1:13">
      <c r="A82" s="4" t="s">
        <v>55</v>
      </c>
      <c r="J82" s="7" t="n">
        <v>-44</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438</v>
      </c>
      <c r="B1" s="2" t="s">
        <v>1</v>
      </c>
      <c r="E1" s="2" t="s">
        <v>439</v>
      </c>
    </row>
    <row r="2" spans="1:5">
      <c r="B2" s="2" t="s">
        <v>2</v>
      </c>
      <c r="C2" s="2" t="s">
        <v>35</v>
      </c>
      <c r="D2" s="2" t="s">
        <v>72</v>
      </c>
      <c r="E2" s="2" t="s">
        <v>2</v>
      </c>
    </row>
    <row r="3" spans="1:5">
      <c r="A3" s="4" t="s">
        <v>440</v>
      </c>
      <c r="B3" s="4" t="s">
        <v>441</v>
      </c>
    </row>
    <row r="4" spans="1:5">
      <c r="A4" s="4" t="s">
        <v>442</v>
      </c>
      <c r="E4" s="4" t="s">
        <v>443</v>
      </c>
    </row>
    <row r="5" spans="1:5">
      <c r="A5" s="4" t="s">
        <v>444</v>
      </c>
      <c r="E5" s="7" t="n">
        <v>39700</v>
      </c>
    </row>
    <row r="6" spans="1:5">
      <c r="A6" s="4" t="s">
        <v>392</v>
      </c>
    </row>
    <row r="7" spans="1:5">
      <c r="A7" s="4" t="s">
        <v>445</v>
      </c>
      <c r="B7" s="7" t="n">
        <v>2000</v>
      </c>
      <c r="C7" s="7" t="n">
        <v>0</v>
      </c>
      <c r="D7" s="7" t="n">
        <v>0</v>
      </c>
    </row>
    <row r="8" spans="1:5">
      <c r="A8" s="4" t="s">
        <v>446</v>
      </c>
      <c r="B8" s="7" t="n">
        <v>300</v>
      </c>
      <c r="C8" s="7" t="n">
        <v>3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5</v>
      </c>
    </row>
    <row r="2" spans="1:3">
      <c r="A2" s="4" t="s">
        <v>448</v>
      </c>
      <c r="B2" s="7" t="n">
        <v>131569</v>
      </c>
      <c r="C2" s="7" t="n">
        <v>75125</v>
      </c>
    </row>
    <row r="3" spans="1:3">
      <c r="A3" s="4" t="s">
        <v>449</v>
      </c>
      <c r="B3" s="5" t="n">
        <v>41135</v>
      </c>
      <c r="C3" s="5" t="n">
        <v>7134</v>
      </c>
    </row>
    <row r="4" spans="1:3">
      <c r="A4" s="4" t="s">
        <v>450</v>
      </c>
      <c r="B4" s="5" t="n">
        <v>32068</v>
      </c>
      <c r="C4" s="5" t="n">
        <v>13024</v>
      </c>
    </row>
    <row r="5" spans="1:3">
      <c r="A5" s="4" t="s">
        <v>451</v>
      </c>
      <c r="B5" s="5" t="n">
        <v>1600</v>
      </c>
      <c r="C5" s="4" t="s">
        <v>59</v>
      </c>
    </row>
    <row r="6" spans="1:3">
      <c r="A6" s="4" t="s">
        <v>104</v>
      </c>
      <c r="B6" s="5" t="n">
        <v>380522</v>
      </c>
      <c r="C6" s="5" t="n">
        <v>304346</v>
      </c>
    </row>
    <row r="7" spans="1:3">
      <c r="A7" s="4" t="s">
        <v>37</v>
      </c>
      <c r="B7" s="5" t="n">
        <v>172704</v>
      </c>
      <c r="C7" s="5" t="n">
        <v>82759</v>
      </c>
    </row>
    <row r="8" spans="1:3">
      <c r="A8" s="4" t="s">
        <v>38</v>
      </c>
      <c r="B8" s="5" t="n">
        <v>204577</v>
      </c>
      <c r="C8" s="5" t="n">
        <v>216331</v>
      </c>
    </row>
    <row r="9" spans="1:3">
      <c r="A9" s="4" t="s">
        <v>44</v>
      </c>
      <c r="B9" s="5" t="n">
        <v>3241</v>
      </c>
      <c r="C9" s="5" t="n">
        <v>5256</v>
      </c>
    </row>
    <row r="10" spans="1:3">
      <c r="A10" s="4" t="s">
        <v>452</v>
      </c>
    </row>
    <row r="11" spans="1:3">
      <c r="A11" s="4" t="s">
        <v>453</v>
      </c>
      <c r="B11" s="5" t="n">
        <v>170909</v>
      </c>
      <c r="C11" s="5" t="n">
        <v>203807</v>
      </c>
    </row>
    <row r="12" spans="1:3">
      <c r="A12" s="4" t="s">
        <v>392</v>
      </c>
    </row>
    <row r="13" spans="1:3">
      <c r="A13" s="4" t="s">
        <v>453</v>
      </c>
      <c r="B13" s="7" t="n">
        <v>3241</v>
      </c>
      <c r="C13" s="7" t="n">
        <v>52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5</v>
      </c>
    </row>
    <row r="2" spans="1:3">
      <c r="A2" s="4" t="s">
        <v>455</v>
      </c>
      <c r="B2" s="7" t="n">
        <v>125845</v>
      </c>
      <c r="C2" s="7" t="n">
        <v>89399</v>
      </c>
    </row>
    <row r="3" spans="1:3">
      <c r="A3" s="4" t="s">
        <v>456</v>
      </c>
      <c r="B3" s="5" t="n">
        <v>78732</v>
      </c>
      <c r="C3" s="5" t="n">
        <v>126932</v>
      </c>
    </row>
    <row r="4" spans="1:3">
      <c r="A4" s="4" t="s">
        <v>457</v>
      </c>
      <c r="B4" s="5" t="n">
        <v>3241</v>
      </c>
      <c r="C4" s="5" t="n">
        <v>5256</v>
      </c>
    </row>
    <row r="5" spans="1:3">
      <c r="A5" s="4" t="s">
        <v>104</v>
      </c>
      <c r="B5" s="7" t="n">
        <v>207818</v>
      </c>
      <c r="C5" s="7" t="n">
        <v>2215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5</v>
      </c>
    </row>
    <row r="2" spans="1:3">
      <c r="A2" s="4" t="s">
        <v>459</v>
      </c>
      <c r="B2" s="7" t="n">
        <v>250800</v>
      </c>
      <c r="C2" s="7" t="n">
        <v>230585</v>
      </c>
    </row>
    <row r="3" spans="1:3">
      <c r="A3" s="4" t="s">
        <v>362</v>
      </c>
      <c r="B3" s="5" t="n">
        <v>248953</v>
      </c>
      <c r="C3" s="5" t="n">
        <v>229221</v>
      </c>
    </row>
    <row r="4" spans="1:3">
      <c r="A4" s="4" t="s">
        <v>460</v>
      </c>
      <c r="B4" s="5" t="n">
        <v>9</v>
      </c>
      <c r="C4" s="5" t="n">
        <v>17</v>
      </c>
    </row>
    <row r="5" spans="1:3">
      <c r="A5" s="4" t="s">
        <v>461</v>
      </c>
      <c r="B5" s="5" t="n">
        <v>-1856</v>
      </c>
      <c r="C5" s="5" t="n">
        <v>-1381</v>
      </c>
    </row>
    <row r="6" spans="1:3">
      <c r="A6" s="4" t="s">
        <v>462</v>
      </c>
      <c r="B6" s="5" t="n">
        <v>197952</v>
      </c>
      <c r="C6" s="5" t="n">
        <v>215844</v>
      </c>
    </row>
    <row r="7" spans="1:3">
      <c r="A7" s="4" t="s">
        <v>463</v>
      </c>
    </row>
    <row r="8" spans="1:3">
      <c r="A8" s="4" t="s">
        <v>459</v>
      </c>
      <c r="B8" s="5" t="n">
        <v>41135</v>
      </c>
      <c r="C8" s="5" t="n">
        <v>7134</v>
      </c>
    </row>
    <row r="9" spans="1:3">
      <c r="A9" s="4" t="s">
        <v>362</v>
      </c>
      <c r="B9" s="5" t="n">
        <v>41135</v>
      </c>
      <c r="C9" s="5" t="n">
        <v>7134</v>
      </c>
    </row>
    <row r="10" spans="1:3">
      <c r="A10" s="4" t="s">
        <v>452</v>
      </c>
    </row>
    <row r="11" spans="1:3">
      <c r="A11" s="4" t="s">
        <v>459</v>
      </c>
      <c r="B11" s="5" t="n">
        <v>172288</v>
      </c>
      <c r="C11" s="5" t="n">
        <v>204789</v>
      </c>
    </row>
    <row r="12" spans="1:3">
      <c r="A12" s="4" t="s">
        <v>362</v>
      </c>
      <c r="B12" s="5" t="n">
        <v>170909</v>
      </c>
      <c r="C12" s="5" t="n">
        <v>203807</v>
      </c>
    </row>
    <row r="13" spans="1:3">
      <c r="A13" s="4" t="s">
        <v>460</v>
      </c>
      <c r="B13" s="5" t="n">
        <v>7</v>
      </c>
      <c r="C13" s="5" t="n">
        <v>17</v>
      </c>
    </row>
    <row r="14" spans="1:3">
      <c r="A14" s="4" t="s">
        <v>461</v>
      </c>
      <c r="B14" s="5" t="n">
        <v>-1386</v>
      </c>
      <c r="C14" s="5" t="n">
        <v>-999</v>
      </c>
    </row>
    <row r="15" spans="1:3">
      <c r="A15" s="4" t="s">
        <v>462</v>
      </c>
      <c r="B15" s="5" t="n">
        <v>166204</v>
      </c>
      <c r="C15" s="5" t="n">
        <v>197564</v>
      </c>
    </row>
    <row r="16" spans="1:3">
      <c r="A16" s="4" t="s">
        <v>464</v>
      </c>
    </row>
    <row r="17" spans="1:3">
      <c r="A17" s="4" t="s">
        <v>459</v>
      </c>
      <c r="B17" s="5" t="n">
        <v>32207</v>
      </c>
      <c r="C17" s="5" t="n">
        <v>13092</v>
      </c>
    </row>
    <row r="18" spans="1:3">
      <c r="A18" s="4" t="s">
        <v>362</v>
      </c>
      <c r="B18" s="5" t="n">
        <v>32068</v>
      </c>
      <c r="C18" s="5" t="n">
        <v>13024</v>
      </c>
    </row>
    <row r="19" spans="1:3">
      <c r="A19" s="4" t="s">
        <v>460</v>
      </c>
      <c r="B19" s="5" t="n">
        <v>2</v>
      </c>
    </row>
    <row r="20" spans="1:3">
      <c r="A20" s="4" t="s">
        <v>461</v>
      </c>
      <c r="B20" s="5" t="n">
        <v>-141</v>
      </c>
      <c r="C20" s="5" t="n">
        <v>-68</v>
      </c>
    </row>
    <row r="21" spans="1:3">
      <c r="A21" s="4" t="s">
        <v>462</v>
      </c>
      <c r="B21" s="5" t="n">
        <v>28507</v>
      </c>
      <c r="C21" s="5" t="n">
        <v>13024</v>
      </c>
    </row>
    <row r="22" spans="1:3">
      <c r="A22" s="4" t="s">
        <v>465</v>
      </c>
    </row>
    <row r="23" spans="1:3">
      <c r="A23" s="4" t="s">
        <v>459</v>
      </c>
      <c r="B23" s="5" t="n">
        <v>1600</v>
      </c>
    </row>
    <row r="24" spans="1:3">
      <c r="A24" s="4" t="s">
        <v>362</v>
      </c>
      <c r="B24" s="5" t="n">
        <v>1600</v>
      </c>
    </row>
    <row r="25" spans="1:3">
      <c r="A25" s="4" t="s">
        <v>392</v>
      </c>
    </row>
    <row r="26" spans="1:3">
      <c r="A26" s="4" t="s">
        <v>459</v>
      </c>
      <c r="B26" s="5" t="n">
        <v>3570</v>
      </c>
      <c r="C26" s="5" t="n">
        <v>5570</v>
      </c>
    </row>
    <row r="27" spans="1:3">
      <c r="A27" s="4" t="s">
        <v>362</v>
      </c>
      <c r="B27" s="5" t="n">
        <v>3241</v>
      </c>
      <c r="C27" s="5" t="n">
        <v>5256</v>
      </c>
    </row>
    <row r="28" spans="1:3">
      <c r="A28" s="4" t="s">
        <v>461</v>
      </c>
      <c r="B28" s="5" t="n">
        <v>-329</v>
      </c>
      <c r="C28" s="5" t="n">
        <v>-314</v>
      </c>
    </row>
    <row r="29" spans="1:3">
      <c r="A29" s="4" t="s">
        <v>462</v>
      </c>
      <c r="B29" s="7" t="n">
        <v>3241</v>
      </c>
      <c r="C29" s="7" t="n">
        <v>52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6</v>
      </c>
      <c r="B1" s="2" t="s">
        <v>2</v>
      </c>
      <c r="C1" s="2" t="s">
        <v>35</v>
      </c>
      <c r="D1" s="2" t="s">
        <v>72</v>
      </c>
      <c r="E1" s="2" t="s">
        <v>433</v>
      </c>
    </row>
    <row r="2" spans="1:5">
      <c r="A2" s="4" t="s">
        <v>37</v>
      </c>
      <c r="B2" s="7" t="n">
        <v>172704</v>
      </c>
      <c r="C2" s="7" t="n">
        <v>82759</v>
      </c>
    </row>
    <row r="3" spans="1:5">
      <c r="A3" s="4" t="s">
        <v>467</v>
      </c>
      <c r="B3" s="5" t="n">
        <v>114</v>
      </c>
      <c r="C3" s="5" t="n">
        <v>115</v>
      </c>
    </row>
    <row r="4" spans="1:5">
      <c r="A4" s="4" t="s">
        <v>468</v>
      </c>
      <c r="B4" s="7" t="n">
        <v>172818</v>
      </c>
      <c r="C4" s="7" t="n">
        <v>82874</v>
      </c>
      <c r="D4" s="7" t="n">
        <v>112813</v>
      </c>
      <c r="E4" s="7" t="n">
        <v>909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5</v>
      </c>
    </row>
    <row r="2" spans="1:3">
      <c r="A2" s="4" t="s">
        <v>362</v>
      </c>
      <c r="B2" s="7" t="n">
        <v>248953</v>
      </c>
      <c r="C2" s="7" t="n">
        <v>229221</v>
      </c>
    </row>
    <row r="3" spans="1:3">
      <c r="A3" s="4" t="s">
        <v>470</v>
      </c>
      <c r="B3" s="5" t="n">
        <v>267820</v>
      </c>
      <c r="C3" s="5" t="n">
        <v>245846</v>
      </c>
    </row>
    <row r="4" spans="1:3">
      <c r="A4" s="4" t="s">
        <v>471</v>
      </c>
    </row>
    <row r="5" spans="1:3">
      <c r="A5" s="4" t="s">
        <v>470</v>
      </c>
      <c r="B5" s="5" t="n">
        <v>60002</v>
      </c>
      <c r="C5" s="5" t="n">
        <v>23759</v>
      </c>
    </row>
    <row r="6" spans="1:3">
      <c r="A6" s="4" t="s">
        <v>472</v>
      </c>
    </row>
    <row r="7" spans="1:3">
      <c r="A7" s="4" t="s">
        <v>470</v>
      </c>
      <c r="B7" s="5" t="n">
        <v>204577</v>
      </c>
      <c r="C7" s="5" t="n">
        <v>216831</v>
      </c>
    </row>
    <row r="8" spans="1:3">
      <c r="A8" s="4" t="s">
        <v>473</v>
      </c>
    </row>
    <row r="9" spans="1:3">
      <c r="A9" s="4" t="s">
        <v>470</v>
      </c>
      <c r="B9" s="5" t="n">
        <v>3241</v>
      </c>
      <c r="C9" s="5" t="n">
        <v>5256</v>
      </c>
    </row>
    <row r="10" spans="1:3">
      <c r="A10" s="4" t="s">
        <v>463</v>
      </c>
    </row>
    <row r="11" spans="1:3">
      <c r="A11" s="4" t="s">
        <v>362</v>
      </c>
      <c r="B11" s="5" t="n">
        <v>41135</v>
      </c>
      <c r="C11" s="5" t="n">
        <v>7134</v>
      </c>
    </row>
    <row r="12" spans="1:3">
      <c r="A12" s="4" t="s">
        <v>474</v>
      </c>
    </row>
    <row r="13" spans="1:3">
      <c r="A13" s="4" t="s">
        <v>362</v>
      </c>
      <c r="B13" s="5" t="n">
        <v>41135</v>
      </c>
      <c r="C13" s="5" t="n">
        <v>7134</v>
      </c>
    </row>
    <row r="14" spans="1:3">
      <c r="A14" s="4" t="s">
        <v>452</v>
      </c>
    </row>
    <row r="15" spans="1:3">
      <c r="A15" s="4" t="s">
        <v>362</v>
      </c>
      <c r="B15" s="5" t="n">
        <v>170909</v>
      </c>
      <c r="C15" s="5" t="n">
        <v>203807</v>
      </c>
    </row>
    <row r="16" spans="1:3">
      <c r="A16" s="4" t="s">
        <v>475</v>
      </c>
    </row>
    <row r="17" spans="1:3">
      <c r="A17" s="4" t="s">
        <v>362</v>
      </c>
      <c r="B17" s="5" t="n">
        <v>170909</v>
      </c>
      <c r="C17" s="5" t="n">
        <v>203807</v>
      </c>
    </row>
    <row r="18" spans="1:3">
      <c r="A18" s="4" t="s">
        <v>464</v>
      </c>
    </row>
    <row r="19" spans="1:3">
      <c r="A19" s="4" t="s">
        <v>362</v>
      </c>
      <c r="B19" s="5" t="n">
        <v>32068</v>
      </c>
      <c r="C19" s="5" t="n">
        <v>13024</v>
      </c>
    </row>
    <row r="20" spans="1:3">
      <c r="A20" s="4" t="s">
        <v>476</v>
      </c>
    </row>
    <row r="21" spans="1:3">
      <c r="A21" s="4" t="s">
        <v>362</v>
      </c>
      <c r="B21" s="5" t="n">
        <v>32068</v>
      </c>
      <c r="C21" s="5" t="n">
        <v>13024</v>
      </c>
    </row>
    <row r="22" spans="1:3">
      <c r="A22" s="4" t="s">
        <v>465</v>
      </c>
    </row>
    <row r="23" spans="1:3">
      <c r="A23" s="4" t="s">
        <v>362</v>
      </c>
      <c r="B23" s="5" t="n">
        <v>1600</v>
      </c>
    </row>
    <row r="24" spans="1:3">
      <c r="A24" s="4" t="s">
        <v>477</v>
      </c>
    </row>
    <row r="25" spans="1:3">
      <c r="A25" s="4" t="s">
        <v>362</v>
      </c>
      <c r="B25" s="5" t="n">
        <v>1600</v>
      </c>
    </row>
    <row r="26" spans="1:3">
      <c r="A26" s="4" t="s">
        <v>392</v>
      </c>
    </row>
    <row r="27" spans="1:3">
      <c r="A27" s="4" t="s">
        <v>362</v>
      </c>
      <c r="B27" s="5" t="n">
        <v>3241</v>
      </c>
      <c r="C27" s="5" t="n">
        <v>5256</v>
      </c>
    </row>
    <row r="28" spans="1:3">
      <c r="A28" s="4" t="s">
        <v>478</v>
      </c>
    </row>
    <row r="29" spans="1:3">
      <c r="A29" s="4" t="s">
        <v>362</v>
      </c>
      <c r="B29" s="5" t="n">
        <v>3241</v>
      </c>
      <c r="C29" s="5" t="n">
        <v>5256</v>
      </c>
    </row>
    <row r="30" spans="1:3">
      <c r="A30" s="4" t="s">
        <v>479</v>
      </c>
    </row>
    <row r="31" spans="1:3">
      <c r="A31" s="4" t="s">
        <v>362</v>
      </c>
      <c r="B31" s="5" t="n">
        <v>18867</v>
      </c>
      <c r="C31" s="5" t="n">
        <v>16625</v>
      </c>
    </row>
    <row r="32" spans="1:3">
      <c r="A32" s="4" t="s">
        <v>480</v>
      </c>
    </row>
    <row r="33" spans="1:3">
      <c r="A33" s="4" t="s">
        <v>362</v>
      </c>
      <c r="B33" s="7" t="n">
        <v>18867</v>
      </c>
      <c r="C33" s="7" t="n">
        <v>166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5</v>
      </c>
    </row>
    <row r="3" spans="1:3">
      <c r="A3" s="4" t="s">
        <v>482</v>
      </c>
      <c r="B3" s="7" t="n">
        <v>5256</v>
      </c>
      <c r="C3" s="7" t="n">
        <v>5354</v>
      </c>
    </row>
    <row r="4" spans="1:3">
      <c r="A4" s="4" t="s">
        <v>483</v>
      </c>
      <c r="B4" s="5" t="n">
        <v>-15</v>
      </c>
      <c r="C4" s="5" t="n">
        <v>-98</v>
      </c>
    </row>
    <row r="5" spans="1:3">
      <c r="A5" s="4" t="s">
        <v>484</v>
      </c>
      <c r="B5" s="5" t="n">
        <v>-2000</v>
      </c>
    </row>
    <row r="6" spans="1:3">
      <c r="A6" s="4" t="s">
        <v>482</v>
      </c>
      <c r="B6" s="7" t="n">
        <v>3241</v>
      </c>
      <c r="C6" s="7" t="n">
        <v>525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85</v>
      </c>
      <c r="B1" s="2" t="s">
        <v>1</v>
      </c>
    </row>
    <row r="2" spans="1:3">
      <c r="B2" s="2" t="s">
        <v>2</v>
      </c>
      <c r="C2" s="2" t="s">
        <v>35</v>
      </c>
    </row>
    <row r="3" spans="1:3">
      <c r="A3" s="4" t="s">
        <v>366</v>
      </c>
    </row>
    <row r="4" spans="1:3">
      <c r="A4" s="4" t="s">
        <v>486</v>
      </c>
      <c r="B4" s="4" t="s">
        <v>376</v>
      </c>
      <c r="C4" s="4" t="s">
        <v>376</v>
      </c>
    </row>
    <row r="5" spans="1:3">
      <c r="A5" s="4" t="s">
        <v>487</v>
      </c>
      <c r="B5" s="4" t="s">
        <v>488</v>
      </c>
      <c r="C5" s="4" t="s">
        <v>489</v>
      </c>
    </row>
    <row r="6" spans="1:3">
      <c r="A6" s="4" t="s">
        <v>375</v>
      </c>
    </row>
    <row r="7" spans="1:3">
      <c r="A7" s="4" t="s">
        <v>486</v>
      </c>
      <c r="B7" s="4" t="s">
        <v>374</v>
      </c>
      <c r="C7" s="4" t="s">
        <v>374</v>
      </c>
    </row>
    <row r="8" spans="1:3">
      <c r="A8" s="4" t="s">
        <v>487</v>
      </c>
      <c r="B8" s="4" t="s">
        <v>490</v>
      </c>
      <c r="C8" s="4" t="s">
        <v>49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4"/>
  </cols>
  <sheetData>
    <row r="1" spans="1:5">
      <c r="A1" s="1" t="s">
        <v>492</v>
      </c>
      <c r="B1" s="2" t="s">
        <v>1</v>
      </c>
    </row>
    <row r="2" spans="1:5">
      <c r="B2" s="2" t="s">
        <v>2</v>
      </c>
      <c r="C2" s="2" t="s">
        <v>35</v>
      </c>
      <c r="E2" s="2" t="s">
        <v>72</v>
      </c>
    </row>
    <row r="3" spans="1:5">
      <c r="A3" s="4" t="s">
        <v>493</v>
      </c>
      <c r="B3" s="7" t="n">
        <v>4297</v>
      </c>
      <c r="C3" s="4" t="s">
        <v>59</v>
      </c>
      <c r="D3" s="4" t="s">
        <v>494</v>
      </c>
    </row>
    <row r="4" spans="1:5">
      <c r="A4" s="4" t="s">
        <v>495</v>
      </c>
      <c r="B4" s="7" t="n">
        <v>11400</v>
      </c>
      <c r="C4" s="7" t="n">
        <v>14000</v>
      </c>
      <c r="E4" s="7" t="n">
        <v>12600</v>
      </c>
    </row>
    <row r="5" spans="1:5"/>
    <row r="6" spans="1:5">
      <c r="A6" s="4" t="s">
        <v>494</v>
      </c>
      <c r="B6" s="4" t="s">
        <v>496</v>
      </c>
    </row>
  </sheetData>
  <mergeCells count="5">
    <mergeCell ref="A1:A2"/>
    <mergeCell ref="B1:E1"/>
    <mergeCell ref="C2:D2"/>
    <mergeCell ref="A5:E5"/>
    <mergeCell ref="B6:E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5</v>
      </c>
      <c r="D2" s="2" t="s">
        <v>72</v>
      </c>
    </row>
    <row r="3" spans="1:4">
      <c r="A3" s="4" t="s">
        <v>99</v>
      </c>
      <c r="B3" s="7" t="n">
        <v>209</v>
      </c>
      <c r="C3" s="7" t="n">
        <v>0</v>
      </c>
      <c r="D3"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5</v>
      </c>
    </row>
    <row r="2" spans="1:3">
      <c r="A2" s="4" t="s">
        <v>498</v>
      </c>
      <c r="B2" s="7" t="n">
        <v>43017</v>
      </c>
      <c r="C2" s="7" t="n">
        <v>20573</v>
      </c>
    </row>
    <row r="3" spans="1:3">
      <c r="A3" s="4" t="s">
        <v>499</v>
      </c>
      <c r="B3" s="5" t="n">
        <v>38674</v>
      </c>
      <c r="C3" s="5" t="n">
        <v>40030</v>
      </c>
    </row>
    <row r="4" spans="1:3">
      <c r="A4" s="4" t="s">
        <v>500</v>
      </c>
      <c r="B4" s="5" t="n">
        <v>54693</v>
      </c>
      <c r="C4" s="5" t="n">
        <v>38678</v>
      </c>
    </row>
    <row r="5" spans="1:3">
      <c r="A5" s="4" t="s">
        <v>104</v>
      </c>
      <c r="B5" s="7" t="n">
        <v>136384</v>
      </c>
      <c r="C5" s="7" t="n">
        <v>992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01</v>
      </c>
      <c r="C1" s="2" t="s">
        <v>2</v>
      </c>
      <c r="D1" s="2" t="s">
        <v>35</v>
      </c>
    </row>
    <row r="2" spans="1:5">
      <c r="A2" s="4" t="s">
        <v>502</v>
      </c>
      <c r="B2" s="4" t="s">
        <v>494</v>
      </c>
      <c r="C2" s="4" t="s">
        <v>59</v>
      </c>
      <c r="D2" s="7" t="n">
        <v>6217</v>
      </c>
    </row>
    <row r="3" spans="1:5">
      <c r="A3" s="4" t="s">
        <v>503</v>
      </c>
      <c r="C3" s="5" t="n">
        <v>4297</v>
      </c>
      <c r="D3" s="4" t="s">
        <v>59</v>
      </c>
      <c r="E3" s="4" t="s">
        <v>494</v>
      </c>
    </row>
    <row r="4" spans="1:5">
      <c r="A4" s="4" t="s">
        <v>504</v>
      </c>
      <c r="C4" s="5" t="n">
        <v>3425</v>
      </c>
      <c r="D4" s="5" t="n">
        <v>2742</v>
      </c>
    </row>
    <row r="5" spans="1:5">
      <c r="A5" s="4" t="s">
        <v>505</v>
      </c>
      <c r="B5" s="4" t="s">
        <v>506</v>
      </c>
      <c r="C5" s="5" t="n">
        <v>1602</v>
      </c>
      <c r="D5" s="4" t="s">
        <v>59</v>
      </c>
    </row>
    <row r="6" spans="1:5">
      <c r="A6" s="4" t="s">
        <v>507</v>
      </c>
      <c r="C6" s="5" t="n">
        <v>1441</v>
      </c>
      <c r="D6" s="5" t="n">
        <v>1352</v>
      </c>
    </row>
    <row r="7" spans="1:5">
      <c r="A7" s="4" t="s">
        <v>508</v>
      </c>
      <c r="C7" s="5" t="n">
        <v>423</v>
      </c>
      <c r="D7" s="5" t="n">
        <v>1235</v>
      </c>
    </row>
    <row r="8" spans="1:5">
      <c r="A8" s="4" t="s">
        <v>509</v>
      </c>
      <c r="C8" s="5" t="n">
        <v>743</v>
      </c>
      <c r="D8" s="5" t="n">
        <v>1216</v>
      </c>
    </row>
    <row r="9" spans="1:5">
      <c r="A9" s="4" t="s">
        <v>104</v>
      </c>
      <c r="C9" s="7" t="n">
        <v>11931</v>
      </c>
      <c r="D9" s="7" t="n">
        <v>12762</v>
      </c>
    </row>
    <row r="10" spans="1:5"/>
    <row r="11" spans="1:5">
      <c r="A11" s="4" t="s">
        <v>494</v>
      </c>
      <c r="B11" s="4" t="s">
        <v>496</v>
      </c>
    </row>
    <row r="12" spans="1:5">
      <c r="A12" s="4" t="s">
        <v>506</v>
      </c>
      <c r="B12" s="4" t="s">
        <v>510</v>
      </c>
    </row>
  </sheetData>
  <mergeCells count="5">
    <mergeCell ref="A1:B1"/>
    <mergeCell ref="D1:E1"/>
    <mergeCell ref="A10:D10"/>
    <mergeCell ref="B11:D11"/>
    <mergeCell ref="B12:D1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5</v>
      </c>
    </row>
    <row r="2" spans="1:3">
      <c r="A2" s="4" t="s">
        <v>512</v>
      </c>
      <c r="B2" s="7" t="n">
        <v>259548</v>
      </c>
      <c r="C2" s="7" t="n">
        <v>247249</v>
      </c>
    </row>
    <row r="3" spans="1:3">
      <c r="A3" s="4" t="s">
        <v>513</v>
      </c>
      <c r="B3" s="5" t="n">
        <v>-109547</v>
      </c>
      <c r="C3" s="5" t="n">
        <v>-102613</v>
      </c>
    </row>
    <row r="4" spans="1:3">
      <c r="A4" s="4" t="s">
        <v>104</v>
      </c>
      <c r="B4" s="5" t="n">
        <v>150001</v>
      </c>
      <c r="C4" s="5" t="n">
        <v>144636</v>
      </c>
    </row>
    <row r="5" spans="1:3">
      <c r="A5" s="4" t="s">
        <v>514</v>
      </c>
    </row>
    <row r="6" spans="1:3">
      <c r="A6" s="4" t="s">
        <v>512</v>
      </c>
      <c r="B6" s="5" t="n">
        <v>120645</v>
      </c>
      <c r="C6" s="5" t="n">
        <v>110971</v>
      </c>
    </row>
    <row r="7" spans="1:3">
      <c r="A7" s="4" t="s">
        <v>515</v>
      </c>
    </row>
    <row r="8" spans="1:3">
      <c r="A8" s="4" t="s">
        <v>512</v>
      </c>
      <c r="B8" s="5" t="n">
        <v>100135</v>
      </c>
      <c r="C8" s="5" t="n">
        <v>100990</v>
      </c>
    </row>
    <row r="9" spans="1:3">
      <c r="A9" s="4" t="s">
        <v>516</v>
      </c>
    </row>
    <row r="10" spans="1:3">
      <c r="A10" s="4" t="s">
        <v>512</v>
      </c>
      <c r="B10" s="5" t="n">
        <v>16724</v>
      </c>
      <c r="C10" s="5" t="n">
        <v>16883</v>
      </c>
    </row>
    <row r="11" spans="1:3">
      <c r="A11" s="4" t="s">
        <v>517</v>
      </c>
    </row>
    <row r="12" spans="1:3">
      <c r="A12" s="4" t="s">
        <v>512</v>
      </c>
      <c r="B12" s="5" t="n">
        <v>12948</v>
      </c>
      <c r="C12" s="5" t="n">
        <v>11443</v>
      </c>
    </row>
    <row r="13" spans="1:3">
      <c r="A13" s="4" t="s">
        <v>518</v>
      </c>
    </row>
    <row r="14" spans="1:3">
      <c r="A14" s="4" t="s">
        <v>512</v>
      </c>
      <c r="B14" s="5" t="n">
        <v>4755</v>
      </c>
      <c r="C14" s="5" t="n">
        <v>3321</v>
      </c>
    </row>
    <row r="15" spans="1:3">
      <c r="A15" s="4" t="s">
        <v>519</v>
      </c>
    </row>
    <row r="16" spans="1:3">
      <c r="A16" s="4" t="s">
        <v>512</v>
      </c>
      <c r="B16" s="7" t="n">
        <v>4341</v>
      </c>
      <c r="C16" s="7" t="n">
        <v>36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5</v>
      </c>
    </row>
    <row r="2" spans="1:3">
      <c r="A2" s="4" t="s">
        <v>395</v>
      </c>
      <c r="B2" s="7" t="n">
        <v>31970</v>
      </c>
      <c r="C2" s="7" t="n">
        <v>28080</v>
      </c>
    </row>
    <row r="3" spans="1:3">
      <c r="A3" s="4" t="s">
        <v>521</v>
      </c>
      <c r="B3" s="5" t="n">
        <v>2713</v>
      </c>
      <c r="C3" s="5" t="n">
        <v>897</v>
      </c>
    </row>
    <row r="4" spans="1:3">
      <c r="A4" s="4" t="s">
        <v>509</v>
      </c>
      <c r="B4" s="5" t="n">
        <v>1185</v>
      </c>
      <c r="C4" s="5" t="n">
        <v>1091</v>
      </c>
    </row>
    <row r="5" spans="1:3">
      <c r="A5" s="4" t="s">
        <v>104</v>
      </c>
      <c r="B5" s="7" t="n">
        <v>35868</v>
      </c>
      <c r="C5" s="7" t="n">
        <v>3006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5</v>
      </c>
    </row>
    <row r="2" spans="1:3">
      <c r="A2" s="4" t="s">
        <v>523</v>
      </c>
      <c r="B2" s="7" t="n">
        <v>15044</v>
      </c>
      <c r="C2" s="7" t="n">
        <v>9248</v>
      </c>
    </row>
    <row r="3" spans="1:3">
      <c r="A3" s="4" t="s">
        <v>524</v>
      </c>
      <c r="B3" s="5" t="n">
        <v>7018</v>
      </c>
      <c r="C3" s="5" t="n">
        <v>2861</v>
      </c>
    </row>
    <row r="4" spans="1:3">
      <c r="A4" s="4" t="s">
        <v>525</v>
      </c>
      <c r="B4" s="5" t="n">
        <v>5363</v>
      </c>
      <c r="C4" s="5" t="n">
        <v>2647</v>
      </c>
    </row>
    <row r="5" spans="1:3">
      <c r="A5" s="4" t="s">
        <v>526</v>
      </c>
      <c r="B5" s="5" t="n">
        <v>4564</v>
      </c>
      <c r="C5" s="5" t="n">
        <v>2416</v>
      </c>
    </row>
    <row r="6" spans="1:3">
      <c r="A6" s="4" t="s">
        <v>527</v>
      </c>
      <c r="B6" s="5" t="n">
        <v>2520</v>
      </c>
      <c r="C6" s="5" t="n">
        <v>4742</v>
      </c>
    </row>
    <row r="7" spans="1:3">
      <c r="A7" s="4" t="s">
        <v>528</v>
      </c>
      <c r="B7" s="5" t="n">
        <v>1369</v>
      </c>
      <c r="C7" s="5" t="n">
        <v>938</v>
      </c>
    </row>
    <row r="8" spans="1:3">
      <c r="A8" s="4" t="s">
        <v>529</v>
      </c>
      <c r="B8" s="5" t="n">
        <v>236</v>
      </c>
      <c r="C8" s="5" t="n">
        <v>1036</v>
      </c>
    </row>
    <row r="9" spans="1:3">
      <c r="A9" s="4" t="s">
        <v>530</v>
      </c>
      <c r="B9" s="4" t="s">
        <v>59</v>
      </c>
      <c r="C9" s="5" t="n">
        <v>1845</v>
      </c>
    </row>
    <row r="10" spans="1:3">
      <c r="A10" s="4" t="s">
        <v>509</v>
      </c>
      <c r="B10" s="5" t="n">
        <v>2848</v>
      </c>
      <c r="C10" s="5" t="n">
        <v>1774</v>
      </c>
    </row>
    <row r="11" spans="1:3">
      <c r="A11" s="4" t="s">
        <v>104</v>
      </c>
      <c r="B11" s="7" t="n">
        <v>38962</v>
      </c>
      <c r="C11" s="7" t="n">
        <v>275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5</v>
      </c>
    </row>
    <row r="2" spans="1:3">
      <c r="A2" s="4" t="s">
        <v>396</v>
      </c>
      <c r="B2" s="7" t="n">
        <v>32283</v>
      </c>
      <c r="C2" s="7" t="n">
        <v>28087</v>
      </c>
    </row>
    <row r="3" spans="1:3">
      <c r="A3" s="4" t="s">
        <v>532</v>
      </c>
      <c r="B3" s="5" t="n">
        <v>6145</v>
      </c>
      <c r="C3" s="5" t="n">
        <v>4881</v>
      </c>
    </row>
    <row r="4" spans="1:3">
      <c r="A4" s="4" t="s">
        <v>509</v>
      </c>
      <c r="B4" s="5" t="n">
        <v>97</v>
      </c>
      <c r="C4" s="5" t="n">
        <v>56</v>
      </c>
    </row>
    <row r="5" spans="1:3">
      <c r="A5" s="4" t="s">
        <v>104</v>
      </c>
      <c r="B5" s="7" t="n">
        <v>38525</v>
      </c>
      <c r="C5" s="7" t="n">
        <v>330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5</v>
      </c>
      <c r="D2" s="2" t="s">
        <v>72</v>
      </c>
    </row>
    <row r="3" spans="1:4">
      <c r="A3" s="4" t="s">
        <v>534</v>
      </c>
      <c r="B3" s="7" t="n">
        <v>0</v>
      </c>
      <c r="C3" s="7" t="n">
        <v>0</v>
      </c>
    </row>
    <row r="4" spans="1:4">
      <c r="A4" s="4" t="s">
        <v>535</v>
      </c>
      <c r="B4" s="5" t="n">
        <v>800</v>
      </c>
      <c r="C4" s="5" t="n">
        <v>2100</v>
      </c>
      <c r="D4" s="7" t="n">
        <v>2100</v>
      </c>
    </row>
    <row r="5" spans="1:4">
      <c r="A5" s="4" t="s">
        <v>536</v>
      </c>
      <c r="B5" s="7" t="n">
        <v>111</v>
      </c>
      <c r="C5" s="7" t="n">
        <v>95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5</v>
      </c>
    </row>
    <row r="2" spans="1:3">
      <c r="A2" s="4" t="s">
        <v>538</v>
      </c>
      <c r="B2" s="7" t="n">
        <v>7484</v>
      </c>
      <c r="C2" s="7" t="n">
        <v>7484</v>
      </c>
    </row>
    <row r="3" spans="1:3">
      <c r="A3" s="4" t="s">
        <v>539</v>
      </c>
      <c r="B3" s="5" t="n">
        <v>-7373</v>
      </c>
      <c r="C3" s="5" t="n">
        <v>-6533</v>
      </c>
    </row>
    <row r="4" spans="1:3">
      <c r="A4" s="4" t="s">
        <v>540</v>
      </c>
      <c r="B4" s="5" t="n">
        <v>111</v>
      </c>
      <c r="C4" s="5" t="n">
        <v>951</v>
      </c>
    </row>
    <row r="5" spans="1:3">
      <c r="A5" s="4" t="s">
        <v>541</v>
      </c>
    </row>
    <row r="6" spans="1:3">
      <c r="A6" s="4" t="s">
        <v>538</v>
      </c>
      <c r="B6" s="5" t="n">
        <v>1018</v>
      </c>
      <c r="C6" s="5" t="n">
        <v>1018</v>
      </c>
    </row>
    <row r="7" spans="1:3">
      <c r="A7" s="4" t="s">
        <v>539</v>
      </c>
      <c r="B7" s="5" t="n">
        <v>-907</v>
      </c>
      <c r="C7" s="5" t="n">
        <v>-704</v>
      </c>
    </row>
    <row r="8" spans="1:3">
      <c r="A8" s="4" t="s">
        <v>540</v>
      </c>
      <c r="B8" s="5" t="n">
        <v>111</v>
      </c>
      <c r="C8" s="5" t="n">
        <v>314</v>
      </c>
    </row>
    <row r="9" spans="1:3">
      <c r="A9" s="4" t="s">
        <v>542</v>
      </c>
    </row>
    <row r="10" spans="1:3">
      <c r="A10" s="4" t="s">
        <v>538</v>
      </c>
      <c r="B10" s="5" t="n">
        <v>6466</v>
      </c>
      <c r="C10" s="5" t="n">
        <v>6466</v>
      </c>
    </row>
    <row r="11" spans="1:3">
      <c r="A11" s="4" t="s">
        <v>539</v>
      </c>
      <c r="B11" s="5" t="n">
        <v>-6466</v>
      </c>
      <c r="C11" s="5" t="n">
        <v>-5829</v>
      </c>
    </row>
    <row r="12" spans="1:3">
      <c r="A12" s="4" t="s">
        <v>540</v>
      </c>
      <c r="B12" s="4" t="s">
        <v>59</v>
      </c>
      <c r="C12" s="7" t="n">
        <v>6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239"/>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 customWidth="1" max="5" min="5" width="17"/>
    <col customWidth="1" max="6" min="6" width="14"/>
    <col customWidth="1" max="7" min="7" width="17"/>
    <col customWidth="1" max="8" min="8" width="14"/>
    <col customWidth="1" max="9" min="9" width="14"/>
    <col customWidth="1" max="10" min="10" width="14"/>
    <col customWidth="1" max="11" min="11" width="15"/>
    <col customWidth="1" max="12" min="12" width="17"/>
    <col customWidth="1" max="13" min="13" width="14"/>
    <col customWidth="1" max="14" min="14" width="14"/>
    <col customWidth="1" max="15" min="15" width="14"/>
    <col customWidth="1" max="16" min="16" width="14"/>
  </cols>
  <sheetData>
    <row r="1" spans="1:16">
      <c r="A1" s="1" t="s">
        <v>543</v>
      </c>
      <c r="B1" s="2" t="s">
        <v>544</v>
      </c>
      <c r="K1" s="2" t="s">
        <v>426</v>
      </c>
      <c r="L1" s="2" t="s">
        <v>1</v>
      </c>
    </row>
    <row r="2" spans="1:16">
      <c r="B2" s="2" t="s">
        <v>545</v>
      </c>
      <c r="C2" s="2" t="s">
        <v>546</v>
      </c>
      <c r="D2" s="2" t="s">
        <v>547</v>
      </c>
      <c r="E2" s="2" t="s">
        <v>548</v>
      </c>
      <c r="F2" s="2" t="s">
        <v>549</v>
      </c>
      <c r="G2" s="2" t="s">
        <v>550</v>
      </c>
      <c r="H2" s="2" t="s">
        <v>433</v>
      </c>
      <c r="I2" s="2" t="s">
        <v>551</v>
      </c>
      <c r="J2" s="2" t="s">
        <v>552</v>
      </c>
      <c r="K2" s="2" t="s">
        <v>553</v>
      </c>
      <c r="L2" s="2" t="s">
        <v>2</v>
      </c>
      <c r="M2" s="2" t="s">
        <v>35</v>
      </c>
      <c r="N2" s="2" t="s">
        <v>72</v>
      </c>
      <c r="O2" s="2" t="s">
        <v>433</v>
      </c>
      <c r="P2" s="2" t="s">
        <v>554</v>
      </c>
    </row>
    <row r="3" spans="1:16">
      <c r="A3" s="4" t="s">
        <v>555</v>
      </c>
      <c r="L3" s="7" t="n">
        <v>10578</v>
      </c>
      <c r="M3" s="4" t="s">
        <v>59</v>
      </c>
      <c r="N3" s="4" t="s">
        <v>59</v>
      </c>
    </row>
    <row r="4" spans="1:16">
      <c r="A4" s="4" t="s">
        <v>556</v>
      </c>
      <c r="L4" s="5" t="n">
        <v>1363000</v>
      </c>
      <c r="M4" s="5" t="n">
        <v>666000</v>
      </c>
      <c r="N4" s="5" t="n">
        <v>1349000</v>
      </c>
    </row>
    <row r="5" spans="1:16">
      <c r="A5" s="4" t="s">
        <v>557</v>
      </c>
      <c r="L5" s="7" t="n">
        <v>500</v>
      </c>
      <c r="M5" s="7" t="n">
        <v>700</v>
      </c>
      <c r="N5" s="7" t="n">
        <v>3700</v>
      </c>
    </row>
    <row r="6" spans="1:16">
      <c r="A6" s="4" t="s">
        <v>558</v>
      </c>
      <c r="L6" s="5" t="n">
        <v>59</v>
      </c>
      <c r="M6" s="5" t="n">
        <v>150</v>
      </c>
      <c r="N6" s="5" t="n">
        <v>1344</v>
      </c>
    </row>
    <row r="7" spans="1:16">
      <c r="A7" s="4" t="s">
        <v>559</v>
      </c>
      <c r="L7" s="5" t="n">
        <v>3028</v>
      </c>
      <c r="M7" s="5" t="n">
        <v>2701</v>
      </c>
      <c r="N7" s="5" t="n">
        <v>2463</v>
      </c>
    </row>
    <row r="8" spans="1:16">
      <c r="A8" s="4" t="s">
        <v>560</v>
      </c>
    </row>
    <row r="9" spans="1:16">
      <c r="A9" s="4" t="s">
        <v>561</v>
      </c>
      <c r="L9" s="5" t="n">
        <v>90000</v>
      </c>
      <c r="M9" s="5" t="n">
        <v>74000</v>
      </c>
      <c r="N9" s="5" t="n">
        <v>62900</v>
      </c>
    </row>
    <row r="10" spans="1:16">
      <c r="A10" s="4" t="s">
        <v>562</v>
      </c>
      <c r="L10" s="7" t="n">
        <v>494000</v>
      </c>
    </row>
    <row r="11" spans="1:16">
      <c r="A11" s="4" t="s">
        <v>563</v>
      </c>
      <c r="L11" s="9" t="n">
        <v>116.25</v>
      </c>
    </row>
    <row r="12" spans="1:16">
      <c r="A12" s="4" t="s">
        <v>564</v>
      </c>
      <c r="L12" s="7" t="n">
        <v>124500</v>
      </c>
    </row>
    <row r="13" spans="1:16">
      <c r="A13" s="4" t="s">
        <v>565</v>
      </c>
      <c r="L13" s="4" t="s">
        <v>566</v>
      </c>
    </row>
    <row r="14" spans="1:16">
      <c r="A14" s="4" t="s">
        <v>555</v>
      </c>
      <c r="L14" s="7" t="n">
        <v>10600</v>
      </c>
      <c r="M14" s="7" t="n">
        <v>0</v>
      </c>
      <c r="N14" s="7" t="n">
        <v>0</v>
      </c>
    </row>
    <row r="15" spans="1:16">
      <c r="A15" s="4" t="s">
        <v>567</v>
      </c>
    </row>
    <row r="16" spans="1:16">
      <c r="A16" s="4" t="s">
        <v>556</v>
      </c>
      <c r="L16" s="5" t="n">
        <v>133000</v>
      </c>
      <c r="M16" s="5" t="n">
        <v>81000</v>
      </c>
      <c r="N16" s="5" t="n">
        <v>133000</v>
      </c>
    </row>
    <row r="17" spans="1:16">
      <c r="A17" s="4" t="s">
        <v>568</v>
      </c>
    </row>
    <row r="18" spans="1:16">
      <c r="A18" s="4" t="s">
        <v>563</v>
      </c>
      <c r="C18" s="9" t="n">
        <v>108.43</v>
      </c>
    </row>
    <row r="19" spans="1:16">
      <c r="A19" s="4" t="s">
        <v>569</v>
      </c>
      <c r="C19" s="4" t="s">
        <v>570</v>
      </c>
    </row>
    <row r="20" spans="1:16">
      <c r="A20" s="4" t="s">
        <v>571</v>
      </c>
      <c r="C20" s="4" t="s">
        <v>572</v>
      </c>
    </row>
    <row r="21" spans="1:16">
      <c r="A21" s="4" t="s">
        <v>573</v>
      </c>
      <c r="C21" s="4" t="s">
        <v>574</v>
      </c>
    </row>
    <row r="22" spans="1:16">
      <c r="A22" s="4" t="s">
        <v>575</v>
      </c>
    </row>
    <row r="23" spans="1:16">
      <c r="A23" s="4" t="s">
        <v>563</v>
      </c>
      <c r="D23" s="7" t="n">
        <v>110</v>
      </c>
    </row>
    <row r="24" spans="1:16">
      <c r="A24" s="4" t="s">
        <v>576</v>
      </c>
      <c r="D24" s="7" t="n">
        <v>30</v>
      </c>
    </row>
    <row r="25" spans="1:16">
      <c r="A25" s="4" t="s">
        <v>569</v>
      </c>
      <c r="D25" s="4" t="s">
        <v>577</v>
      </c>
    </row>
    <row r="26" spans="1:16">
      <c r="A26" s="4" t="s">
        <v>571</v>
      </c>
      <c r="D26" s="4" t="s">
        <v>578</v>
      </c>
    </row>
    <row r="27" spans="1:16">
      <c r="A27" s="4" t="s">
        <v>573</v>
      </c>
      <c r="D27" s="4" t="s">
        <v>579</v>
      </c>
    </row>
    <row r="28" spans="1:16">
      <c r="A28" s="4" t="s">
        <v>580</v>
      </c>
    </row>
    <row r="29" spans="1:16">
      <c r="A29" s="4" t="s">
        <v>563</v>
      </c>
      <c r="E29" s="9" t="n">
        <v>89.37</v>
      </c>
    </row>
    <row r="30" spans="1:16">
      <c r="A30" s="4" t="s">
        <v>576</v>
      </c>
      <c r="E30" s="7" t="n">
        <v>30</v>
      </c>
    </row>
    <row r="31" spans="1:16">
      <c r="A31" s="4" t="s">
        <v>569</v>
      </c>
      <c r="E31" s="4" t="s">
        <v>577</v>
      </c>
    </row>
    <row r="32" spans="1:16">
      <c r="A32" s="4" t="s">
        <v>571</v>
      </c>
      <c r="E32" s="4" t="s">
        <v>581</v>
      </c>
    </row>
    <row r="33" spans="1:16">
      <c r="A33" s="4" t="s">
        <v>573</v>
      </c>
      <c r="E33" s="4" t="s">
        <v>582</v>
      </c>
    </row>
    <row r="34" spans="1:16">
      <c r="A34" s="4" t="s">
        <v>583</v>
      </c>
    </row>
    <row r="35" spans="1:16">
      <c r="A35" s="4" t="s">
        <v>563</v>
      </c>
      <c r="G35" s="9" t="n">
        <v>58.98</v>
      </c>
    </row>
    <row r="36" spans="1:16">
      <c r="A36" s="4" t="s">
        <v>576</v>
      </c>
      <c r="G36" s="7" t="n">
        <v>20</v>
      </c>
    </row>
    <row r="37" spans="1:16">
      <c r="A37" s="4" t="s">
        <v>569</v>
      </c>
      <c r="G37" s="4" t="s">
        <v>577</v>
      </c>
    </row>
    <row r="38" spans="1:16">
      <c r="A38" s="4" t="s">
        <v>571</v>
      </c>
      <c r="G38" s="4" t="s">
        <v>584</v>
      </c>
    </row>
    <row r="39" spans="1:16">
      <c r="A39" s="4" t="s">
        <v>573</v>
      </c>
      <c r="G39" s="4" t="s">
        <v>585</v>
      </c>
    </row>
    <row r="40" spans="1:16">
      <c r="A40" s="4" t="s">
        <v>586</v>
      </c>
    </row>
    <row r="41" spans="1:16">
      <c r="A41" s="4" t="s">
        <v>563</v>
      </c>
      <c r="H41" s="9" t="n">
        <v>61.35</v>
      </c>
      <c r="O41" s="9" t="n">
        <v>61.35</v>
      </c>
    </row>
    <row r="42" spans="1:16">
      <c r="A42" s="4" t="s">
        <v>587</v>
      </c>
      <c r="H42" s="4" t="s">
        <v>588</v>
      </c>
    </row>
    <row r="43" spans="1:16">
      <c r="A43" s="4" t="s">
        <v>589</v>
      </c>
      <c r="O43" s="7" t="n">
        <v>24600</v>
      </c>
    </row>
    <row r="44" spans="1:16">
      <c r="A44" s="4" t="s">
        <v>571</v>
      </c>
      <c r="O44" s="4" t="s">
        <v>590</v>
      </c>
    </row>
    <row r="45" spans="1:16">
      <c r="A45" s="4" t="s">
        <v>573</v>
      </c>
      <c r="O45" s="4" t="s">
        <v>582</v>
      </c>
    </row>
    <row r="46" spans="1:16">
      <c r="A46" s="4" t="s">
        <v>591</v>
      </c>
      <c r="H46" s="5" t="n">
        <v>4</v>
      </c>
    </row>
    <row r="47" spans="1:16">
      <c r="A47" s="4" t="s">
        <v>592</v>
      </c>
      <c r="L47" s="5" t="n">
        <v>394000</v>
      </c>
    </row>
    <row r="48" spans="1:16">
      <c r="A48" s="4" t="s">
        <v>593</v>
      </c>
      <c r="H48" s="4" t="s">
        <v>376</v>
      </c>
    </row>
    <row r="49" spans="1:16">
      <c r="A49" s="4" t="s">
        <v>594</v>
      </c>
      <c r="O49" s="4" t="s">
        <v>595</v>
      </c>
    </row>
    <row r="50" spans="1:16">
      <c r="A50" s="4" t="s">
        <v>596</v>
      </c>
    </row>
    <row r="51" spans="1:16">
      <c r="A51" s="4" t="s">
        <v>589</v>
      </c>
      <c r="O51" s="7" t="n">
        <v>8300</v>
      </c>
    </row>
    <row r="52" spans="1:16">
      <c r="A52" s="4" t="s">
        <v>597</v>
      </c>
      <c r="H52" s="5" t="n">
        <v>5</v>
      </c>
    </row>
    <row r="53" spans="1:16">
      <c r="A53" s="4" t="s">
        <v>598</v>
      </c>
    </row>
    <row r="54" spans="1:16">
      <c r="A54" s="4" t="s">
        <v>597</v>
      </c>
      <c r="H54" s="5" t="n">
        <v>5</v>
      </c>
    </row>
    <row r="55" spans="1:16">
      <c r="A55" s="4" t="s">
        <v>599</v>
      </c>
      <c r="H55" s="5" t="n">
        <v>6</v>
      </c>
    </row>
    <row r="56" spans="1:16">
      <c r="A56" s="4" t="s">
        <v>600</v>
      </c>
    </row>
    <row r="57" spans="1:16">
      <c r="A57" s="4" t="s">
        <v>589</v>
      </c>
      <c r="O57" s="5" t="n">
        <v>4500</v>
      </c>
    </row>
    <row r="58" spans="1:16">
      <c r="A58" s="4" t="s">
        <v>601</v>
      </c>
    </row>
    <row r="59" spans="1:16">
      <c r="A59" s="4" t="s">
        <v>589</v>
      </c>
      <c r="O59" s="5" t="n">
        <v>5200</v>
      </c>
    </row>
    <row r="60" spans="1:16">
      <c r="A60" s="4" t="s">
        <v>602</v>
      </c>
    </row>
    <row r="61" spans="1:16">
      <c r="A61" s="4" t="s">
        <v>589</v>
      </c>
      <c r="O61" s="7" t="n">
        <v>6600</v>
      </c>
    </row>
    <row r="62" spans="1:16">
      <c r="A62" s="4" t="s">
        <v>603</v>
      </c>
    </row>
    <row r="63" spans="1:16">
      <c r="A63" s="4" t="s">
        <v>604</v>
      </c>
      <c r="H63" s="9" t="n">
        <v>71.36</v>
      </c>
    </row>
    <row r="64" spans="1:16">
      <c r="A64" s="4" t="s">
        <v>605</v>
      </c>
    </row>
    <row r="65" spans="1:16">
      <c r="A65" s="4" t="s">
        <v>604</v>
      </c>
      <c r="H65" s="10" t="n">
        <v>89.56</v>
      </c>
    </row>
    <row r="66" spans="1:16">
      <c r="A66" s="4" t="s">
        <v>606</v>
      </c>
    </row>
    <row r="67" spans="1:16">
      <c r="A67" s="4" t="s">
        <v>604</v>
      </c>
      <c r="H67" s="10" t="n">
        <v>120.8</v>
      </c>
    </row>
    <row r="68" spans="1:16">
      <c r="A68" s="4" t="s">
        <v>607</v>
      </c>
    </row>
    <row r="69" spans="1:16">
      <c r="A69" s="4" t="s">
        <v>604</v>
      </c>
      <c r="H69" s="10" t="n">
        <v>126.08</v>
      </c>
    </row>
    <row r="70" spans="1:16">
      <c r="A70" s="4" t="s">
        <v>608</v>
      </c>
    </row>
    <row r="71" spans="1:16">
      <c r="A71" s="4" t="s">
        <v>604</v>
      </c>
      <c r="H71" s="10" t="n">
        <v>95.56999999999999</v>
      </c>
    </row>
    <row r="72" spans="1:16">
      <c r="A72" s="4" t="s">
        <v>609</v>
      </c>
    </row>
    <row r="73" spans="1:16">
      <c r="A73" s="4" t="s">
        <v>604</v>
      </c>
      <c r="H73" s="10" t="n">
        <v>106.81</v>
      </c>
    </row>
    <row r="74" spans="1:16">
      <c r="A74" s="4" t="s">
        <v>610</v>
      </c>
    </row>
    <row r="75" spans="1:16">
      <c r="A75" s="4" t="s">
        <v>604</v>
      </c>
      <c r="H75" s="10" t="n">
        <v>135.48</v>
      </c>
    </row>
    <row r="76" spans="1:16">
      <c r="A76" s="4" t="s">
        <v>611</v>
      </c>
    </row>
    <row r="77" spans="1:16">
      <c r="A77" s="4" t="s">
        <v>604</v>
      </c>
      <c r="H77" s="9" t="n">
        <v>136.79</v>
      </c>
    </row>
    <row r="78" spans="1:16">
      <c r="A78" s="4" t="s">
        <v>612</v>
      </c>
    </row>
    <row r="79" spans="1:16">
      <c r="A79" s="4" t="s">
        <v>563</v>
      </c>
      <c r="C79" s="9" t="n">
        <v>108.43</v>
      </c>
    </row>
    <row r="80" spans="1:16">
      <c r="A80" s="4" t="s">
        <v>587</v>
      </c>
      <c r="C80" s="4" t="s">
        <v>588</v>
      </c>
    </row>
    <row r="81" spans="1:16">
      <c r="A81" s="4" t="s">
        <v>589</v>
      </c>
      <c r="C81" s="7" t="n">
        <v>41100</v>
      </c>
    </row>
    <row r="82" spans="1:16">
      <c r="A82" s="4" t="s">
        <v>571</v>
      </c>
      <c r="C82" s="4" t="s">
        <v>613</v>
      </c>
    </row>
    <row r="83" spans="1:16">
      <c r="A83" s="4" t="s">
        <v>573</v>
      </c>
      <c r="C83" s="4" t="s">
        <v>614</v>
      </c>
    </row>
    <row r="84" spans="1:16">
      <c r="A84" s="4" t="s">
        <v>597</v>
      </c>
      <c r="C84" s="5" t="n">
        <v>5</v>
      </c>
    </row>
    <row r="85" spans="1:16">
      <c r="A85" s="4" t="s">
        <v>594</v>
      </c>
      <c r="C85" s="4" t="s">
        <v>615</v>
      </c>
    </row>
    <row r="86" spans="1:16">
      <c r="A86" s="4" t="s">
        <v>616</v>
      </c>
    </row>
    <row r="87" spans="1:16">
      <c r="A87" s="4" t="s">
        <v>604</v>
      </c>
      <c r="C87" s="7" t="n">
        <v>140</v>
      </c>
    </row>
    <row r="88" spans="1:16">
      <c r="A88" s="4" t="s">
        <v>617</v>
      </c>
    </row>
    <row r="89" spans="1:16">
      <c r="A89" s="4" t="s">
        <v>604</v>
      </c>
      <c r="C89" s="7" t="n">
        <v>172</v>
      </c>
    </row>
    <row r="90" spans="1:16">
      <c r="A90" s="4" t="s">
        <v>618</v>
      </c>
    </row>
    <row r="91" spans="1:16">
      <c r="A91" s="4" t="s">
        <v>563</v>
      </c>
      <c r="J91" s="9" t="n">
        <v>31.73</v>
      </c>
    </row>
    <row r="92" spans="1:16">
      <c r="A92" s="4" t="s">
        <v>587</v>
      </c>
      <c r="J92" s="4" t="s">
        <v>588</v>
      </c>
    </row>
    <row r="93" spans="1:16">
      <c r="A93" s="4" t="s">
        <v>589</v>
      </c>
      <c r="J93" s="7" t="n">
        <v>38200</v>
      </c>
    </row>
    <row r="94" spans="1:16">
      <c r="A94" s="4" t="s">
        <v>571</v>
      </c>
      <c r="J94" s="4" t="s">
        <v>619</v>
      </c>
    </row>
    <row r="95" spans="1:16">
      <c r="A95" s="4" t="s">
        <v>573</v>
      </c>
      <c r="J95" s="4" t="s">
        <v>620</v>
      </c>
    </row>
    <row r="96" spans="1:16">
      <c r="A96" s="4" t="s">
        <v>597</v>
      </c>
      <c r="J96" s="5" t="n">
        <v>5</v>
      </c>
    </row>
    <row r="97" spans="1:16">
      <c r="A97" s="4" t="s">
        <v>592</v>
      </c>
      <c r="O97" s="5" t="n">
        <v>1800000</v>
      </c>
    </row>
    <row r="98" spans="1:16">
      <c r="A98" s="4" t="s">
        <v>594</v>
      </c>
      <c r="J98" s="4" t="s">
        <v>621</v>
      </c>
    </row>
    <row r="99" spans="1:16">
      <c r="A99" s="4" t="s">
        <v>622</v>
      </c>
    </row>
    <row r="100" spans="1:16">
      <c r="A100" s="4" t="s">
        <v>604</v>
      </c>
      <c r="J100" s="7" t="n">
        <v>40</v>
      </c>
    </row>
    <row r="101" spans="1:16">
      <c r="A101" s="4" t="s">
        <v>623</v>
      </c>
    </row>
    <row r="102" spans="1:16">
      <c r="A102" s="4" t="s">
        <v>604</v>
      </c>
      <c r="J102" s="7" t="n">
        <v>56</v>
      </c>
    </row>
    <row r="103" spans="1:16">
      <c r="A103" s="4" t="s">
        <v>624</v>
      </c>
    </row>
    <row r="104" spans="1:16">
      <c r="A104" s="4" t="s">
        <v>558</v>
      </c>
      <c r="L104" s="7" t="n">
        <v>100</v>
      </c>
      <c r="M104" s="7" t="n">
        <v>100</v>
      </c>
      <c r="N104" s="7" t="n">
        <v>1300</v>
      </c>
    </row>
    <row r="105" spans="1:16">
      <c r="A105" s="4" t="s">
        <v>625</v>
      </c>
    </row>
    <row r="106" spans="1:16">
      <c r="A106" s="4" t="s">
        <v>626</v>
      </c>
      <c r="K106" s="7" t="n">
        <v>2900</v>
      </c>
    </row>
    <row r="107" spans="1:16">
      <c r="A107" s="4" t="s">
        <v>627</v>
      </c>
    </row>
    <row r="108" spans="1:16">
      <c r="A108" s="4" t="s">
        <v>556</v>
      </c>
      <c r="F108" s="5" t="n">
        <v>12000</v>
      </c>
    </row>
    <row r="109" spans="1:16">
      <c r="A109" s="4" t="s">
        <v>628</v>
      </c>
    </row>
    <row r="110" spans="1:16">
      <c r="A110" s="4" t="s">
        <v>629</v>
      </c>
      <c r="L110" s="4" t="s">
        <v>630</v>
      </c>
    </row>
    <row r="111" spans="1:16">
      <c r="A111" s="4" t="s">
        <v>631</v>
      </c>
    </row>
    <row r="112" spans="1:16">
      <c r="A112" s="4" t="s">
        <v>629</v>
      </c>
      <c r="L112" s="4" t="s">
        <v>368</v>
      </c>
    </row>
    <row r="113" spans="1:16">
      <c r="A113" s="4" t="s">
        <v>632</v>
      </c>
    </row>
    <row r="114" spans="1:16">
      <c r="A114" s="4" t="s">
        <v>556</v>
      </c>
      <c r="C114" s="5" t="n">
        <v>53000</v>
      </c>
    </row>
    <row r="115" spans="1:16">
      <c r="A115" s="4" t="s">
        <v>629</v>
      </c>
      <c r="C115" s="4" t="s">
        <v>376</v>
      </c>
    </row>
    <row r="116" spans="1:16">
      <c r="A116" s="4" t="s">
        <v>633</v>
      </c>
      <c r="C116" s="4" t="s">
        <v>376</v>
      </c>
    </row>
    <row r="117" spans="1:16">
      <c r="A117" s="4" t="s">
        <v>589</v>
      </c>
      <c r="C117" s="7" t="n">
        <v>10900</v>
      </c>
    </row>
    <row r="118" spans="1:16">
      <c r="A118" s="4" t="s">
        <v>576</v>
      </c>
      <c r="C118" s="7" t="n">
        <v>30</v>
      </c>
    </row>
    <row r="119" spans="1:16">
      <c r="A119" s="4" t="s">
        <v>634</v>
      </c>
    </row>
    <row r="120" spans="1:16">
      <c r="A120" s="4" t="s">
        <v>635</v>
      </c>
      <c r="C120" s="4" t="s">
        <v>636</v>
      </c>
    </row>
    <row r="121" spans="1:16">
      <c r="A121" s="4" t="s">
        <v>637</v>
      </c>
    </row>
    <row r="122" spans="1:16">
      <c r="A122" s="4" t="s">
        <v>638</v>
      </c>
      <c r="C122" s="4" t="s">
        <v>639</v>
      </c>
    </row>
    <row r="123" spans="1:16">
      <c r="A123" s="4" t="s">
        <v>640</v>
      </c>
    </row>
    <row r="124" spans="1:16">
      <c r="A124" s="4" t="s">
        <v>587</v>
      </c>
      <c r="C124" s="4" t="s">
        <v>641</v>
      </c>
    </row>
    <row r="125" spans="1:16">
      <c r="A125" s="4" t="s">
        <v>642</v>
      </c>
    </row>
    <row r="126" spans="1:16">
      <c r="A126" s="4" t="s">
        <v>556</v>
      </c>
      <c r="D126" s="5" t="n">
        <v>44000</v>
      </c>
    </row>
    <row r="127" spans="1:16">
      <c r="A127" s="4" t="s">
        <v>633</v>
      </c>
      <c r="D127" s="4" t="s">
        <v>376</v>
      </c>
    </row>
    <row r="128" spans="1:16">
      <c r="A128" s="4" t="s">
        <v>589</v>
      </c>
      <c r="D128" s="7" t="n">
        <v>8800</v>
      </c>
    </row>
    <row r="129" spans="1:16">
      <c r="A129" s="4" t="s">
        <v>643</v>
      </c>
    </row>
    <row r="130" spans="1:16">
      <c r="A130" s="4" t="s">
        <v>635</v>
      </c>
      <c r="D130" s="4" t="s">
        <v>636</v>
      </c>
    </row>
    <row r="131" spans="1:16">
      <c r="A131" s="4" t="s">
        <v>644</v>
      </c>
    </row>
    <row r="132" spans="1:16">
      <c r="A132" s="4" t="s">
        <v>629</v>
      </c>
      <c r="D132" s="4" t="s">
        <v>376</v>
      </c>
    </row>
    <row r="133" spans="1:16">
      <c r="A133" s="4" t="s">
        <v>645</v>
      </c>
    </row>
    <row r="134" spans="1:16">
      <c r="A134" s="4" t="s">
        <v>638</v>
      </c>
      <c r="D134" s="4" t="s">
        <v>639</v>
      </c>
    </row>
    <row r="135" spans="1:16">
      <c r="A135" s="4" t="s">
        <v>646</v>
      </c>
    </row>
    <row r="136" spans="1:16">
      <c r="A136" s="4" t="s">
        <v>587</v>
      </c>
      <c r="D136" s="4" t="s">
        <v>641</v>
      </c>
    </row>
    <row r="137" spans="1:16">
      <c r="A137" s="4" t="s">
        <v>647</v>
      </c>
    </row>
    <row r="138" spans="1:16">
      <c r="A138" s="4" t="s">
        <v>556</v>
      </c>
      <c r="E138" s="5" t="n">
        <v>48000</v>
      </c>
    </row>
    <row r="139" spans="1:16">
      <c r="A139" s="4" t="s">
        <v>633</v>
      </c>
      <c r="E139" s="4" t="s">
        <v>376</v>
      </c>
    </row>
    <row r="140" spans="1:16">
      <c r="A140" s="4" t="s">
        <v>589</v>
      </c>
      <c r="E140" s="7" t="n">
        <v>6100</v>
      </c>
    </row>
    <row r="141" spans="1:16">
      <c r="A141" s="4" t="s">
        <v>648</v>
      </c>
    </row>
    <row r="142" spans="1:16">
      <c r="A142" s="4" t="s">
        <v>649</v>
      </c>
      <c r="B142" s="5" t="n">
        <v>101000</v>
      </c>
    </row>
    <row r="143" spans="1:16">
      <c r="A143" s="4" t="s">
        <v>650</v>
      </c>
    </row>
    <row r="144" spans="1:16">
      <c r="A144" s="4" t="s">
        <v>629</v>
      </c>
      <c r="E144" s="4" t="s">
        <v>376</v>
      </c>
    </row>
    <row r="145" spans="1:16">
      <c r="A145" s="4" t="s">
        <v>635</v>
      </c>
      <c r="E145" s="4" t="s">
        <v>636</v>
      </c>
    </row>
    <row r="146" spans="1:16">
      <c r="A146" s="4" t="s">
        <v>651</v>
      </c>
    </row>
    <row r="147" spans="1:16">
      <c r="A147" s="4" t="s">
        <v>638</v>
      </c>
      <c r="E147" s="4" t="s">
        <v>639</v>
      </c>
    </row>
    <row r="148" spans="1:16">
      <c r="A148" s="4" t="s">
        <v>652</v>
      </c>
    </row>
    <row r="149" spans="1:16">
      <c r="A149" s="4" t="s">
        <v>587</v>
      </c>
      <c r="E149" s="4" t="s">
        <v>641</v>
      </c>
    </row>
    <row r="150" spans="1:16">
      <c r="A150" s="4" t="s">
        <v>653</v>
      </c>
    </row>
    <row r="151" spans="1:16">
      <c r="A151" s="4" t="s">
        <v>556</v>
      </c>
      <c r="G151" s="5" t="n">
        <v>64000</v>
      </c>
    </row>
    <row r="152" spans="1:16">
      <c r="A152" s="4" t="s">
        <v>633</v>
      </c>
      <c r="G152" s="4" t="s">
        <v>376</v>
      </c>
    </row>
    <row r="153" spans="1:16">
      <c r="A153" s="4" t="s">
        <v>589</v>
      </c>
      <c r="G153" s="7" t="n">
        <v>5100</v>
      </c>
    </row>
    <row r="154" spans="1:16">
      <c r="A154" s="4" t="s">
        <v>649</v>
      </c>
      <c r="D154" s="5" t="n">
        <v>128000</v>
      </c>
    </row>
    <row r="155" spans="1:16">
      <c r="A155" s="4" t="s">
        <v>654</v>
      </c>
    </row>
    <row r="156" spans="1:16">
      <c r="A156" s="4" t="s">
        <v>629</v>
      </c>
      <c r="G156" s="4" t="s">
        <v>376</v>
      </c>
    </row>
    <row r="157" spans="1:16">
      <c r="A157" s="4" t="s">
        <v>635</v>
      </c>
      <c r="G157" s="4" t="s">
        <v>636</v>
      </c>
    </row>
    <row r="158" spans="1:16">
      <c r="A158" s="4" t="s">
        <v>655</v>
      </c>
    </row>
    <row r="159" spans="1:16">
      <c r="A159" s="4" t="s">
        <v>638</v>
      </c>
      <c r="G159" s="4" t="s">
        <v>639</v>
      </c>
    </row>
    <row r="160" spans="1:16">
      <c r="A160" s="4" t="s">
        <v>656</v>
      </c>
    </row>
    <row r="161" spans="1:16">
      <c r="A161" s="4" t="s">
        <v>587</v>
      </c>
      <c r="G161" s="4" t="s">
        <v>641</v>
      </c>
    </row>
    <row r="162" spans="1:16">
      <c r="A162" s="4" t="s">
        <v>657</v>
      </c>
    </row>
    <row r="163" spans="1:16">
      <c r="A163" s="4" t="s">
        <v>556</v>
      </c>
      <c r="I163" s="5" t="n">
        <v>58000</v>
      </c>
    </row>
    <row r="164" spans="1:16">
      <c r="A164" s="4" t="s">
        <v>633</v>
      </c>
      <c r="I164" s="4" t="s">
        <v>376</v>
      </c>
    </row>
    <row r="165" spans="1:16">
      <c r="A165" s="4" t="s">
        <v>589</v>
      </c>
      <c r="I165" s="7" t="n">
        <v>5700</v>
      </c>
    </row>
    <row r="166" spans="1:16">
      <c r="A166" s="4" t="s">
        <v>649</v>
      </c>
      <c r="E166" s="5" t="n">
        <v>118000</v>
      </c>
    </row>
    <row r="167" spans="1:16">
      <c r="A167" s="4" t="s">
        <v>658</v>
      </c>
    </row>
    <row r="168" spans="1:16">
      <c r="A168" s="4" t="s">
        <v>629</v>
      </c>
      <c r="I168" s="4" t="s">
        <v>376</v>
      </c>
    </row>
    <row r="169" spans="1:16">
      <c r="A169" s="4" t="s">
        <v>635</v>
      </c>
      <c r="I169" s="4" t="s">
        <v>636</v>
      </c>
    </row>
    <row r="170" spans="1:16">
      <c r="A170" s="4" t="s">
        <v>659</v>
      </c>
    </row>
    <row r="171" spans="1:16">
      <c r="A171" s="4" t="s">
        <v>638</v>
      </c>
      <c r="I171" s="4" t="s">
        <v>639</v>
      </c>
    </row>
    <row r="172" spans="1:16">
      <c r="A172" s="4" t="s">
        <v>660</v>
      </c>
    </row>
    <row r="173" spans="1:16">
      <c r="A173" s="4" t="s">
        <v>587</v>
      </c>
      <c r="I173" s="4" t="s">
        <v>641</v>
      </c>
    </row>
    <row r="174" spans="1:16">
      <c r="A174" s="4" t="s">
        <v>661</v>
      </c>
    </row>
    <row r="175" spans="1:16">
      <c r="A175" s="4" t="s">
        <v>556</v>
      </c>
      <c r="H175" s="5" t="n">
        <v>41000</v>
      </c>
    </row>
    <row r="176" spans="1:16">
      <c r="A176" s="4" t="s">
        <v>662</v>
      </c>
    </row>
    <row r="177" spans="1:16">
      <c r="A177" s="4" t="s">
        <v>556</v>
      </c>
      <c r="C177" s="5" t="n">
        <v>60000</v>
      </c>
    </row>
    <row r="178" spans="1:16">
      <c r="A178" s="4" t="s">
        <v>663</v>
      </c>
    </row>
    <row r="179" spans="1:16">
      <c r="A179" s="4" t="s">
        <v>556</v>
      </c>
      <c r="J179" s="5" t="n">
        <v>84000</v>
      </c>
    </row>
    <row r="180" spans="1:16">
      <c r="A180" s="4" t="s">
        <v>664</v>
      </c>
    </row>
    <row r="181" spans="1:16">
      <c r="A181" s="4" t="s">
        <v>556</v>
      </c>
      <c r="D181" s="5" t="n">
        <v>188000</v>
      </c>
    </row>
    <row r="182" spans="1:16">
      <c r="A182" s="4" t="s">
        <v>633</v>
      </c>
      <c r="D182" s="4" t="s">
        <v>376</v>
      </c>
    </row>
    <row r="183" spans="1:16">
      <c r="A183" s="4" t="s">
        <v>587</v>
      </c>
      <c r="D183" s="4" t="s">
        <v>641</v>
      </c>
    </row>
    <row r="184" spans="1:16">
      <c r="A184" s="4" t="s">
        <v>589</v>
      </c>
      <c r="D184" s="7" t="n">
        <v>46100</v>
      </c>
    </row>
    <row r="185" spans="1:16">
      <c r="A185" s="4" t="s">
        <v>665</v>
      </c>
    </row>
    <row r="186" spans="1:16">
      <c r="A186" s="4" t="s">
        <v>635</v>
      </c>
      <c r="D186" s="4" t="s">
        <v>636</v>
      </c>
    </row>
    <row r="187" spans="1:16">
      <c r="A187" s="4" t="s">
        <v>666</v>
      </c>
    </row>
    <row r="188" spans="1:16">
      <c r="A188" s="4" t="s">
        <v>629</v>
      </c>
      <c r="D188" s="4" t="s">
        <v>376</v>
      </c>
    </row>
    <row r="189" spans="1:16">
      <c r="A189" s="4" t="s">
        <v>667</v>
      </c>
    </row>
    <row r="190" spans="1:16">
      <c r="A190" s="4" t="s">
        <v>556</v>
      </c>
      <c r="E190" s="5" t="n">
        <v>200000</v>
      </c>
    </row>
    <row r="191" spans="1:16">
      <c r="A191" s="4" t="s">
        <v>633</v>
      </c>
      <c r="E191" s="4" t="s">
        <v>376</v>
      </c>
    </row>
    <row r="192" spans="1:16">
      <c r="A192" s="4" t="s">
        <v>587</v>
      </c>
      <c r="E192" s="4" t="s">
        <v>641</v>
      </c>
    </row>
    <row r="193" spans="1:16">
      <c r="A193" s="4" t="s">
        <v>589</v>
      </c>
      <c r="E193" s="7" t="n">
        <v>31500</v>
      </c>
    </row>
    <row r="194" spans="1:16">
      <c r="A194" s="4" t="s">
        <v>668</v>
      </c>
    </row>
    <row r="195" spans="1:16">
      <c r="A195" s="4" t="s">
        <v>649</v>
      </c>
      <c r="B195" s="5" t="n">
        <v>521000</v>
      </c>
    </row>
    <row r="196" spans="1:16">
      <c r="A196" s="4" t="s">
        <v>669</v>
      </c>
    </row>
    <row r="197" spans="1:16">
      <c r="A197" s="4" t="s">
        <v>629</v>
      </c>
      <c r="E197" s="4" t="s">
        <v>376</v>
      </c>
    </row>
    <row r="198" spans="1:16">
      <c r="A198" s="4" t="s">
        <v>635</v>
      </c>
      <c r="E198" s="4" t="s">
        <v>636</v>
      </c>
    </row>
    <row r="199" spans="1:16">
      <c r="A199" s="4" t="s">
        <v>670</v>
      </c>
    </row>
    <row r="200" spans="1:16">
      <c r="A200" s="4" t="s">
        <v>563</v>
      </c>
      <c r="G200" s="9" t="n">
        <v>70.98</v>
      </c>
    </row>
    <row r="201" spans="1:16">
      <c r="A201" s="4" t="s">
        <v>556</v>
      </c>
      <c r="G201" s="5" t="n">
        <v>285000</v>
      </c>
    </row>
    <row r="202" spans="1:16">
      <c r="A202" s="4" t="s">
        <v>633</v>
      </c>
      <c r="G202" s="4" t="s">
        <v>376</v>
      </c>
    </row>
    <row r="203" spans="1:16">
      <c r="A203" s="4" t="s">
        <v>587</v>
      </c>
      <c r="G203" s="4" t="s">
        <v>641</v>
      </c>
    </row>
    <row r="204" spans="1:16">
      <c r="A204" s="4" t="s">
        <v>589</v>
      </c>
      <c r="G204" s="7" t="n">
        <v>26100</v>
      </c>
    </row>
    <row r="205" spans="1:16">
      <c r="A205" s="4" t="s">
        <v>569</v>
      </c>
      <c r="G205" s="4" t="s">
        <v>671</v>
      </c>
    </row>
    <row r="206" spans="1:16">
      <c r="A206" s="4" t="s">
        <v>571</v>
      </c>
      <c r="G206" s="4" t="s">
        <v>672</v>
      </c>
    </row>
    <row r="207" spans="1:16">
      <c r="A207" s="4" t="s">
        <v>573</v>
      </c>
      <c r="G207" s="4" t="s">
        <v>673</v>
      </c>
    </row>
    <row r="208" spans="1:16">
      <c r="A208" s="4" t="s">
        <v>649</v>
      </c>
      <c r="D208" s="5" t="n">
        <v>651000</v>
      </c>
    </row>
    <row r="209" spans="1:16">
      <c r="A209" s="4" t="s">
        <v>674</v>
      </c>
    </row>
    <row r="210" spans="1:16">
      <c r="A210" s="4" t="s">
        <v>629</v>
      </c>
      <c r="G210" s="4" t="s">
        <v>376</v>
      </c>
    </row>
    <row r="211" spans="1:16">
      <c r="A211" s="4" t="s">
        <v>635</v>
      </c>
      <c r="G211" s="4" t="s">
        <v>636</v>
      </c>
    </row>
    <row r="212" spans="1:16">
      <c r="A212" s="4" t="s">
        <v>675</v>
      </c>
    </row>
    <row r="213" spans="1:16">
      <c r="A213" s="4" t="s">
        <v>556</v>
      </c>
      <c r="I213" s="5" t="n">
        <v>172000</v>
      </c>
    </row>
    <row r="214" spans="1:16">
      <c r="A214" s="4" t="s">
        <v>633</v>
      </c>
      <c r="I214" s="4" t="s">
        <v>376</v>
      </c>
    </row>
    <row r="215" spans="1:16">
      <c r="A215" s="4" t="s">
        <v>587</v>
      </c>
      <c r="I215" s="4" t="s">
        <v>641</v>
      </c>
    </row>
    <row r="216" spans="1:16">
      <c r="A216" s="4" t="s">
        <v>589</v>
      </c>
      <c r="I216" s="7" t="n">
        <v>21000</v>
      </c>
    </row>
    <row r="217" spans="1:16">
      <c r="A217" s="4" t="s">
        <v>649</v>
      </c>
      <c r="E217" s="5" t="n">
        <v>432000</v>
      </c>
    </row>
    <row r="218" spans="1:16">
      <c r="A218" s="4" t="s">
        <v>676</v>
      </c>
    </row>
    <row r="219" spans="1:16">
      <c r="A219" s="4" t="s">
        <v>629</v>
      </c>
      <c r="I219" s="4" t="s">
        <v>376</v>
      </c>
    </row>
    <row r="220" spans="1:16">
      <c r="A220" s="4" t="s">
        <v>635</v>
      </c>
      <c r="I220" s="4" t="s">
        <v>636</v>
      </c>
    </row>
    <row r="221" spans="1:16">
      <c r="A221" s="4" t="s">
        <v>677</v>
      </c>
    </row>
    <row r="222" spans="1:16">
      <c r="A222" s="4" t="s">
        <v>556</v>
      </c>
      <c r="H222" s="5" t="n">
        <v>86000</v>
      </c>
    </row>
    <row r="223" spans="1:16">
      <c r="A223" s="4" t="s">
        <v>678</v>
      </c>
    </row>
    <row r="224" spans="1:16">
      <c r="A224" s="4" t="s">
        <v>556</v>
      </c>
      <c r="C224" s="5" t="n">
        <v>60000</v>
      </c>
    </row>
    <row r="225" spans="1:16">
      <c r="A225" s="4" t="s">
        <v>679</v>
      </c>
    </row>
    <row r="226" spans="1:16">
      <c r="A226" s="4" t="s">
        <v>556</v>
      </c>
      <c r="J226" s="5" t="n">
        <v>276000</v>
      </c>
    </row>
    <row r="227" spans="1:16">
      <c r="A227" s="4" t="s">
        <v>680</v>
      </c>
    </row>
    <row r="228" spans="1:16">
      <c r="A228" s="4" t="s">
        <v>681</v>
      </c>
      <c r="P228" s="5" t="n">
        <v>5500000</v>
      </c>
    </row>
    <row r="229" spans="1:16">
      <c r="A229" s="4" t="s">
        <v>682</v>
      </c>
      <c r="L229" s="5" t="n">
        <v>2000000</v>
      </c>
    </row>
    <row r="230" spans="1:16">
      <c r="A230" s="4" t="s">
        <v>683</v>
      </c>
    </row>
    <row r="231" spans="1:16">
      <c r="A231" s="4" t="s">
        <v>682</v>
      </c>
      <c r="L231" s="5" t="n">
        <v>4600000</v>
      </c>
    </row>
    <row r="232" spans="1:16">
      <c r="A232" s="4" t="s">
        <v>564</v>
      </c>
      <c r="L232" s="7" t="n">
        <v>100</v>
      </c>
    </row>
    <row r="233" spans="1:16">
      <c r="A233" s="4" t="s">
        <v>684</v>
      </c>
      <c r="L233" s="5" t="n">
        <v>2000</v>
      </c>
    </row>
    <row r="234" spans="1:16">
      <c r="A234" s="4" t="s">
        <v>685</v>
      </c>
      <c r="L234" s="5" t="n">
        <v>25000</v>
      </c>
    </row>
    <row r="235" spans="1:16">
      <c r="A235" s="4" t="s">
        <v>686</v>
      </c>
      <c r="L235" s="5" t="n">
        <v>1000000</v>
      </c>
    </row>
    <row r="236" spans="1:16">
      <c r="A236" s="4" t="s">
        <v>687</v>
      </c>
      <c r="L236" s="4" t="s">
        <v>688</v>
      </c>
    </row>
    <row r="237" spans="1:16">
      <c r="A237" s="4" t="s">
        <v>689</v>
      </c>
      <c r="L237" s="5" t="n">
        <v>33000</v>
      </c>
      <c r="M237" s="5" t="n">
        <v>40000</v>
      </c>
      <c r="N237" s="5" t="n">
        <v>53000</v>
      </c>
    </row>
    <row r="238" spans="1:16">
      <c r="A238" s="4" t="s">
        <v>690</v>
      </c>
      <c r="L238" s="7" t="n">
        <v>1100</v>
      </c>
      <c r="M238" s="7" t="n">
        <v>1000</v>
      </c>
      <c r="N238" s="7" t="n">
        <v>1000</v>
      </c>
    </row>
    <row r="239" spans="1:16">
      <c r="A239" s="4" t="s">
        <v>559</v>
      </c>
      <c r="L239" s="7" t="n">
        <v>3000</v>
      </c>
      <c r="M239" s="7" t="n">
        <v>2700</v>
      </c>
      <c r="N239" s="7" t="n">
        <v>2500</v>
      </c>
    </row>
  </sheetData>
  <mergeCells count="3">
    <mergeCell ref="A1:A2"/>
    <mergeCell ref="B1:J1"/>
    <mergeCell ref="L1:O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5</v>
      </c>
      <c r="D2" s="2" t="s">
        <v>72</v>
      </c>
    </row>
    <row r="3" spans="1:4">
      <c r="A3" s="4" t="s">
        <v>692</v>
      </c>
      <c r="B3" s="7" t="n">
        <v>60607</v>
      </c>
      <c r="C3" s="7" t="n">
        <v>52617</v>
      </c>
      <c r="D3" s="7" t="n">
        <v>44989</v>
      </c>
    </row>
    <row r="4" spans="1:4">
      <c r="A4" s="4" t="s">
        <v>693</v>
      </c>
      <c r="B4" s="5" t="n">
        <v>4383</v>
      </c>
      <c r="C4" s="5" t="n">
        <v>5054</v>
      </c>
      <c r="D4" s="4" t="s">
        <v>59</v>
      </c>
    </row>
    <row r="5" spans="1:4">
      <c r="A5" s="4" t="s">
        <v>694</v>
      </c>
    </row>
    <row r="6" spans="1:4">
      <c r="A6" s="4" t="s">
        <v>692</v>
      </c>
      <c r="B6" s="5" t="n">
        <v>1888</v>
      </c>
      <c r="C6" s="5" t="n">
        <v>1654</v>
      </c>
      <c r="D6" s="5" t="n">
        <v>1575</v>
      </c>
    </row>
    <row r="7" spans="1:4">
      <c r="A7" s="4" t="s">
        <v>695</v>
      </c>
    </row>
    <row r="8" spans="1:4">
      <c r="A8" s="4" t="s">
        <v>692</v>
      </c>
      <c r="B8" s="5" t="n">
        <v>15990</v>
      </c>
      <c r="C8" s="5" t="n">
        <v>14816</v>
      </c>
      <c r="D8" s="5" t="n">
        <v>14041</v>
      </c>
    </row>
    <row r="9" spans="1:4">
      <c r="A9" s="4" t="s">
        <v>696</v>
      </c>
    </row>
    <row r="10" spans="1:4">
      <c r="A10" s="4" t="s">
        <v>692</v>
      </c>
      <c r="B10" s="7" t="n">
        <v>42729</v>
      </c>
      <c r="C10" s="7" t="n">
        <v>36147</v>
      </c>
      <c r="D10" s="7" t="n">
        <v>2937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59"/>
    <col customWidth="1" max="3" min="3" width="27"/>
    <col customWidth="1" max="4" min="4" width="37"/>
    <col customWidth="1" max="5" min="5" width="11"/>
  </cols>
  <sheetData>
    <row r="1" spans="1:5">
      <c r="A1" s="1" t="s">
        <v>100</v>
      </c>
      <c r="B1" s="2" t="s">
        <v>101</v>
      </c>
      <c r="C1" s="2" t="s">
        <v>102</v>
      </c>
      <c r="D1" s="2" t="s">
        <v>103</v>
      </c>
      <c r="E1" s="2" t="s">
        <v>104</v>
      </c>
    </row>
    <row r="2" spans="1:5">
      <c r="A2" s="4" t="s">
        <v>105</v>
      </c>
      <c r="B2" s="5" t="n">
        <v>39689</v>
      </c>
    </row>
    <row r="3" spans="1:5">
      <c r="A3" s="4" t="s">
        <v>106</v>
      </c>
      <c r="B3" s="7" t="n">
        <v>265763</v>
      </c>
      <c r="C3" s="7" t="n">
        <v>101287</v>
      </c>
      <c r="D3" s="7" t="n">
        <v>1466</v>
      </c>
      <c r="E3" s="7" t="n">
        <v>368516</v>
      </c>
    </row>
    <row r="4" spans="1:5">
      <c r="A4" s="4" t="s">
        <v>85</v>
      </c>
      <c r="C4" s="5" t="n">
        <v>52720</v>
      </c>
      <c r="E4" s="5" t="n">
        <v>52720</v>
      </c>
    </row>
    <row r="5" spans="1:5">
      <c r="A5" s="4" t="s">
        <v>107</v>
      </c>
      <c r="D5" s="5" t="n">
        <v>-5681</v>
      </c>
      <c r="E5" s="5" t="n">
        <v>-5681</v>
      </c>
    </row>
    <row r="6" spans="1:5">
      <c r="A6" s="4" t="s">
        <v>108</v>
      </c>
      <c r="C6" s="5" t="n">
        <v>-34645</v>
      </c>
      <c r="E6" s="7" t="n">
        <v>-34645</v>
      </c>
    </row>
    <row r="7" spans="1:5">
      <c r="A7" s="4" t="s">
        <v>109</v>
      </c>
      <c r="B7" s="5" t="n">
        <v>76</v>
      </c>
      <c r="E7" s="5" t="n">
        <v>76</v>
      </c>
    </row>
    <row r="8" spans="1:5">
      <c r="A8" s="4" t="s">
        <v>110</v>
      </c>
      <c r="B8" s="7" t="n">
        <v>1344</v>
      </c>
      <c r="E8" s="7" t="n">
        <v>1344</v>
      </c>
    </row>
    <row r="9" spans="1:5">
      <c r="A9" s="4" t="s">
        <v>111</v>
      </c>
      <c r="B9" s="5" t="n">
        <v>975</v>
      </c>
    </row>
    <row r="10" spans="1:5">
      <c r="A10" s="4" t="s">
        <v>112</v>
      </c>
      <c r="B10" s="4" t="s">
        <v>59</v>
      </c>
      <c r="C10" s="4" t="s">
        <v>59</v>
      </c>
      <c r="D10" s="4" t="s">
        <v>59</v>
      </c>
      <c r="E10" s="4" t="s">
        <v>59</v>
      </c>
    </row>
    <row r="11" spans="1:5">
      <c r="A11" s="4" t="s">
        <v>113</v>
      </c>
      <c r="B11" s="5" t="n">
        <v>53</v>
      </c>
    </row>
    <row r="12" spans="1:5">
      <c r="A12" s="4" t="s">
        <v>114</v>
      </c>
      <c r="B12" s="7" t="n">
        <v>2463</v>
      </c>
      <c r="E12" s="5" t="n">
        <v>2463</v>
      </c>
    </row>
    <row r="13" spans="1:5">
      <c r="A13" s="4" t="s">
        <v>115</v>
      </c>
      <c r="B13" s="5" t="n">
        <v>44934</v>
      </c>
      <c r="E13" s="5" t="n">
        <v>44934</v>
      </c>
    </row>
    <row r="14" spans="1:5">
      <c r="A14" s="4" t="s">
        <v>116</v>
      </c>
      <c r="B14" s="7" t="n">
        <v>1465</v>
      </c>
      <c r="E14" s="5" t="n">
        <v>1465</v>
      </c>
    </row>
    <row r="15" spans="1:5">
      <c r="A15" s="4" t="s">
        <v>117</v>
      </c>
      <c r="B15" s="5" t="n">
        <v>40793</v>
      </c>
    </row>
    <row r="16" spans="1:5">
      <c r="A16" s="4" t="s">
        <v>118</v>
      </c>
      <c r="B16" s="7" t="n">
        <v>315969</v>
      </c>
      <c r="C16" s="5" t="n">
        <v>119362</v>
      </c>
      <c r="D16" s="5" t="n">
        <v>-4215</v>
      </c>
      <c r="E16" s="5" t="n">
        <v>431116</v>
      </c>
    </row>
    <row r="17" spans="1:5">
      <c r="A17" s="4" t="s">
        <v>85</v>
      </c>
      <c r="C17" s="5" t="n">
        <v>65203</v>
      </c>
      <c r="E17" s="5" t="n">
        <v>65203</v>
      </c>
    </row>
    <row r="18" spans="1:5">
      <c r="A18" s="4" t="s">
        <v>107</v>
      </c>
      <c r="B18" s="4" t="s">
        <v>59</v>
      </c>
      <c r="C18" s="4" t="s">
        <v>59</v>
      </c>
      <c r="D18" s="5" t="n">
        <v>6028</v>
      </c>
      <c r="E18" s="5" t="n">
        <v>6028</v>
      </c>
    </row>
    <row r="19" spans="1:5">
      <c r="A19" s="4" t="s">
        <v>108</v>
      </c>
      <c r="C19" s="5" t="n">
        <v>-35816</v>
      </c>
      <c r="E19" s="7" t="n">
        <v>-35816</v>
      </c>
    </row>
    <row r="20" spans="1:5">
      <c r="A20" s="4" t="s">
        <v>109</v>
      </c>
      <c r="B20" s="5" t="n">
        <v>9</v>
      </c>
      <c r="E20" s="5" t="n">
        <v>9</v>
      </c>
    </row>
    <row r="21" spans="1:5">
      <c r="A21" s="4" t="s">
        <v>110</v>
      </c>
      <c r="B21" s="7" t="n">
        <v>150</v>
      </c>
      <c r="E21" s="7" t="n">
        <v>150</v>
      </c>
    </row>
    <row r="22" spans="1:5">
      <c r="A22" s="4" t="s">
        <v>111</v>
      </c>
      <c r="B22" s="5" t="n">
        <v>772</v>
      </c>
    </row>
    <row r="23" spans="1:5">
      <c r="A23" s="4" t="s">
        <v>112</v>
      </c>
      <c r="B23" s="4" t="s">
        <v>59</v>
      </c>
      <c r="C23" s="4" t="s">
        <v>59</v>
      </c>
      <c r="D23" s="4" t="s">
        <v>59</v>
      </c>
      <c r="E23" s="4" t="s">
        <v>59</v>
      </c>
    </row>
    <row r="24" spans="1:5">
      <c r="A24" s="4" t="s">
        <v>113</v>
      </c>
      <c r="B24" s="5" t="n">
        <v>40</v>
      </c>
    </row>
    <row r="25" spans="1:5">
      <c r="A25" s="4" t="s">
        <v>114</v>
      </c>
      <c r="B25" s="7" t="n">
        <v>2701</v>
      </c>
      <c r="E25" s="5" t="n">
        <v>2701</v>
      </c>
    </row>
    <row r="26" spans="1:5">
      <c r="A26" s="4" t="s">
        <v>115</v>
      </c>
      <c r="B26" s="7" t="n">
        <v>52625</v>
      </c>
      <c r="E26" s="7" t="n">
        <v>52625</v>
      </c>
    </row>
    <row r="27" spans="1:5">
      <c r="A27" s="4" t="s">
        <v>119</v>
      </c>
      <c r="B27" s="5" t="n">
        <v>41614</v>
      </c>
      <c r="E27" s="5" t="n">
        <v>41614</v>
      </c>
    </row>
    <row r="28" spans="1:5">
      <c r="A28" s="4" t="s">
        <v>120</v>
      </c>
      <c r="B28" s="7" t="n">
        <v>376586</v>
      </c>
      <c r="C28" s="5" t="n">
        <v>143608</v>
      </c>
      <c r="D28" s="5" t="n">
        <v>1813</v>
      </c>
      <c r="E28" s="7" t="n">
        <v>522007</v>
      </c>
    </row>
    <row r="29" spans="1:5">
      <c r="A29" s="4" t="s">
        <v>121</v>
      </c>
      <c r="B29" s="7" t="n">
        <v>5141</v>
      </c>
      <c r="C29" s="5" t="n">
        <v>-5141</v>
      </c>
      <c r="D29" s="4" t="s">
        <v>59</v>
      </c>
      <c r="E29" s="4" t="s">
        <v>59</v>
      </c>
    </row>
    <row r="30" spans="1:5">
      <c r="A30" s="4" t="s">
        <v>85</v>
      </c>
      <c r="C30" s="5" t="n">
        <v>105268</v>
      </c>
      <c r="E30" s="5" t="n">
        <v>105268</v>
      </c>
    </row>
    <row r="31" spans="1:5">
      <c r="A31" s="4" t="s">
        <v>107</v>
      </c>
      <c r="D31" s="5" t="n">
        <v>-7356</v>
      </c>
      <c r="E31" s="5" t="n">
        <v>-7356</v>
      </c>
    </row>
    <row r="32" spans="1:5">
      <c r="A32" s="4" t="s">
        <v>108</v>
      </c>
      <c r="C32" s="5" t="n">
        <v>-54527</v>
      </c>
      <c r="E32" s="7" t="n">
        <v>-54527</v>
      </c>
    </row>
    <row r="33" spans="1:5">
      <c r="A33" s="4" t="s">
        <v>109</v>
      </c>
      <c r="B33" s="5" t="n">
        <v>5</v>
      </c>
      <c r="E33" s="5" t="n">
        <v>5</v>
      </c>
    </row>
    <row r="34" spans="1:5">
      <c r="A34" s="4" t="s">
        <v>110</v>
      </c>
      <c r="B34" s="7" t="n">
        <v>59</v>
      </c>
      <c r="E34" s="7" t="n">
        <v>59</v>
      </c>
    </row>
    <row r="35" spans="1:5">
      <c r="A35" s="4" t="s">
        <v>111</v>
      </c>
      <c r="B35" s="5" t="n">
        <v>853</v>
      </c>
    </row>
    <row r="36" spans="1:5">
      <c r="A36" s="4" t="s">
        <v>112</v>
      </c>
      <c r="B36" s="7" t="n">
        <v>10578</v>
      </c>
      <c r="C36" s="4" t="s">
        <v>59</v>
      </c>
      <c r="D36" s="4" t="s">
        <v>59</v>
      </c>
      <c r="E36" s="5" t="n">
        <v>10578</v>
      </c>
    </row>
    <row r="37" spans="1:5">
      <c r="A37" s="4" t="s">
        <v>113</v>
      </c>
      <c r="B37" s="5" t="n">
        <v>33</v>
      </c>
    </row>
    <row r="38" spans="1:5">
      <c r="A38" s="4" t="s">
        <v>114</v>
      </c>
      <c r="B38" s="7" t="n">
        <v>3028</v>
      </c>
      <c r="E38" s="5" t="n">
        <v>3028</v>
      </c>
    </row>
    <row r="39" spans="1:5">
      <c r="A39" s="4" t="s">
        <v>115</v>
      </c>
      <c r="B39" s="7" t="n">
        <v>60657</v>
      </c>
      <c r="E39" s="7" t="n">
        <v>60657</v>
      </c>
    </row>
    <row r="40" spans="1:5">
      <c r="A40" s="4" t="s">
        <v>122</v>
      </c>
      <c r="B40" s="5" t="n">
        <v>42505</v>
      </c>
      <c r="E40" s="5" t="n">
        <v>42505</v>
      </c>
    </row>
    <row r="41" spans="1:5">
      <c r="A41" s="4" t="s">
        <v>123</v>
      </c>
      <c r="B41" s="7" t="n">
        <v>450908</v>
      </c>
      <c r="C41" s="5" t="n">
        <v>194728</v>
      </c>
      <c r="D41" s="5" t="n">
        <v>-5543</v>
      </c>
      <c r="E41" s="7" t="n">
        <v>640093</v>
      </c>
    </row>
    <row r="42" spans="1:5">
      <c r="A42" s="4" t="s">
        <v>121</v>
      </c>
      <c r="B42" s="4" t="s">
        <v>59</v>
      </c>
      <c r="C42" s="7" t="n">
        <v>379</v>
      </c>
      <c r="D42" s="4" t="s">
        <v>59</v>
      </c>
      <c r="E42" s="7" t="n">
        <v>37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697</v>
      </c>
      <c r="C1" s="2" t="s">
        <v>1</v>
      </c>
    </row>
    <row r="2" spans="1:6">
      <c r="C2" s="2" t="s">
        <v>2</v>
      </c>
      <c r="D2" s="2" t="s">
        <v>35</v>
      </c>
      <c r="E2" s="2" t="s">
        <v>72</v>
      </c>
    </row>
    <row r="3" spans="1:6">
      <c r="A3" s="4" t="s">
        <v>698</v>
      </c>
      <c r="C3" s="5" t="n">
        <v>4144000</v>
      </c>
      <c r="D3" s="5" t="n">
        <v>4270000</v>
      </c>
      <c r="E3" s="5" t="n">
        <v>4232000</v>
      </c>
    </row>
    <row r="4" spans="1:6">
      <c r="A4" s="4" t="s">
        <v>699</v>
      </c>
      <c r="C4" s="9" t="n">
        <v>39.91</v>
      </c>
      <c r="D4" s="9" t="n">
        <v>36.47</v>
      </c>
      <c r="E4" s="9" t="n">
        <v>32.64</v>
      </c>
    </row>
    <row r="5" spans="1:6">
      <c r="A5" s="4" t="s">
        <v>700</v>
      </c>
      <c r="C5" s="5" t="n">
        <v>1363000</v>
      </c>
      <c r="D5" s="5" t="n">
        <v>666000</v>
      </c>
      <c r="E5" s="5" t="n">
        <v>1349000</v>
      </c>
    </row>
    <row r="6" spans="1:6">
      <c r="A6" s="4" t="s">
        <v>701</v>
      </c>
      <c r="C6" s="9" t="n">
        <v>80.62</v>
      </c>
      <c r="D6" s="9" t="n">
        <v>66.56</v>
      </c>
      <c r="E6" s="9" t="n">
        <v>43.28</v>
      </c>
    </row>
    <row r="7" spans="1:6">
      <c r="A7" s="4" t="s">
        <v>702</v>
      </c>
      <c r="C7" s="5" t="n">
        <v>-853000</v>
      </c>
      <c r="D7" s="5" t="n">
        <v>-772000</v>
      </c>
      <c r="E7" s="5" t="n">
        <v>-975000</v>
      </c>
    </row>
    <row r="8" spans="1:6">
      <c r="A8" s="4" t="s">
        <v>703</v>
      </c>
      <c r="C8" s="9" t="n">
        <v>44.13</v>
      </c>
      <c r="D8" s="9" t="n">
        <v>43.39</v>
      </c>
      <c r="E8" s="9" t="n">
        <v>31.36</v>
      </c>
    </row>
    <row r="9" spans="1:6">
      <c r="A9" s="4" t="s">
        <v>704</v>
      </c>
      <c r="C9" s="5" t="n">
        <v>-21000</v>
      </c>
      <c r="D9" s="5" t="n">
        <v>-20000</v>
      </c>
      <c r="E9" s="5" t="n">
        <v>-336000</v>
      </c>
    </row>
    <row r="10" spans="1:6">
      <c r="A10" s="4" t="s">
        <v>705</v>
      </c>
      <c r="C10" s="9" t="n">
        <v>76.92</v>
      </c>
      <c r="D10" s="9" t="n">
        <v>58.46</v>
      </c>
      <c r="E10" s="9" t="n">
        <v>30.38</v>
      </c>
    </row>
    <row r="11" spans="1:6">
      <c r="A11" s="4" t="s">
        <v>706</v>
      </c>
      <c r="C11" s="5" t="n">
        <v>4633000</v>
      </c>
      <c r="D11" s="5" t="n">
        <v>4144000</v>
      </c>
      <c r="E11" s="5" t="n">
        <v>4270000</v>
      </c>
    </row>
    <row r="12" spans="1:6">
      <c r="A12" s="4" t="s">
        <v>707</v>
      </c>
      <c r="C12" s="9" t="n">
        <v>50.94</v>
      </c>
      <c r="D12" s="9" t="n">
        <v>39.91</v>
      </c>
      <c r="E12" s="9" t="n">
        <v>36.47</v>
      </c>
    </row>
    <row r="13" spans="1:6">
      <c r="A13" s="4" t="s">
        <v>567</v>
      </c>
    </row>
    <row r="14" spans="1:6">
      <c r="A14" s="4" t="s">
        <v>698</v>
      </c>
      <c r="C14" s="5" t="n">
        <v>258000</v>
      </c>
      <c r="D14" s="5" t="n">
        <v>366000</v>
      </c>
      <c r="E14" s="5" t="n">
        <v>499000</v>
      </c>
    </row>
    <row r="15" spans="1:6">
      <c r="A15" s="4" t="s">
        <v>699</v>
      </c>
      <c r="C15" s="9" t="n">
        <v>66.3</v>
      </c>
      <c r="D15" s="9" t="n">
        <v>51.35</v>
      </c>
      <c r="E15" s="9" t="n">
        <v>40.75</v>
      </c>
    </row>
    <row r="16" spans="1:6">
      <c r="A16" s="4" t="s">
        <v>700</v>
      </c>
      <c r="C16" s="5" t="n">
        <v>133000</v>
      </c>
      <c r="D16" s="5" t="n">
        <v>81000</v>
      </c>
      <c r="E16" s="5" t="n">
        <v>133000</v>
      </c>
    </row>
    <row r="17" spans="1:6">
      <c r="A17" s="4" t="s">
        <v>701</v>
      </c>
      <c r="C17" s="9" t="n">
        <v>114.36</v>
      </c>
      <c r="D17" s="9" t="n">
        <v>94.25</v>
      </c>
      <c r="E17" s="7" t="n">
        <v>63</v>
      </c>
    </row>
    <row r="18" spans="1:6">
      <c r="A18" s="4" t="s">
        <v>702</v>
      </c>
      <c r="C18" s="5" t="n">
        <v>-136000</v>
      </c>
      <c r="D18" s="5" t="n">
        <v>-175000</v>
      </c>
      <c r="E18" s="5" t="n">
        <v>-239000</v>
      </c>
    </row>
    <row r="19" spans="1:6">
      <c r="A19" s="4" t="s">
        <v>703</v>
      </c>
      <c r="C19" s="9" t="n">
        <v>60.23</v>
      </c>
      <c r="D19" s="9" t="n">
        <v>48.35</v>
      </c>
      <c r="E19" s="9" t="n">
        <v>36.43</v>
      </c>
    </row>
    <row r="20" spans="1:6">
      <c r="A20" s="4" t="s">
        <v>704</v>
      </c>
      <c r="C20" s="5" t="n">
        <v>-15000</v>
      </c>
      <c r="D20" s="5" t="n">
        <v>-14000</v>
      </c>
      <c r="E20" s="5" t="n">
        <v>-27000</v>
      </c>
    </row>
    <row r="21" spans="1:6">
      <c r="A21" s="4" t="s">
        <v>705</v>
      </c>
      <c r="C21" s="9" t="n">
        <v>82.2</v>
      </c>
      <c r="D21" s="9" t="n">
        <v>61.8</v>
      </c>
      <c r="E21" s="9" t="n">
        <v>45.35</v>
      </c>
    </row>
    <row r="22" spans="1:6">
      <c r="A22" s="4" t="s">
        <v>706</v>
      </c>
      <c r="C22" s="5" t="n">
        <v>240000</v>
      </c>
      <c r="D22" s="5" t="n">
        <v>258000</v>
      </c>
      <c r="E22" s="5" t="n">
        <v>366000</v>
      </c>
    </row>
    <row r="23" spans="1:6">
      <c r="A23" s="4" t="s">
        <v>707</v>
      </c>
      <c r="C23" s="9" t="n">
        <v>95.38</v>
      </c>
      <c r="D23" s="9" t="n">
        <v>66.3</v>
      </c>
      <c r="E23" s="9" t="n">
        <v>51.35</v>
      </c>
    </row>
    <row r="24" spans="1:6">
      <c r="A24" s="4" t="s">
        <v>708</v>
      </c>
    </row>
    <row r="25" spans="1:6">
      <c r="A25" s="4" t="s">
        <v>698</v>
      </c>
      <c r="C25" s="5" t="n">
        <v>2266000</v>
      </c>
      <c r="D25" s="5" t="n">
        <v>2284000</v>
      </c>
      <c r="E25" s="5" t="n">
        <v>1933000</v>
      </c>
    </row>
    <row r="26" spans="1:6">
      <c r="A26" s="4" t="s">
        <v>699</v>
      </c>
      <c r="C26" s="9" t="n">
        <v>48.59</v>
      </c>
      <c r="D26" s="9" t="n">
        <v>43.24</v>
      </c>
      <c r="E26" s="9" t="n">
        <v>38.99</v>
      </c>
    </row>
    <row r="27" spans="1:6">
      <c r="A27" s="4" t="s">
        <v>700</v>
      </c>
      <c r="B27" s="4" t="s">
        <v>494</v>
      </c>
      <c r="C27" s="5" t="n">
        <v>630000</v>
      </c>
      <c r="D27" s="5" t="n">
        <v>585000</v>
      </c>
      <c r="E27" s="5" t="n">
        <v>1216000</v>
      </c>
    </row>
    <row r="28" spans="1:6">
      <c r="A28" s="4" t="s">
        <v>701</v>
      </c>
      <c r="C28" s="9" t="n">
        <v>85.06</v>
      </c>
      <c r="D28" s="9" t="n">
        <v>62.72</v>
      </c>
      <c r="E28" s="9" t="n">
        <v>41.12</v>
      </c>
    </row>
    <row r="29" spans="1:6">
      <c r="A29" s="4" t="s">
        <v>702</v>
      </c>
      <c r="C29" s="5" t="n">
        <v>-717000</v>
      </c>
      <c r="D29" s="5" t="n">
        <v>-597000</v>
      </c>
      <c r="E29" s="5" t="n">
        <v>-736000</v>
      </c>
    </row>
    <row r="30" spans="1:6">
      <c r="A30" s="4" t="s">
        <v>703</v>
      </c>
      <c r="C30" s="9" t="n">
        <v>41.08</v>
      </c>
      <c r="D30" s="9" t="n">
        <v>41.94</v>
      </c>
      <c r="E30" s="9" t="n">
        <v>29.71</v>
      </c>
    </row>
    <row r="31" spans="1:6">
      <c r="A31" s="4" t="s">
        <v>704</v>
      </c>
      <c r="C31" s="5" t="n">
        <v>-5000</v>
      </c>
      <c r="D31" s="5" t="n">
        <v>-6000</v>
      </c>
      <c r="E31" s="5" t="n">
        <v>-129000</v>
      </c>
    </row>
    <row r="32" spans="1:6">
      <c r="A32" s="4" t="s">
        <v>705</v>
      </c>
      <c r="C32" s="9" t="n">
        <v>63.16</v>
      </c>
      <c r="D32" s="9" t="n">
        <v>49.82</v>
      </c>
      <c r="E32" s="9" t="n">
        <v>36.82</v>
      </c>
    </row>
    <row r="33" spans="1:6">
      <c r="A33" s="4" t="s">
        <v>706</v>
      </c>
      <c r="C33" s="5" t="n">
        <v>2174000</v>
      </c>
      <c r="D33" s="5" t="n">
        <v>2266000</v>
      </c>
      <c r="E33" s="5" t="n">
        <v>2284000</v>
      </c>
    </row>
    <row r="34" spans="1:6">
      <c r="A34" s="4" t="s">
        <v>707</v>
      </c>
      <c r="C34" s="9" t="n">
        <v>61.61</v>
      </c>
      <c r="D34" s="9" t="n">
        <v>48.59</v>
      </c>
      <c r="E34" s="9" t="n">
        <v>43.24</v>
      </c>
    </row>
    <row r="35" spans="1:6">
      <c r="A35" s="4" t="s">
        <v>709</v>
      </c>
    </row>
    <row r="36" spans="1:6">
      <c r="A36" s="4" t="s">
        <v>698</v>
      </c>
      <c r="C36" s="5" t="n">
        <v>1620000</v>
      </c>
      <c r="D36" s="5" t="n">
        <v>1620000</v>
      </c>
      <c r="E36" s="5" t="n">
        <v>1800000</v>
      </c>
    </row>
    <row r="37" spans="1:6">
      <c r="A37" s="4" t="s">
        <v>699</v>
      </c>
      <c r="C37" s="9" t="n">
        <v>23.57</v>
      </c>
      <c r="D37" s="9" t="n">
        <v>23.57</v>
      </c>
      <c r="E37" s="9" t="n">
        <v>23.57</v>
      </c>
    </row>
    <row r="38" spans="1:6">
      <c r="A38" s="4" t="s">
        <v>700</v>
      </c>
      <c r="C38" s="5" t="n">
        <v>600000</v>
      </c>
      <c r="D38" s="4" t="s">
        <v>59</v>
      </c>
      <c r="E38" s="4" t="s">
        <v>59</v>
      </c>
      <c r="F38" s="4" t="s">
        <v>494</v>
      </c>
    </row>
    <row r="39" spans="1:6">
      <c r="A39" s="4" t="s">
        <v>701</v>
      </c>
      <c r="C39" s="9" t="n">
        <v>68.48</v>
      </c>
      <c r="D39" s="4" t="s">
        <v>59</v>
      </c>
      <c r="E39" s="4" t="s">
        <v>59</v>
      </c>
    </row>
    <row r="40" spans="1:6">
      <c r="A40" s="4" t="s">
        <v>702</v>
      </c>
      <c r="C40" s="4" t="s">
        <v>59</v>
      </c>
      <c r="D40" s="4" t="s">
        <v>59</v>
      </c>
      <c r="E40" s="4" t="s">
        <v>59</v>
      </c>
    </row>
    <row r="41" spans="1:6">
      <c r="A41" s="4" t="s">
        <v>703</v>
      </c>
      <c r="C41" s="4" t="s">
        <v>59</v>
      </c>
      <c r="D41" s="4" t="s">
        <v>59</v>
      </c>
      <c r="E41" s="4" t="s">
        <v>59</v>
      </c>
    </row>
    <row r="42" spans="1:6">
      <c r="A42" s="4" t="s">
        <v>704</v>
      </c>
      <c r="C42" s="5" t="n">
        <v>-1000</v>
      </c>
      <c r="D42" s="4" t="s">
        <v>59</v>
      </c>
      <c r="E42" s="5" t="n">
        <v>-180000</v>
      </c>
    </row>
    <row r="43" spans="1:6">
      <c r="A43" s="4" t="s">
        <v>705</v>
      </c>
      <c r="C43" s="9" t="n">
        <v>68.48</v>
      </c>
      <c r="D43" s="4" t="s">
        <v>59</v>
      </c>
      <c r="E43" s="9" t="n">
        <v>23.57</v>
      </c>
    </row>
    <row r="44" spans="1:6">
      <c r="A44" s="4" t="s">
        <v>706</v>
      </c>
      <c r="C44" s="5" t="n">
        <v>2219000</v>
      </c>
      <c r="D44" s="5" t="n">
        <v>1620000</v>
      </c>
      <c r="E44" s="5" t="n">
        <v>1620000</v>
      </c>
    </row>
    <row r="45" spans="1:6">
      <c r="A45" s="4" t="s">
        <v>707</v>
      </c>
      <c r="C45" s="9" t="n">
        <v>35.69</v>
      </c>
      <c r="D45" s="9" t="n">
        <v>23.57</v>
      </c>
      <c r="E45" s="9" t="n">
        <v>23.57</v>
      </c>
    </row>
    <row r="46" spans="1:6"/>
    <row r="47" spans="1:6">
      <c r="A47" s="4" t="s">
        <v>494</v>
      </c>
      <c r="B47" s="4" t="s">
        <v>710</v>
      </c>
    </row>
  </sheetData>
  <mergeCells count="5">
    <mergeCell ref="A1:B2"/>
    <mergeCell ref="C1:F1"/>
    <mergeCell ref="E2:F2"/>
    <mergeCell ref="A46:E46"/>
    <mergeCell ref="B47:E4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711</v>
      </c>
      <c r="B1" s="2" t="s">
        <v>1</v>
      </c>
    </row>
    <row r="2" spans="1:5">
      <c r="B2" s="2" t="s">
        <v>2</v>
      </c>
      <c r="C2" s="2" t="s">
        <v>35</v>
      </c>
      <c r="D2" s="2" t="s">
        <v>72</v>
      </c>
      <c r="E2" s="2" t="s">
        <v>433</v>
      </c>
    </row>
    <row r="3" spans="1:5">
      <c r="A3" s="4" t="s">
        <v>712</v>
      </c>
      <c r="B3" s="5" t="n">
        <v>5</v>
      </c>
      <c r="C3" s="5" t="n">
        <v>14</v>
      </c>
      <c r="D3" s="5" t="n">
        <v>90</v>
      </c>
    </row>
    <row r="4" spans="1:5">
      <c r="A4" s="4" t="s">
        <v>713</v>
      </c>
      <c r="B4" s="9" t="n">
        <v>13.89</v>
      </c>
      <c r="C4" s="9" t="n">
        <v>15.88</v>
      </c>
      <c r="D4" s="9" t="n">
        <v>17.5</v>
      </c>
    </row>
    <row r="5" spans="1:5">
      <c r="A5" s="4" t="s">
        <v>714</v>
      </c>
      <c r="B5" s="4" t="s">
        <v>59</v>
      </c>
      <c r="C5" s="4" t="s">
        <v>715</v>
      </c>
      <c r="D5" s="4" t="s">
        <v>368</v>
      </c>
      <c r="E5" s="4" t="s">
        <v>716</v>
      </c>
    </row>
    <row r="6" spans="1:5">
      <c r="A6" s="4" t="s">
        <v>717</v>
      </c>
      <c r="B6" s="4" t="s">
        <v>59</v>
      </c>
      <c r="C6" s="7" t="n">
        <v>465</v>
      </c>
      <c r="D6" s="7" t="n">
        <v>921</v>
      </c>
      <c r="E6" s="7" t="n">
        <v>4134</v>
      </c>
    </row>
    <row r="7" spans="1:5">
      <c r="A7" s="4" t="s">
        <v>718</v>
      </c>
      <c r="B7" s="5" t="n">
        <v>-5</v>
      </c>
      <c r="C7" s="5" t="n">
        <v>-9</v>
      </c>
      <c r="D7" s="5" t="n">
        <v>-76</v>
      </c>
    </row>
    <row r="8" spans="1:5">
      <c r="A8" s="4" t="s">
        <v>719</v>
      </c>
      <c r="B8" s="9" t="n">
        <v>13.89</v>
      </c>
      <c r="C8" s="9" t="n">
        <v>16.79</v>
      </c>
      <c r="D8" s="9" t="n">
        <v>17.8</v>
      </c>
    </row>
    <row r="9" spans="1:5">
      <c r="A9" s="4" t="s">
        <v>712</v>
      </c>
      <c r="B9" s="4" t="s">
        <v>59</v>
      </c>
      <c r="C9" s="5" t="n">
        <v>5</v>
      </c>
      <c r="D9" s="5" t="n">
        <v>14</v>
      </c>
      <c r="E9" s="5" t="n">
        <v>90</v>
      </c>
    </row>
    <row r="10" spans="1:5">
      <c r="A10" s="4" t="s">
        <v>713</v>
      </c>
      <c r="B10" s="4" t="s">
        <v>59</v>
      </c>
      <c r="C10" s="9" t="n">
        <v>13.89</v>
      </c>
      <c r="D10" s="9" t="n">
        <v>15.88</v>
      </c>
      <c r="E10" s="9" t="n">
        <v>17.5</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5</v>
      </c>
      <c r="D2" s="2" t="s">
        <v>72</v>
      </c>
    </row>
    <row r="3" spans="1:4">
      <c r="A3" s="4" t="s">
        <v>721</v>
      </c>
      <c r="B3" s="4" t="s">
        <v>722</v>
      </c>
      <c r="C3" s="4" t="s">
        <v>722</v>
      </c>
      <c r="D3" s="4" t="s">
        <v>722</v>
      </c>
    </row>
    <row r="4" spans="1:4">
      <c r="A4" s="4" t="s">
        <v>723</v>
      </c>
      <c r="B4" s="4" t="s">
        <v>724</v>
      </c>
      <c r="C4" s="4" t="s">
        <v>725</v>
      </c>
      <c r="D4" s="4" t="s">
        <v>581</v>
      </c>
    </row>
    <row r="5" spans="1:4">
      <c r="A5" s="4" t="s">
        <v>726</v>
      </c>
      <c r="B5" s="4" t="s">
        <v>688</v>
      </c>
      <c r="C5" s="4" t="s">
        <v>585</v>
      </c>
      <c r="D5" s="4" t="s">
        <v>727</v>
      </c>
    </row>
    <row r="6" spans="1:4">
      <c r="A6" s="4" t="s">
        <v>728</v>
      </c>
      <c r="B6" s="4" t="s">
        <v>729</v>
      </c>
      <c r="C6" s="4" t="s">
        <v>585</v>
      </c>
      <c r="D6" s="4" t="s">
        <v>73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35</v>
      </c>
      <c r="C2" s="2" t="s">
        <v>732</v>
      </c>
    </row>
    <row r="3" spans="1:3">
      <c r="A3" s="4" t="s">
        <v>733</v>
      </c>
      <c r="C3" s="7" t="n">
        <v>50</v>
      </c>
    </row>
    <row r="4" spans="1:3">
      <c r="A4" s="4" t="s">
        <v>734</v>
      </c>
      <c r="B4" s="7" t="n">
        <v>50</v>
      </c>
    </row>
    <row r="5" spans="1:3">
      <c r="A5" s="4" t="s">
        <v>735</v>
      </c>
      <c r="B5" s="5"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5</v>
      </c>
    </row>
    <row r="2" spans="1:3">
      <c r="A2" s="4" t="s">
        <v>737</v>
      </c>
      <c r="B2" s="6" t="n">
        <v>12.8</v>
      </c>
      <c r="C2" s="6" t="n">
        <v>8.300000000000001</v>
      </c>
    </row>
    <row r="3" spans="1:3">
      <c r="A3" s="4" t="s">
        <v>738</v>
      </c>
      <c r="B3" s="6" t="n">
        <v>8.4</v>
      </c>
      <c r="C3" s="6" t="n">
        <v>5.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9</v>
      </c>
      <c r="B1" s="2" t="s">
        <v>426</v>
      </c>
      <c r="C1" s="2" t="s">
        <v>1</v>
      </c>
    </row>
    <row r="2" spans="1:5">
      <c r="B2" s="2" t="s">
        <v>2</v>
      </c>
      <c r="C2" s="2" t="s">
        <v>2</v>
      </c>
      <c r="D2" s="2" t="s">
        <v>35</v>
      </c>
      <c r="E2" s="2" t="s">
        <v>72</v>
      </c>
    </row>
    <row r="3" spans="1:5">
      <c r="A3" s="4" t="s">
        <v>125</v>
      </c>
      <c r="B3" s="9" t="n">
        <v>0.3</v>
      </c>
      <c r="C3" s="9" t="n">
        <v>1.2</v>
      </c>
      <c r="D3" s="9" t="n">
        <v>0.8</v>
      </c>
      <c r="E3" s="9" t="n">
        <v>0.8</v>
      </c>
    </row>
    <row r="4" spans="1:5">
      <c r="A4" s="4" t="s">
        <v>740</v>
      </c>
      <c r="C4" s="7" t="n">
        <v>50803</v>
      </c>
      <c r="D4" s="7" t="n">
        <v>33145</v>
      </c>
      <c r="E4" s="7" t="n">
        <v>32434</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1</v>
      </c>
      <c r="B1" s="2" t="s">
        <v>426</v>
      </c>
      <c r="J1" s="2" t="s">
        <v>1</v>
      </c>
    </row>
    <row r="2" spans="1:12">
      <c r="B2" s="2" t="s">
        <v>2</v>
      </c>
      <c r="C2" s="2" t="s">
        <v>427</v>
      </c>
      <c r="D2" s="2" t="s">
        <v>428</v>
      </c>
      <c r="E2" s="2" t="s">
        <v>429</v>
      </c>
      <c r="F2" s="2" t="s">
        <v>35</v>
      </c>
      <c r="G2" s="2" t="s">
        <v>430</v>
      </c>
      <c r="H2" s="2" t="s">
        <v>431</v>
      </c>
      <c r="I2" s="2" t="s">
        <v>432</v>
      </c>
      <c r="J2" s="2" t="s">
        <v>2</v>
      </c>
      <c r="K2" s="2" t="s">
        <v>35</v>
      </c>
      <c r="L2" s="2" t="s">
        <v>72</v>
      </c>
    </row>
    <row r="3" spans="1:12">
      <c r="A3" s="4" t="s">
        <v>742</v>
      </c>
      <c r="J3" s="7" t="n">
        <v>6321</v>
      </c>
      <c r="K3" s="7" t="n">
        <v>5353</v>
      </c>
      <c r="L3" s="7" t="n">
        <v>2488</v>
      </c>
    </row>
    <row r="4" spans="1:12">
      <c r="A4" s="4" t="s">
        <v>134</v>
      </c>
      <c r="J4" s="5" t="n">
        <v>-1353</v>
      </c>
      <c r="K4" s="5" t="n">
        <v>-1976</v>
      </c>
      <c r="L4" s="5" t="n">
        <v>-1019</v>
      </c>
    </row>
    <row r="5" spans="1:12">
      <c r="A5" s="4" t="s">
        <v>743</v>
      </c>
      <c r="J5" s="5" t="n">
        <v>-1022</v>
      </c>
      <c r="K5" s="5" t="n">
        <v>2531</v>
      </c>
      <c r="L5" s="5" t="n">
        <v>1257</v>
      </c>
    </row>
    <row r="6" spans="1:12">
      <c r="A6" s="4" t="s">
        <v>744</v>
      </c>
      <c r="J6" s="5" t="n">
        <v>953</v>
      </c>
      <c r="K6" s="5" t="n">
        <v>-550</v>
      </c>
      <c r="L6" s="5" t="n">
        <v>65</v>
      </c>
    </row>
    <row r="7" spans="1:12">
      <c r="A7" s="4" t="s">
        <v>509</v>
      </c>
      <c r="J7" s="5" t="n">
        <v>95</v>
      </c>
      <c r="K7" s="5" t="n">
        <v>162</v>
      </c>
      <c r="L7" s="5" t="n">
        <v>26</v>
      </c>
    </row>
    <row r="8" spans="1:12">
      <c r="A8" s="4" t="s">
        <v>104</v>
      </c>
      <c r="B8" s="7" t="n">
        <v>-393</v>
      </c>
      <c r="C8" s="7" t="n">
        <v>2714</v>
      </c>
      <c r="D8" s="7" t="n">
        <v>2232</v>
      </c>
      <c r="E8" s="7" t="n">
        <v>440</v>
      </c>
      <c r="F8" s="7" t="n">
        <v>1647</v>
      </c>
      <c r="G8" s="7" t="n">
        <v>1255</v>
      </c>
      <c r="H8" s="7" t="n">
        <v>1237</v>
      </c>
      <c r="I8" s="7" t="n">
        <v>1381</v>
      </c>
      <c r="J8" s="7" t="n">
        <v>4994</v>
      </c>
      <c r="K8" s="7" t="n">
        <v>5520</v>
      </c>
      <c r="L8" s="7" t="n">
        <v>2817</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5</v>
      </c>
      <c r="B1" s="2" t="s">
        <v>426</v>
      </c>
      <c r="J1" s="2" t="s">
        <v>1</v>
      </c>
    </row>
    <row r="2" spans="1:12">
      <c r="B2" s="2" t="s">
        <v>2</v>
      </c>
      <c r="C2" s="2" t="s">
        <v>427</v>
      </c>
      <c r="D2" s="2" t="s">
        <v>428</v>
      </c>
      <c r="E2" s="2" t="s">
        <v>429</v>
      </c>
      <c r="F2" s="2" t="s">
        <v>35</v>
      </c>
      <c r="G2" s="2" t="s">
        <v>430</v>
      </c>
      <c r="H2" s="2" t="s">
        <v>431</v>
      </c>
      <c r="I2" s="2" t="s">
        <v>432</v>
      </c>
      <c r="J2" s="2" t="s">
        <v>2</v>
      </c>
      <c r="K2" s="2" t="s">
        <v>35</v>
      </c>
      <c r="L2" s="2" t="s">
        <v>72</v>
      </c>
    </row>
    <row r="3" spans="1:12">
      <c r="A3" s="4" t="s">
        <v>85</v>
      </c>
      <c r="B3" s="7" t="n">
        <v>27638</v>
      </c>
      <c r="C3" s="7" t="n">
        <v>31568</v>
      </c>
      <c r="D3" s="7" t="n">
        <v>24206</v>
      </c>
      <c r="E3" s="7" t="n">
        <v>21856</v>
      </c>
      <c r="F3" s="7" t="n">
        <v>12071</v>
      </c>
      <c r="G3" s="7" t="n">
        <v>23642</v>
      </c>
      <c r="H3" s="7" t="n">
        <v>15014</v>
      </c>
      <c r="I3" s="7" t="n">
        <v>14477</v>
      </c>
      <c r="J3" s="7" t="n">
        <v>105268</v>
      </c>
      <c r="K3" s="7" t="n">
        <v>65203</v>
      </c>
      <c r="L3" s="7" t="n">
        <v>52720</v>
      </c>
    </row>
    <row r="4" spans="1:12">
      <c r="A4" s="4" t="s">
        <v>746</v>
      </c>
      <c r="J4" s="5" t="n">
        <v>42247</v>
      </c>
      <c r="K4" s="5" t="n">
        <v>41350</v>
      </c>
      <c r="L4" s="5" t="n">
        <v>40436</v>
      </c>
    </row>
    <row r="5" spans="1:12">
      <c r="A5" s="4" t="s">
        <v>747</v>
      </c>
      <c r="J5" s="5" t="n">
        <v>2355</v>
      </c>
      <c r="K5" s="5" t="n">
        <v>2228</v>
      </c>
      <c r="L5" s="5" t="n">
        <v>1479</v>
      </c>
    </row>
    <row r="6" spans="1:12">
      <c r="A6" s="4" t="s">
        <v>748</v>
      </c>
      <c r="B6" s="5" t="n">
        <v>45058</v>
      </c>
      <c r="C6" s="5" t="n">
        <v>44669</v>
      </c>
      <c r="D6" s="5" t="n">
        <v>44400</v>
      </c>
      <c r="E6" s="5" t="n">
        <v>44282</v>
      </c>
      <c r="F6" s="5" t="n">
        <v>44610</v>
      </c>
      <c r="G6" s="5" t="n">
        <v>43486</v>
      </c>
      <c r="H6" s="5" t="n">
        <v>43397</v>
      </c>
      <c r="I6" s="5" t="n">
        <v>43268</v>
      </c>
      <c r="J6" s="5" t="n">
        <v>44602</v>
      </c>
      <c r="K6" s="5" t="n">
        <v>43578</v>
      </c>
      <c r="L6" s="5" t="n">
        <v>41915</v>
      </c>
    </row>
    <row r="7" spans="1:12">
      <c r="A7" s="4" t="s">
        <v>749</v>
      </c>
      <c r="B7" s="9" t="n">
        <v>0.65</v>
      </c>
      <c r="C7" s="9" t="n">
        <v>0.75</v>
      </c>
      <c r="D7" s="9" t="n">
        <v>0.57</v>
      </c>
      <c r="E7" s="9" t="n">
        <v>0.52</v>
      </c>
      <c r="F7" s="9" t="n">
        <v>0.29</v>
      </c>
      <c r="G7" s="9" t="n">
        <v>0.57</v>
      </c>
      <c r="H7" s="9" t="n">
        <v>0.36</v>
      </c>
      <c r="I7" s="9" t="n">
        <v>0.35</v>
      </c>
      <c r="J7" s="9" t="n">
        <v>2.49</v>
      </c>
      <c r="K7" s="9" t="n">
        <v>1.58</v>
      </c>
      <c r="L7" s="9" t="n">
        <v>1.3</v>
      </c>
    </row>
    <row r="8" spans="1:12">
      <c r="A8" s="4" t="s">
        <v>750</v>
      </c>
      <c r="B8" s="9" t="n">
        <v>0.61</v>
      </c>
      <c r="C8" s="9" t="n">
        <v>0.71</v>
      </c>
      <c r="D8" s="9" t="n">
        <v>0.55</v>
      </c>
      <c r="E8" s="9" t="n">
        <v>0.49</v>
      </c>
      <c r="F8" s="9" t="n">
        <v>0.27</v>
      </c>
      <c r="G8" s="9" t="n">
        <v>0.54</v>
      </c>
      <c r="H8" s="9" t="n">
        <v>0.35</v>
      </c>
      <c r="I8" s="9" t="n">
        <v>0.33</v>
      </c>
      <c r="J8" s="9" t="n">
        <v>2.36</v>
      </c>
      <c r="K8" s="9" t="n">
        <v>1.5</v>
      </c>
      <c r="L8" s="9" t="n">
        <v>1.26</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51</v>
      </c>
      <c r="B1" s="2" t="s">
        <v>426</v>
      </c>
      <c r="C1" s="2" t="s">
        <v>1</v>
      </c>
    </row>
    <row r="2" spans="1:6">
      <c r="B2" s="2" t="s">
        <v>35</v>
      </c>
      <c r="C2" s="2" t="s">
        <v>2</v>
      </c>
      <c r="D2" s="2" t="s">
        <v>35</v>
      </c>
      <c r="E2" s="2" t="s">
        <v>72</v>
      </c>
      <c r="F2" s="2" t="s">
        <v>433</v>
      </c>
    </row>
    <row r="3" spans="1:6">
      <c r="A3" s="4" t="s">
        <v>752</v>
      </c>
      <c r="C3" s="4" t="s">
        <v>753</v>
      </c>
      <c r="D3" s="4" t="s">
        <v>754</v>
      </c>
      <c r="E3" s="4" t="s">
        <v>755</v>
      </c>
    </row>
    <row r="4" spans="1:6">
      <c r="A4" s="4" t="s">
        <v>756</v>
      </c>
      <c r="D4" s="7" t="n">
        <v>9800</v>
      </c>
    </row>
    <row r="5" spans="1:6">
      <c r="A5" s="4" t="s">
        <v>757</v>
      </c>
      <c r="D5" s="5" t="n">
        <v>41900</v>
      </c>
    </row>
    <row r="6" spans="1:6">
      <c r="A6" s="4" t="s">
        <v>758</v>
      </c>
      <c r="D6" s="5" t="n">
        <v>18000</v>
      </c>
    </row>
    <row r="7" spans="1:6">
      <c r="A7" s="4" t="s">
        <v>759</v>
      </c>
      <c r="B7" s="7" t="n">
        <v>23900</v>
      </c>
      <c r="C7" s="7" t="n">
        <v>24600</v>
      </c>
      <c r="D7" s="5" t="n">
        <v>23900</v>
      </c>
    </row>
    <row r="8" spans="1:6">
      <c r="A8" s="4" t="s">
        <v>760</v>
      </c>
      <c r="C8" s="5" t="n">
        <v>1300</v>
      </c>
    </row>
    <row r="9" spans="1:6">
      <c r="A9" s="4" t="s">
        <v>761</v>
      </c>
      <c r="C9" s="5" t="n">
        <v>700</v>
      </c>
    </row>
    <row r="10" spans="1:6">
      <c r="A10" s="4" t="s">
        <v>762</v>
      </c>
      <c r="C10" s="5" t="n">
        <v>2600</v>
      </c>
    </row>
    <row r="11" spans="1:6">
      <c r="A11" s="4" t="s">
        <v>763</v>
      </c>
      <c r="C11" s="5" t="n">
        <v>0</v>
      </c>
    </row>
    <row r="12" spans="1:6">
      <c r="A12" s="4" t="s">
        <v>764</v>
      </c>
      <c r="C12" s="5" t="n">
        <v>390200</v>
      </c>
    </row>
    <row r="13" spans="1:6">
      <c r="A13" s="4" t="s">
        <v>765</v>
      </c>
      <c r="C13" s="5" t="n">
        <v>123200</v>
      </c>
    </row>
    <row r="14" spans="1:6">
      <c r="A14" s="4" t="s">
        <v>766</v>
      </c>
      <c r="C14" s="5" t="n">
        <v>1100</v>
      </c>
    </row>
    <row r="15" spans="1:6">
      <c r="A15" s="4" t="s">
        <v>767</v>
      </c>
      <c r="C15" s="5" t="n">
        <v>81100</v>
      </c>
    </row>
    <row r="16" spans="1:6">
      <c r="A16" s="4" t="s">
        <v>768</v>
      </c>
      <c r="B16" s="5" t="n">
        <v>-21600</v>
      </c>
    </row>
    <row r="17" spans="1:6">
      <c r="A17" s="4" t="s">
        <v>769</v>
      </c>
      <c r="B17" s="5" t="n">
        <v>16272</v>
      </c>
      <c r="C17" s="5" t="n">
        <v>20491</v>
      </c>
      <c r="D17" s="5" t="n">
        <v>16272</v>
      </c>
      <c r="E17" s="7" t="n">
        <v>14431</v>
      </c>
      <c r="F17" s="7" t="n">
        <v>12093</v>
      </c>
    </row>
    <row r="18" spans="1:6">
      <c r="A18" s="4" t="s">
        <v>770</v>
      </c>
      <c r="B18" s="5" t="n">
        <v>9100</v>
      </c>
      <c r="C18" s="5" t="n">
        <v>12800</v>
      </c>
      <c r="D18" s="5" t="n">
        <v>9100</v>
      </c>
    </row>
    <row r="19" spans="1:6">
      <c r="A19" s="4" t="s">
        <v>771</v>
      </c>
      <c r="B19" s="7" t="n">
        <v>500</v>
      </c>
      <c r="C19" s="5" t="n">
        <v>900</v>
      </c>
      <c r="D19" s="7" t="n">
        <v>500</v>
      </c>
    </row>
    <row r="20" spans="1:6">
      <c r="A20" s="4" t="s">
        <v>772</v>
      </c>
    </row>
    <row r="21" spans="1:6">
      <c r="A21" s="4" t="s">
        <v>773</v>
      </c>
      <c r="C21" s="5" t="n">
        <v>0</v>
      </c>
    </row>
    <row r="22" spans="1:6">
      <c r="A22" s="4" t="s">
        <v>774</v>
      </c>
    </row>
    <row r="23" spans="1:6">
      <c r="A23" s="4" t="s">
        <v>775</v>
      </c>
      <c r="C23" s="5" t="n">
        <v>0</v>
      </c>
    </row>
    <row r="24" spans="1:6">
      <c r="A24" s="4" t="s">
        <v>776</v>
      </c>
    </row>
    <row r="25" spans="1:6">
      <c r="A25" s="4" t="s">
        <v>773</v>
      </c>
      <c r="C25" s="5" t="n">
        <v>16200</v>
      </c>
    </row>
    <row r="26" spans="1:6">
      <c r="A26" s="4" t="s">
        <v>777</v>
      </c>
    </row>
    <row r="27" spans="1:6">
      <c r="A27" s="4" t="s">
        <v>773</v>
      </c>
      <c r="C27" s="5" t="n">
        <v>24100</v>
      </c>
    </row>
    <row r="28" spans="1:6">
      <c r="A28" s="4" t="s">
        <v>778</v>
      </c>
    </row>
    <row r="29" spans="1:6">
      <c r="A29" s="4" t="s">
        <v>759</v>
      </c>
      <c r="C29" s="5" t="n">
        <v>1300</v>
      </c>
    </row>
    <row r="30" spans="1:6">
      <c r="A30" s="4" t="s">
        <v>779</v>
      </c>
    </row>
    <row r="31" spans="1:6">
      <c r="A31" s="4" t="s">
        <v>759</v>
      </c>
      <c r="C31" s="7" t="n">
        <v>207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0</v>
      </c>
      <c r="B1" s="2" t="s">
        <v>426</v>
      </c>
      <c r="J1" s="2" t="s">
        <v>1</v>
      </c>
    </row>
    <row r="2" spans="1:12">
      <c r="B2" s="2" t="s">
        <v>2</v>
      </c>
      <c r="C2" s="2" t="s">
        <v>427</v>
      </c>
      <c r="D2" s="2" t="s">
        <v>428</v>
      </c>
      <c r="E2" s="2" t="s">
        <v>429</v>
      </c>
      <c r="F2" s="2" t="s">
        <v>35</v>
      </c>
      <c r="G2" s="2" t="s">
        <v>430</v>
      </c>
      <c r="H2" s="2" t="s">
        <v>431</v>
      </c>
      <c r="I2" s="2" t="s">
        <v>432</v>
      </c>
      <c r="J2" s="2" t="s">
        <v>2</v>
      </c>
      <c r="K2" s="2" t="s">
        <v>35</v>
      </c>
      <c r="L2" s="2" t="s">
        <v>72</v>
      </c>
    </row>
    <row r="3" spans="1:12">
      <c r="A3" s="4" t="s">
        <v>781</v>
      </c>
      <c r="J3" s="7" t="n">
        <v>-13151</v>
      </c>
      <c r="K3" s="7" t="n">
        <v>-19115</v>
      </c>
      <c r="L3" s="7" t="n">
        <v>-14431</v>
      </c>
    </row>
    <row r="4" spans="1:12">
      <c r="A4" s="4" t="s">
        <v>782</v>
      </c>
      <c r="J4" s="5" t="n">
        <v>131633</v>
      </c>
      <c r="K4" s="5" t="n">
        <v>102059</v>
      </c>
      <c r="L4" s="5" t="n">
        <v>71695</v>
      </c>
    </row>
    <row r="5" spans="1:12">
      <c r="A5" s="4" t="s">
        <v>83</v>
      </c>
      <c r="B5" s="7" t="n">
        <v>32684</v>
      </c>
      <c r="C5" s="7" t="n">
        <v>36207</v>
      </c>
      <c r="D5" s="7" t="n">
        <v>27114</v>
      </c>
      <c r="E5" s="7" t="n">
        <v>22477</v>
      </c>
      <c r="F5" s="7" t="n">
        <v>26700</v>
      </c>
      <c r="G5" s="7" t="n">
        <v>25087</v>
      </c>
      <c r="H5" s="7" t="n">
        <v>16207</v>
      </c>
      <c r="I5" s="7" t="n">
        <v>14951</v>
      </c>
      <c r="J5" s="7" t="n">
        <v>118482</v>
      </c>
      <c r="K5" s="7" t="n">
        <v>82944</v>
      </c>
      <c r="L5" s="7" t="n">
        <v>5726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4</v>
      </c>
      <c r="B1" s="2" t="s">
        <v>1</v>
      </c>
    </row>
    <row r="2" spans="1:4">
      <c r="B2" s="2" t="s">
        <v>2</v>
      </c>
      <c r="C2" s="2" t="s">
        <v>35</v>
      </c>
      <c r="D2" s="2" t="s">
        <v>72</v>
      </c>
    </row>
    <row r="3" spans="1:4">
      <c r="A3" s="4" t="s">
        <v>102</v>
      </c>
    </row>
    <row r="4" spans="1:4">
      <c r="A4" s="4" t="s">
        <v>125</v>
      </c>
      <c r="B4" s="9" t="n">
        <v>1.2</v>
      </c>
      <c r="C4" s="9" t="n">
        <v>0.8</v>
      </c>
      <c r="D4" s="9" t="n">
        <v>0.8</v>
      </c>
    </row>
    <row r="5" spans="1:4">
      <c r="A5" s="4" t="s">
        <v>125</v>
      </c>
      <c r="B5" s="9" t="n">
        <v>1.2</v>
      </c>
      <c r="C5" s="9" t="n">
        <v>0.8</v>
      </c>
      <c r="D5" s="9" t="n">
        <v>0.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3</v>
      </c>
      <c r="B1" s="2" t="s">
        <v>426</v>
      </c>
      <c r="J1" s="2" t="s">
        <v>1</v>
      </c>
    </row>
    <row r="2" spans="1:12">
      <c r="B2" s="2" t="s">
        <v>2</v>
      </c>
      <c r="C2" s="2" t="s">
        <v>427</v>
      </c>
      <c r="D2" s="2" t="s">
        <v>428</v>
      </c>
      <c r="E2" s="2" t="s">
        <v>429</v>
      </c>
      <c r="F2" s="2" t="s">
        <v>35</v>
      </c>
      <c r="G2" s="2" t="s">
        <v>430</v>
      </c>
      <c r="H2" s="2" t="s">
        <v>431</v>
      </c>
      <c r="I2" s="2" t="s">
        <v>432</v>
      </c>
      <c r="J2" s="2" t="s">
        <v>2</v>
      </c>
      <c r="K2" s="2" t="s">
        <v>35</v>
      </c>
      <c r="L2" s="2" t="s">
        <v>72</v>
      </c>
    </row>
    <row r="3" spans="1:12">
      <c r="A3" s="3" t="s">
        <v>784</v>
      </c>
    </row>
    <row r="4" spans="1:12">
      <c r="A4" s="4" t="s">
        <v>785</v>
      </c>
      <c r="J4" s="7" t="n">
        <v>11023</v>
      </c>
      <c r="K4" s="7" t="n">
        <v>31025</v>
      </c>
      <c r="L4" s="7" t="n">
        <v>2527</v>
      </c>
    </row>
    <row r="5" spans="1:12">
      <c r="A5" s="4" t="s">
        <v>786</v>
      </c>
      <c r="J5" s="5" t="n">
        <v>4</v>
      </c>
      <c r="K5" s="5" t="n">
        <v>2</v>
      </c>
      <c r="L5" s="4" t="s">
        <v>59</v>
      </c>
    </row>
    <row r="6" spans="1:12">
      <c r="A6" s="4" t="s">
        <v>782</v>
      </c>
      <c r="J6" s="5" t="n">
        <v>2992</v>
      </c>
      <c r="K6" s="5" t="n">
        <v>1967</v>
      </c>
      <c r="L6" s="5" t="n">
        <v>2013</v>
      </c>
    </row>
    <row r="7" spans="1:12">
      <c r="A7" s="3" t="s">
        <v>787</v>
      </c>
    </row>
    <row r="8" spans="1:12">
      <c r="A8" s="4" t="s">
        <v>785</v>
      </c>
      <c r="J8" s="5" t="n">
        <v>-797</v>
      </c>
      <c r="K8" s="5" t="n">
        <v>-15426</v>
      </c>
      <c r="L8" s="4" t="s">
        <v>59</v>
      </c>
    </row>
    <row r="9" spans="1:12">
      <c r="A9" s="4" t="s">
        <v>782</v>
      </c>
      <c r="J9" s="5" t="n">
        <v>-8</v>
      </c>
      <c r="K9" s="5" t="n">
        <v>173</v>
      </c>
      <c r="L9" s="5" t="n">
        <v>4</v>
      </c>
    </row>
    <row r="10" spans="1:12">
      <c r="A10" s="4" t="s">
        <v>84</v>
      </c>
      <c r="B10" s="7" t="n">
        <v>5046</v>
      </c>
      <c r="C10" s="7" t="n">
        <v>4639</v>
      </c>
      <c r="D10" s="7" t="n">
        <v>2908</v>
      </c>
      <c r="E10" s="7" t="n">
        <v>621</v>
      </c>
      <c r="F10" s="7" t="n">
        <v>14629</v>
      </c>
      <c r="G10" s="7" t="n">
        <v>1445</v>
      </c>
      <c r="H10" s="7" t="n">
        <v>1193</v>
      </c>
      <c r="I10" s="7" t="n">
        <v>474</v>
      </c>
      <c r="J10" s="7" t="n">
        <v>13214</v>
      </c>
      <c r="K10" s="7" t="n">
        <v>17741</v>
      </c>
      <c r="L10" s="7" t="n">
        <v>4544</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88</v>
      </c>
      <c r="B1" s="2" t="s">
        <v>1</v>
      </c>
    </row>
    <row r="2" spans="1:4">
      <c r="B2" s="2" t="s">
        <v>2</v>
      </c>
      <c r="C2" s="2" t="s">
        <v>35</v>
      </c>
      <c r="D2" s="2" t="s">
        <v>72</v>
      </c>
    </row>
    <row r="3" spans="1:4">
      <c r="A3" s="4" t="s">
        <v>789</v>
      </c>
      <c r="B3" s="4" t="s">
        <v>753</v>
      </c>
      <c r="C3" s="4" t="s">
        <v>754</v>
      </c>
      <c r="D3" s="4" t="s">
        <v>755</v>
      </c>
    </row>
    <row r="4" spans="1:4">
      <c r="A4" s="4" t="s">
        <v>790</v>
      </c>
      <c r="B4" s="4" t="s">
        <v>791</v>
      </c>
      <c r="C4" s="4" t="s">
        <v>792</v>
      </c>
      <c r="D4" s="4" t="s">
        <v>793</v>
      </c>
    </row>
    <row r="5" spans="1:4">
      <c r="A5" s="4" t="s">
        <v>794</v>
      </c>
      <c r="B5" s="4" t="s">
        <v>59</v>
      </c>
      <c r="C5" s="4" t="s">
        <v>795</v>
      </c>
      <c r="D5" s="4" t="s">
        <v>59</v>
      </c>
    </row>
    <row r="6" spans="1:4">
      <c r="A6" s="4" t="s">
        <v>796</v>
      </c>
      <c r="B6" s="4" t="s">
        <v>797</v>
      </c>
      <c r="C6" s="4" t="s">
        <v>798</v>
      </c>
      <c r="D6" s="4" t="s">
        <v>59</v>
      </c>
    </row>
    <row r="7" spans="1:4">
      <c r="A7" s="4" t="s">
        <v>799</v>
      </c>
      <c r="B7" s="4" t="s">
        <v>800</v>
      </c>
      <c r="C7" s="4" t="s">
        <v>59</v>
      </c>
      <c r="D7" s="4" t="s">
        <v>59</v>
      </c>
    </row>
    <row r="8" spans="1:4">
      <c r="A8" s="4" t="s">
        <v>801</v>
      </c>
      <c r="B8" s="4" t="s">
        <v>59</v>
      </c>
      <c r="C8" s="4" t="s">
        <v>802</v>
      </c>
      <c r="D8" s="4" t="s">
        <v>803</v>
      </c>
    </row>
    <row r="9" spans="1:4">
      <c r="A9" s="4" t="s">
        <v>804</v>
      </c>
      <c r="B9" s="4" t="s">
        <v>805</v>
      </c>
      <c r="C9" s="4" t="s">
        <v>806</v>
      </c>
      <c r="D9" s="4" t="s">
        <v>806</v>
      </c>
    </row>
    <row r="10" spans="1:4">
      <c r="A10" s="4" t="s">
        <v>807</v>
      </c>
      <c r="B10" s="4" t="s">
        <v>808</v>
      </c>
      <c r="C10" s="4" t="s">
        <v>809</v>
      </c>
      <c r="D10" s="4" t="s">
        <v>810</v>
      </c>
    </row>
    <row r="11" spans="1:4">
      <c r="A11" s="4" t="s">
        <v>811</v>
      </c>
      <c r="B11" s="4" t="s">
        <v>812</v>
      </c>
      <c r="C11" s="4" t="s">
        <v>813</v>
      </c>
      <c r="D11" s="4" t="s">
        <v>81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5</v>
      </c>
    </row>
    <row r="2" spans="1:3">
      <c r="A2" s="4" t="s">
        <v>816</v>
      </c>
      <c r="B2" s="7" t="n">
        <v>11833</v>
      </c>
      <c r="C2" s="7" t="n">
        <v>10331</v>
      </c>
    </row>
    <row r="3" spans="1:3">
      <c r="A3" s="4" t="s">
        <v>804</v>
      </c>
      <c r="B3" s="5" t="n">
        <v>10040</v>
      </c>
      <c r="C3" s="5" t="n">
        <v>9157</v>
      </c>
    </row>
    <row r="4" spans="1:3">
      <c r="A4" s="4" t="s">
        <v>817</v>
      </c>
      <c r="B4" s="5" t="n">
        <v>6829</v>
      </c>
      <c r="C4" s="5" t="n">
        <v>5505</v>
      </c>
    </row>
    <row r="5" spans="1:3">
      <c r="A5" s="4" t="s">
        <v>818</v>
      </c>
      <c r="B5" s="4" t="s">
        <v>59</v>
      </c>
      <c r="C5" s="5" t="n">
        <v>191</v>
      </c>
    </row>
    <row r="6" spans="1:3">
      <c r="A6" s="4" t="s">
        <v>819</v>
      </c>
      <c r="B6" s="5" t="n">
        <v>1133</v>
      </c>
      <c r="C6" s="5" t="n">
        <v>1377</v>
      </c>
    </row>
    <row r="7" spans="1:3">
      <c r="A7" s="4" t="s">
        <v>820</v>
      </c>
      <c r="B7" s="5" t="n">
        <v>1852</v>
      </c>
      <c r="C7" s="5" t="n">
        <v>1924</v>
      </c>
    </row>
    <row r="8" spans="1:3">
      <c r="A8" s="4" t="s">
        <v>821</v>
      </c>
      <c r="B8" s="5" t="n">
        <v>31687</v>
      </c>
      <c r="C8" s="5" t="n">
        <v>28485</v>
      </c>
    </row>
    <row r="9" spans="1:3">
      <c r="A9" s="4" t="s">
        <v>822</v>
      </c>
      <c r="B9" s="5" t="n">
        <v>-13041</v>
      </c>
      <c r="C9" s="5" t="n">
        <v>-12568</v>
      </c>
    </row>
    <row r="10" spans="1:3">
      <c r="A10" s="4" t="s">
        <v>823</v>
      </c>
      <c r="B10" s="5" t="n">
        <v>18646</v>
      </c>
      <c r="C10" s="5" t="n">
        <v>15917</v>
      </c>
    </row>
    <row r="11" spans="1:3">
      <c r="A11" s="4" t="s">
        <v>818</v>
      </c>
      <c r="B11" s="5" t="n">
        <v>-711</v>
      </c>
      <c r="C11" s="4" t="s">
        <v>59</v>
      </c>
    </row>
    <row r="12" spans="1:3">
      <c r="A12" s="4" t="s">
        <v>824</v>
      </c>
      <c r="B12" s="5" t="n">
        <v>-1105</v>
      </c>
      <c r="C12" s="4" t="s">
        <v>59</v>
      </c>
    </row>
    <row r="13" spans="1:3">
      <c r="A13" s="4" t="s">
        <v>825</v>
      </c>
      <c r="B13" s="5" t="n">
        <v>-1816</v>
      </c>
      <c r="C13" s="4" t="s">
        <v>59</v>
      </c>
    </row>
    <row r="14" spans="1:3">
      <c r="A14" s="4" t="s">
        <v>826</v>
      </c>
      <c r="B14" s="7" t="n">
        <v>16830</v>
      </c>
      <c r="C14" s="7" t="n">
        <v>1591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5</v>
      </c>
      <c r="D2" s="2" t="s">
        <v>72</v>
      </c>
    </row>
    <row r="3" spans="1:4">
      <c r="A3" s="4" t="s">
        <v>828</v>
      </c>
      <c r="B3" s="7" t="n">
        <v>16272</v>
      </c>
      <c r="C3" s="7" t="n">
        <v>14431</v>
      </c>
      <c r="D3" s="7" t="n">
        <v>12093</v>
      </c>
    </row>
    <row r="4" spans="1:4">
      <c r="A4" s="4" t="s">
        <v>829</v>
      </c>
      <c r="B4" s="5" t="n">
        <v>1474</v>
      </c>
      <c r="C4" s="5" t="n">
        <v>169</v>
      </c>
      <c r="D4" s="5" t="n">
        <v>243</v>
      </c>
    </row>
    <row r="5" spans="1:4">
      <c r="A5" s="4" t="s">
        <v>830</v>
      </c>
      <c r="B5" s="5" t="n">
        <v>2957</v>
      </c>
      <c r="C5" s="5" t="n">
        <v>2360</v>
      </c>
      <c r="D5" s="5" t="n">
        <v>2095</v>
      </c>
    </row>
    <row r="6" spans="1:4">
      <c r="A6" s="4" t="s">
        <v>831</v>
      </c>
      <c r="B6" s="5" t="n">
        <v>-212</v>
      </c>
      <c r="C6" s="5" t="n">
        <v>-688</v>
      </c>
    </row>
    <row r="7" spans="1:4">
      <c r="A7" s="4" t="s">
        <v>828</v>
      </c>
      <c r="B7" s="7" t="n">
        <v>20491</v>
      </c>
      <c r="C7" s="7" t="n">
        <v>16272</v>
      </c>
      <c r="D7" s="7" t="n">
        <v>1443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5</v>
      </c>
      <c r="D2" s="2" t="s">
        <v>72</v>
      </c>
    </row>
    <row r="3" spans="1:4">
      <c r="A3" s="4" t="s">
        <v>833</v>
      </c>
      <c r="B3" s="7" t="n">
        <v>1800</v>
      </c>
      <c r="C3" s="7" t="n">
        <v>1500</v>
      </c>
      <c r="D3" s="7" t="n">
        <v>1700</v>
      </c>
    </row>
    <row r="4" spans="1:4">
      <c r="A4" s="4" t="s">
        <v>834</v>
      </c>
    </row>
    <row r="5" spans="1:4">
      <c r="A5" s="4" t="s">
        <v>835</v>
      </c>
      <c r="B5" s="7" t="n">
        <v>0</v>
      </c>
      <c r="C5" s="7" t="n">
        <v>0</v>
      </c>
      <c r="D5" s="7"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127</v>
      </c>
    </row>
    <row r="2" spans="1:2">
      <c r="A2" s="5" t="n">
        <v>2019</v>
      </c>
      <c r="B2" s="7" t="n">
        <v>1511</v>
      </c>
    </row>
    <row r="3" spans="1:2">
      <c r="A3" s="5" t="n">
        <v>2020</v>
      </c>
      <c r="B3" s="5" t="n">
        <v>872</v>
      </c>
    </row>
    <row r="4" spans="1:2">
      <c r="A4" s="5" t="n">
        <v>2021</v>
      </c>
      <c r="B4" s="5" t="n">
        <v>273</v>
      </c>
    </row>
    <row r="5" spans="1:2">
      <c r="A5" s="5" t="n">
        <v>2022</v>
      </c>
      <c r="B5" s="5" t="n">
        <v>195</v>
      </c>
    </row>
    <row r="6" spans="1:2">
      <c r="A6" s="5" t="n">
        <v>2023</v>
      </c>
      <c r="B6" s="5" t="n">
        <v>26</v>
      </c>
    </row>
    <row r="7" spans="1:2">
      <c r="A7" s="4" t="s">
        <v>104</v>
      </c>
      <c r="B7" s="7" t="n">
        <v>287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5</v>
      </c>
      <c r="D2" s="2" t="s">
        <v>72</v>
      </c>
    </row>
    <row r="3" spans="1:4">
      <c r="A3" s="4" t="s">
        <v>828</v>
      </c>
      <c r="B3" s="7" t="n">
        <v>2416</v>
      </c>
      <c r="C3" s="7" t="n">
        <v>1030</v>
      </c>
      <c r="D3" s="7" t="n">
        <v>289</v>
      </c>
    </row>
    <row r="4" spans="1:4">
      <c r="A4" s="4" t="s">
        <v>838</v>
      </c>
      <c r="B4" s="5" t="n">
        <v>6586</v>
      </c>
      <c r="C4" s="5" t="n">
        <v>1912</v>
      </c>
      <c r="D4" s="5" t="n">
        <v>1102</v>
      </c>
    </row>
    <row r="5" spans="1:4">
      <c r="A5" s="4" t="s">
        <v>839</v>
      </c>
      <c r="B5" s="5" t="n">
        <v>-1402</v>
      </c>
      <c r="C5" s="5" t="n">
        <v>-40</v>
      </c>
      <c r="D5" s="5" t="n">
        <v>-68</v>
      </c>
    </row>
    <row r="6" spans="1:4">
      <c r="A6" s="4" t="s">
        <v>840</v>
      </c>
      <c r="B6" s="5" t="n">
        <v>-3036</v>
      </c>
      <c r="C6" s="5" t="n">
        <v>-486</v>
      </c>
      <c r="D6" s="5" t="n">
        <v>-293</v>
      </c>
    </row>
    <row r="7" spans="1:4">
      <c r="A7" s="4" t="s">
        <v>828</v>
      </c>
      <c r="B7" s="7" t="n">
        <v>4564</v>
      </c>
      <c r="C7" s="7" t="n">
        <v>2416</v>
      </c>
      <c r="D7" s="7" t="n">
        <v>103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41</v>
      </c>
      <c r="B1" s="2" t="s">
        <v>1</v>
      </c>
    </row>
    <row r="2" spans="1:4">
      <c r="B2" s="2" t="s">
        <v>2</v>
      </c>
      <c r="C2" s="2" t="s">
        <v>35</v>
      </c>
      <c r="D2" s="2" t="s">
        <v>72</v>
      </c>
    </row>
    <row r="3" spans="1:4">
      <c r="A3" s="4" t="s">
        <v>842</v>
      </c>
      <c r="B3" s="7" t="n">
        <v>0</v>
      </c>
      <c r="C3" s="7" t="n">
        <v>0</v>
      </c>
      <c r="D3" s="7"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5</v>
      </c>
      <c r="D2" s="2" t="s">
        <v>72</v>
      </c>
    </row>
    <row r="3" spans="1:4">
      <c r="A3" s="4" t="s">
        <v>844</v>
      </c>
    </row>
    <row r="4" spans="1:4">
      <c r="A4" s="4" t="s">
        <v>845</v>
      </c>
      <c r="B4" s="4" t="s">
        <v>846</v>
      </c>
      <c r="C4" s="4" t="s">
        <v>847</v>
      </c>
      <c r="D4" s="4" t="s">
        <v>846</v>
      </c>
    </row>
    <row r="5" spans="1:4">
      <c r="A5" s="4" t="s">
        <v>848</v>
      </c>
    </row>
    <row r="6" spans="1:4">
      <c r="A6" s="4" t="s">
        <v>845</v>
      </c>
      <c r="B6" s="4" t="s">
        <v>849</v>
      </c>
    </row>
    <row r="7" spans="1:4">
      <c r="A7" s="4" t="s">
        <v>850</v>
      </c>
    </row>
    <row r="8" spans="1:4">
      <c r="A8" s="4" t="s">
        <v>845</v>
      </c>
      <c r="C8" s="4" t="s">
        <v>849</v>
      </c>
    </row>
    <row r="9" spans="1:4">
      <c r="A9" s="4" t="s">
        <v>851</v>
      </c>
    </row>
    <row r="10" spans="1:4">
      <c r="A10" s="4" t="s">
        <v>845</v>
      </c>
      <c r="B10" s="4" t="s">
        <v>852</v>
      </c>
      <c r="C10" s="4" t="s">
        <v>853</v>
      </c>
    </row>
    <row r="11" spans="1:4">
      <c r="A11" s="4" t="s">
        <v>854</v>
      </c>
    </row>
    <row r="12" spans="1:4">
      <c r="A12" s="4" t="s">
        <v>845</v>
      </c>
      <c r="B12" s="4" t="s">
        <v>853</v>
      </c>
    </row>
    <row r="13" spans="1:4">
      <c r="A13" s="4" t="s">
        <v>855</v>
      </c>
    </row>
    <row r="14" spans="1:4">
      <c r="A14" s="4" t="s">
        <v>845</v>
      </c>
      <c r="C14" s="4" t="s">
        <v>85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6"/>
  </cols>
  <sheetData>
    <row r="1" spans="1:2">
      <c r="A1" s="1" t="s">
        <v>857</v>
      </c>
      <c r="B1" s="2" t="s">
        <v>1</v>
      </c>
    </row>
    <row r="2" spans="1:2">
      <c r="B2" s="2" t="s">
        <v>2</v>
      </c>
    </row>
    <row r="3" spans="1:2">
      <c r="A3" s="4" t="s">
        <v>858</v>
      </c>
      <c r="B3" s="5" t="n">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6</v>
      </c>
      <c r="B1" s="2" t="s">
        <v>1</v>
      </c>
    </row>
    <row r="2" spans="1:4">
      <c r="B2" s="2" t="s">
        <v>127</v>
      </c>
      <c r="C2" s="2" t="s">
        <v>128</v>
      </c>
      <c r="D2" s="2" t="s">
        <v>129</v>
      </c>
    </row>
    <row r="3" spans="1:4">
      <c r="A3" s="3" t="s">
        <v>130</v>
      </c>
    </row>
    <row r="4" spans="1:4">
      <c r="A4" s="4" t="s">
        <v>85</v>
      </c>
      <c r="B4" s="7" t="n">
        <v>105268</v>
      </c>
      <c r="C4" s="7" t="n">
        <v>65203</v>
      </c>
      <c r="D4" s="7" t="n">
        <v>52720</v>
      </c>
    </row>
    <row r="5" spans="1:4">
      <c r="A5" s="3" t="s">
        <v>131</v>
      </c>
    </row>
    <row r="6" spans="1:4">
      <c r="A6" s="4" t="s">
        <v>132</v>
      </c>
      <c r="B6" s="5" t="n">
        <v>12311</v>
      </c>
      <c r="C6" s="5" t="n">
        <v>16101</v>
      </c>
      <c r="D6" s="5" t="n">
        <v>14674</v>
      </c>
    </row>
    <row r="7" spans="1:4">
      <c r="A7" s="4" t="s">
        <v>133</v>
      </c>
      <c r="B7" s="5" t="n">
        <v>22</v>
      </c>
      <c r="C7" s="5" t="n">
        <v>-3</v>
      </c>
      <c r="D7" s="5" t="n">
        <v>57</v>
      </c>
    </row>
    <row r="8" spans="1:4">
      <c r="A8" s="4" t="s">
        <v>134</v>
      </c>
      <c r="B8" s="5" t="n">
        <v>1353</v>
      </c>
      <c r="C8" s="5" t="n">
        <v>1976</v>
      </c>
      <c r="D8" s="5" t="n">
        <v>1019</v>
      </c>
    </row>
    <row r="9" spans="1:4">
      <c r="A9" s="4" t="s">
        <v>135</v>
      </c>
      <c r="B9" s="5" t="n">
        <v>255</v>
      </c>
      <c r="C9" s="5" t="n">
        <v>-2531</v>
      </c>
      <c r="D9" s="5" t="n">
        <v>-1257</v>
      </c>
    </row>
    <row r="10" spans="1:4">
      <c r="A10" s="4" t="s">
        <v>136</v>
      </c>
      <c r="B10" s="5" t="n">
        <v>-843</v>
      </c>
      <c r="C10" s="5" t="n">
        <v>-15238</v>
      </c>
      <c r="D10" s="5" t="n">
        <v>-5</v>
      </c>
    </row>
    <row r="11" spans="1:4">
      <c r="A11" s="4" t="s">
        <v>137</v>
      </c>
      <c r="B11" s="4" t="s">
        <v>59</v>
      </c>
      <c r="C11" s="4" t="s">
        <v>59</v>
      </c>
      <c r="D11" s="5" t="n">
        <v>-1465</v>
      </c>
    </row>
    <row r="12" spans="1:4">
      <c r="A12" s="4" t="s">
        <v>115</v>
      </c>
      <c r="B12" s="5" t="n">
        <v>60607</v>
      </c>
      <c r="C12" s="5" t="n">
        <v>52617</v>
      </c>
      <c r="D12" s="5" t="n">
        <v>44989</v>
      </c>
    </row>
    <row r="13" spans="1:4">
      <c r="A13" s="3" t="s">
        <v>138</v>
      </c>
    </row>
    <row r="14" spans="1:4">
      <c r="A14" s="4" t="s">
        <v>139</v>
      </c>
      <c r="B14" s="5" t="n">
        <v>-18079</v>
      </c>
      <c r="C14" s="5" t="n">
        <v>-3785</v>
      </c>
      <c r="D14" s="5" t="n">
        <v>-3421</v>
      </c>
    </row>
    <row r="15" spans="1:4">
      <c r="A15" s="4" t="s">
        <v>40</v>
      </c>
      <c r="B15" s="5" t="n">
        <v>-37060</v>
      </c>
      <c r="C15" s="5" t="n">
        <v>-27795</v>
      </c>
      <c r="D15" s="5" t="n">
        <v>-8323</v>
      </c>
    </row>
    <row r="16" spans="1:4">
      <c r="A16" s="4" t="s">
        <v>140</v>
      </c>
      <c r="B16" s="5" t="n">
        <v>-1075</v>
      </c>
      <c r="C16" s="5" t="n">
        <v>1603</v>
      </c>
      <c r="D16" s="5" t="n">
        <v>-11021</v>
      </c>
    </row>
    <row r="17" spans="1:4">
      <c r="A17" s="4" t="s">
        <v>51</v>
      </c>
      <c r="B17" s="5" t="n">
        <v>871</v>
      </c>
      <c r="C17" s="5" t="n">
        <v>3077</v>
      </c>
      <c r="D17" s="5" t="n">
        <v>5483</v>
      </c>
    </row>
    <row r="18" spans="1:4">
      <c r="A18" s="4" t="s">
        <v>52</v>
      </c>
      <c r="B18" s="5" t="n">
        <v>3806</v>
      </c>
      <c r="C18" s="5" t="n">
        <v>2397</v>
      </c>
      <c r="D18" s="5" t="n">
        <v>3136</v>
      </c>
    </row>
    <row r="19" spans="1:4">
      <c r="A19" s="4" t="s">
        <v>53</v>
      </c>
      <c r="B19" s="5" t="n">
        <v>7092</v>
      </c>
      <c r="C19" s="5" t="n">
        <v>10852</v>
      </c>
      <c r="D19" s="5" t="n">
        <v>8035</v>
      </c>
    </row>
    <row r="20" spans="1:4">
      <c r="A20" s="4" t="s">
        <v>55</v>
      </c>
      <c r="B20" s="5" t="n">
        <v>6923</v>
      </c>
      <c r="C20" s="5" t="n">
        <v>29347</v>
      </c>
      <c r="D20" s="5" t="n">
        <v>3165</v>
      </c>
    </row>
    <row r="21" spans="1:4">
      <c r="A21" s="4" t="s">
        <v>141</v>
      </c>
      <c r="B21" s="5" t="n">
        <v>141451</v>
      </c>
      <c r="C21" s="5" t="n">
        <v>133821</v>
      </c>
      <c r="D21" s="5" t="n">
        <v>107786</v>
      </c>
    </row>
    <row r="22" spans="1:4">
      <c r="A22" s="3" t="s">
        <v>142</v>
      </c>
    </row>
    <row r="23" spans="1:4">
      <c r="A23" s="4" t="s">
        <v>143</v>
      </c>
      <c r="B23" s="5" t="n">
        <v>-22526</v>
      </c>
      <c r="C23" s="5" t="n">
        <v>-65770</v>
      </c>
      <c r="D23" s="5" t="n">
        <v>-37112</v>
      </c>
    </row>
    <row r="24" spans="1:4">
      <c r="A24" s="4" t="s">
        <v>144</v>
      </c>
      <c r="B24" s="5" t="n">
        <v>-99199</v>
      </c>
      <c r="C24" s="5" t="n">
        <v>-140531</v>
      </c>
      <c r="D24" s="5" t="n">
        <v>-236912</v>
      </c>
    </row>
    <row r="25" spans="1:4">
      <c r="A25" s="4" t="s">
        <v>145</v>
      </c>
      <c r="B25" s="5" t="n">
        <v>109131</v>
      </c>
      <c r="C25" s="5" t="n">
        <v>77502</v>
      </c>
      <c r="D25" s="5" t="n">
        <v>223344</v>
      </c>
    </row>
    <row r="26" spans="1:4">
      <c r="A26" s="4" t="s">
        <v>146</v>
      </c>
      <c r="B26" s="5" t="n">
        <v>2000</v>
      </c>
      <c r="C26" s="4" t="s">
        <v>59</v>
      </c>
      <c r="D26" s="4" t="s">
        <v>59</v>
      </c>
    </row>
    <row r="27" spans="1:4">
      <c r="A27" s="4" t="s">
        <v>147</v>
      </c>
      <c r="B27" s="5" t="n">
        <v>-4146</v>
      </c>
      <c r="C27" s="5" t="n">
        <v>-5261</v>
      </c>
      <c r="D27" s="5" t="n">
        <v>-5046</v>
      </c>
    </row>
    <row r="28" spans="1:4">
      <c r="A28" s="4" t="s">
        <v>148</v>
      </c>
      <c r="B28" s="5" t="n">
        <v>-14740</v>
      </c>
      <c r="C28" s="5" t="n">
        <v>-134060</v>
      </c>
      <c r="D28" s="5" t="n">
        <v>-55726</v>
      </c>
    </row>
    <row r="29" spans="1:4">
      <c r="A29" s="3" t="s">
        <v>149</v>
      </c>
    </row>
    <row r="30" spans="1:4">
      <c r="A30" s="4" t="s">
        <v>150</v>
      </c>
      <c r="B30" s="5" t="n">
        <v>-749</v>
      </c>
      <c r="C30" s="5" t="n">
        <v>-250</v>
      </c>
      <c r="D30" s="5" t="n">
        <v>-300</v>
      </c>
    </row>
    <row r="31" spans="1:4">
      <c r="A31" s="4" t="s">
        <v>151</v>
      </c>
      <c r="B31" s="5" t="n">
        <v>59</v>
      </c>
      <c r="C31" s="5" t="n">
        <v>150</v>
      </c>
      <c r="D31" s="5" t="n">
        <v>1344</v>
      </c>
    </row>
    <row r="32" spans="1:4">
      <c r="A32" s="4" t="s">
        <v>152</v>
      </c>
      <c r="B32" s="5" t="n">
        <v>10578</v>
      </c>
      <c r="C32" s="4" t="s">
        <v>59</v>
      </c>
      <c r="D32" s="4" t="s">
        <v>59</v>
      </c>
    </row>
    <row r="33" spans="1:4">
      <c r="A33" s="4" t="s">
        <v>153</v>
      </c>
      <c r="B33" s="5" t="n">
        <v>3028</v>
      </c>
      <c r="C33" s="5" t="n">
        <v>2701</v>
      </c>
      <c r="D33" s="5" t="n">
        <v>2463</v>
      </c>
    </row>
    <row r="34" spans="1:4">
      <c r="A34" s="4" t="s">
        <v>154</v>
      </c>
      <c r="B34" s="5" t="n">
        <v>-47475</v>
      </c>
      <c r="C34" s="5" t="n">
        <v>-33926</v>
      </c>
      <c r="D34" s="5" t="n">
        <v>-33099</v>
      </c>
    </row>
    <row r="35" spans="1:4">
      <c r="A35" s="4" t="s">
        <v>137</v>
      </c>
      <c r="B35" s="4" t="s">
        <v>59</v>
      </c>
      <c r="C35" s="4" t="s">
        <v>59</v>
      </c>
      <c r="D35" s="5" t="n">
        <v>1465</v>
      </c>
    </row>
    <row r="36" spans="1:4">
      <c r="A36" s="4" t="s">
        <v>155</v>
      </c>
      <c r="B36" s="5" t="n">
        <v>-34559</v>
      </c>
      <c r="C36" s="5" t="n">
        <v>-31325</v>
      </c>
      <c r="D36" s="5" t="n">
        <v>-28127</v>
      </c>
    </row>
    <row r="37" spans="1:4">
      <c r="A37" s="4" t="s">
        <v>156</v>
      </c>
      <c r="B37" s="5" t="n">
        <v>-2208</v>
      </c>
      <c r="C37" s="5" t="n">
        <v>1625</v>
      </c>
      <c r="D37" s="5" t="n">
        <v>-2093</v>
      </c>
    </row>
    <row r="38" spans="1:4">
      <c r="A38" s="4" t="s">
        <v>157</v>
      </c>
      <c r="B38" s="5" t="n">
        <v>89944</v>
      </c>
      <c r="C38" s="5" t="n">
        <v>-29939</v>
      </c>
      <c r="D38" s="5" t="n">
        <v>21840</v>
      </c>
    </row>
    <row r="39" spans="1:4">
      <c r="A39" s="4" t="s">
        <v>158</v>
      </c>
      <c r="B39" s="5" t="n">
        <v>82874</v>
      </c>
      <c r="C39" s="5" t="n">
        <v>112813</v>
      </c>
      <c r="D39" s="5" t="n">
        <v>90973</v>
      </c>
    </row>
    <row r="40" spans="1:4">
      <c r="A40" s="4" t="s">
        <v>159</v>
      </c>
      <c r="B40" s="5" t="n">
        <v>172818</v>
      </c>
      <c r="C40" s="5" t="n">
        <v>82874</v>
      </c>
      <c r="D40" s="5" t="n">
        <v>112813</v>
      </c>
    </row>
    <row r="41" spans="1:4">
      <c r="A41" s="3" t="s">
        <v>160</v>
      </c>
    </row>
    <row r="42" spans="1:4">
      <c r="A42" s="4" t="s">
        <v>161</v>
      </c>
      <c r="B42" s="5" t="n">
        <v>7134</v>
      </c>
      <c r="C42" s="5" t="n">
        <v>3619</v>
      </c>
      <c r="D42" s="5" t="n">
        <v>1234</v>
      </c>
    </row>
    <row r="43" spans="1:4">
      <c r="A43" s="3" t="s">
        <v>162</v>
      </c>
    </row>
    <row r="44" spans="1:4">
      <c r="A44" s="4" t="s">
        <v>163</v>
      </c>
      <c r="B44" s="5" t="n">
        <v>1737</v>
      </c>
      <c r="C44" s="5" t="n">
        <v>3061</v>
      </c>
      <c r="D44" s="5" t="n">
        <v>787</v>
      </c>
    </row>
    <row r="45" spans="1:4">
      <c r="A45" s="4" t="s">
        <v>164</v>
      </c>
      <c r="B45" s="7" t="n">
        <v>16319</v>
      </c>
      <c r="C45" s="7" t="n">
        <v>10686</v>
      </c>
      <c r="D45" s="7" t="n">
        <v>1041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9</v>
      </c>
      <c r="B1" s="2" t="s">
        <v>426</v>
      </c>
      <c r="J1" s="2" t="s">
        <v>1</v>
      </c>
    </row>
    <row r="2" spans="1:12">
      <c r="B2" s="2" t="s">
        <v>2</v>
      </c>
      <c r="C2" s="2" t="s">
        <v>427</v>
      </c>
      <c r="D2" s="2" t="s">
        <v>428</v>
      </c>
      <c r="E2" s="2" t="s">
        <v>429</v>
      </c>
      <c r="F2" s="2" t="s">
        <v>35</v>
      </c>
      <c r="G2" s="2" t="s">
        <v>430</v>
      </c>
      <c r="H2" s="2" t="s">
        <v>431</v>
      </c>
      <c r="I2" s="2" t="s">
        <v>432</v>
      </c>
      <c r="J2" s="2" t="s">
        <v>2</v>
      </c>
      <c r="K2" s="2" t="s">
        <v>35</v>
      </c>
      <c r="L2" s="2" t="s">
        <v>72</v>
      </c>
    </row>
    <row r="3" spans="1:12">
      <c r="A3" s="4" t="s">
        <v>73</v>
      </c>
      <c r="B3" s="7" t="n">
        <v>153497</v>
      </c>
      <c r="C3" s="7" t="n">
        <v>159975</v>
      </c>
      <c r="D3" s="7" t="n">
        <v>139761</v>
      </c>
      <c r="E3" s="7" t="n">
        <v>129150</v>
      </c>
      <c r="F3" s="7" t="n">
        <v>129430</v>
      </c>
      <c r="G3" s="7" t="n">
        <v>128939</v>
      </c>
      <c r="H3" s="7" t="n">
        <v>112198</v>
      </c>
      <c r="I3" s="7" t="n">
        <v>100362</v>
      </c>
      <c r="J3" s="7" t="n">
        <v>582382</v>
      </c>
      <c r="K3" s="7" t="n">
        <v>470929</v>
      </c>
      <c r="L3" s="7" t="n">
        <v>388665</v>
      </c>
    </row>
    <row r="4" spans="1:12">
      <c r="A4" s="4" t="s">
        <v>860</v>
      </c>
    </row>
    <row r="5" spans="1:12">
      <c r="A5" s="4" t="s">
        <v>73</v>
      </c>
      <c r="J5" s="5" t="n">
        <v>334726</v>
      </c>
      <c r="K5" s="5" t="n">
        <v>257787</v>
      </c>
      <c r="L5" s="5" t="n">
        <v>245169</v>
      </c>
    </row>
    <row r="6" spans="1:12">
      <c r="A6" s="4" t="s">
        <v>861</v>
      </c>
    </row>
    <row r="7" spans="1:12">
      <c r="A7" s="4" t="s">
        <v>73</v>
      </c>
      <c r="J7" s="5" t="n">
        <v>75307</v>
      </c>
      <c r="K7" s="5" t="n">
        <v>83357</v>
      </c>
      <c r="L7" s="5" t="n">
        <v>45414</v>
      </c>
    </row>
    <row r="8" spans="1:12">
      <c r="A8" s="4" t="s">
        <v>862</v>
      </c>
    </row>
    <row r="9" spans="1:12">
      <c r="A9" s="4" t="s">
        <v>73</v>
      </c>
      <c r="J9" s="5" t="n">
        <v>49484</v>
      </c>
      <c r="K9" s="5" t="n">
        <v>38140</v>
      </c>
      <c r="L9" s="5" t="n">
        <v>27554</v>
      </c>
    </row>
    <row r="10" spans="1:12">
      <c r="A10" s="4" t="s">
        <v>863</v>
      </c>
    </row>
    <row r="11" spans="1:12">
      <c r="A11" s="4" t="s">
        <v>73</v>
      </c>
      <c r="J11" s="5" t="n">
        <v>41238</v>
      </c>
      <c r="K11" s="5" t="n">
        <v>34155</v>
      </c>
      <c r="L11" s="5" t="n">
        <v>27710</v>
      </c>
    </row>
    <row r="12" spans="1:12">
      <c r="A12" s="4" t="s">
        <v>864</v>
      </c>
    </row>
    <row r="13" spans="1:12">
      <c r="A13" s="4" t="s">
        <v>73</v>
      </c>
      <c r="J13" s="5" t="n">
        <v>36495</v>
      </c>
      <c r="K13" s="5" t="n">
        <v>25755</v>
      </c>
      <c r="L13" s="5" t="n">
        <v>19645</v>
      </c>
    </row>
    <row r="14" spans="1:12">
      <c r="A14" s="4" t="s">
        <v>865</v>
      </c>
    </row>
    <row r="15" spans="1:12">
      <c r="A15" s="4" t="s">
        <v>73</v>
      </c>
      <c r="J15" s="5" t="n">
        <v>26853</v>
      </c>
      <c r="K15" s="5" t="n">
        <v>20187</v>
      </c>
      <c r="L15" s="5" t="n">
        <v>14318</v>
      </c>
    </row>
    <row r="16" spans="1:12">
      <c r="A16" s="4" t="s">
        <v>866</v>
      </c>
    </row>
    <row r="17" spans="1:12">
      <c r="A17" s="4" t="s">
        <v>73</v>
      </c>
      <c r="J17" s="5" t="n">
        <v>17621</v>
      </c>
      <c r="K17" s="5" t="n">
        <v>11113</v>
      </c>
      <c r="L17" s="5" t="n">
        <v>8567</v>
      </c>
    </row>
    <row r="18" spans="1:12">
      <c r="A18" s="4" t="s">
        <v>867</v>
      </c>
    </row>
    <row r="19" spans="1:12">
      <c r="A19" s="4" t="s">
        <v>73</v>
      </c>
      <c r="J19" s="7" t="n">
        <v>658</v>
      </c>
      <c r="K19" s="7" t="n">
        <v>435</v>
      </c>
      <c r="L19" s="7" t="n">
        <v>288</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8</v>
      </c>
      <c r="B1" s="2" t="s">
        <v>426</v>
      </c>
      <c r="J1" s="2" t="s">
        <v>1</v>
      </c>
    </row>
    <row r="2" spans="1:12">
      <c r="B2" s="2" t="s">
        <v>2</v>
      </c>
      <c r="C2" s="2" t="s">
        <v>427</v>
      </c>
      <c r="D2" s="2" t="s">
        <v>428</v>
      </c>
      <c r="E2" s="2" t="s">
        <v>429</v>
      </c>
      <c r="F2" s="2" t="s">
        <v>35</v>
      </c>
      <c r="G2" s="2" t="s">
        <v>430</v>
      </c>
      <c r="H2" s="2" t="s">
        <v>431</v>
      </c>
      <c r="I2" s="2" t="s">
        <v>432</v>
      </c>
      <c r="J2" s="2" t="s">
        <v>2</v>
      </c>
      <c r="K2" s="2" t="s">
        <v>35</v>
      </c>
      <c r="L2" s="2" t="s">
        <v>72</v>
      </c>
    </row>
    <row r="3" spans="1:12">
      <c r="A3" s="4" t="s">
        <v>73</v>
      </c>
      <c r="B3" s="7" t="n">
        <v>153497</v>
      </c>
      <c r="C3" s="7" t="n">
        <v>159975</v>
      </c>
      <c r="D3" s="7" t="n">
        <v>139761</v>
      </c>
      <c r="E3" s="7" t="n">
        <v>129150</v>
      </c>
      <c r="F3" s="7" t="n">
        <v>129430</v>
      </c>
      <c r="G3" s="7" t="n">
        <v>128939</v>
      </c>
      <c r="H3" s="7" t="n">
        <v>112198</v>
      </c>
      <c r="I3" s="7" t="n">
        <v>100362</v>
      </c>
      <c r="J3" s="7" t="n">
        <v>582382</v>
      </c>
      <c r="K3" s="7" t="n">
        <v>470929</v>
      </c>
      <c r="L3" s="7" t="n">
        <v>388665</v>
      </c>
    </row>
    <row r="4" spans="1:12">
      <c r="A4" s="4" t="s">
        <v>869</v>
      </c>
    </row>
    <row r="5" spans="1:12">
      <c r="A5" s="4" t="s">
        <v>73</v>
      </c>
      <c r="J5" s="5" t="n">
        <v>537512</v>
      </c>
      <c r="K5" s="5" t="n">
        <v>431861</v>
      </c>
      <c r="L5" s="5" t="n">
        <v>350930</v>
      </c>
    </row>
    <row r="6" spans="1:12">
      <c r="A6" s="4" t="s">
        <v>870</v>
      </c>
    </row>
    <row r="7" spans="1:12">
      <c r="A7" s="4" t="s">
        <v>73</v>
      </c>
      <c r="J7" s="7" t="n">
        <v>44870</v>
      </c>
      <c r="K7" s="7" t="n">
        <v>39068</v>
      </c>
      <c r="L7" s="7" t="n">
        <v>37735</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1</v>
      </c>
      <c r="B1" s="2" t="s">
        <v>2</v>
      </c>
      <c r="C1" s="2" t="s">
        <v>35</v>
      </c>
      <c r="D1" s="2" t="s">
        <v>72</v>
      </c>
    </row>
    <row r="2" spans="1:4">
      <c r="A2" s="4" t="s">
        <v>872</v>
      </c>
      <c r="B2" s="7" t="n">
        <v>188653</v>
      </c>
      <c r="C2" s="7" t="n">
        <v>180238</v>
      </c>
      <c r="D2" s="7" t="n">
        <v>115033</v>
      </c>
    </row>
    <row r="3" spans="1:4">
      <c r="A3" s="4" t="s">
        <v>860</v>
      </c>
    </row>
    <row r="4" spans="1:4">
      <c r="A4" s="4" t="s">
        <v>872</v>
      </c>
      <c r="B4" s="5" t="n">
        <v>93096</v>
      </c>
      <c r="C4" s="5" t="n">
        <v>89472</v>
      </c>
      <c r="D4" s="5" t="n">
        <v>45728</v>
      </c>
    </row>
    <row r="5" spans="1:4">
      <c r="A5" s="4" t="s">
        <v>866</v>
      </c>
    </row>
    <row r="6" spans="1:4">
      <c r="A6" s="4" t="s">
        <v>872</v>
      </c>
      <c r="B6" s="5" t="n">
        <v>71025</v>
      </c>
      <c r="C6" s="5" t="n">
        <v>65618</v>
      </c>
      <c r="D6" s="5" t="n">
        <v>50242</v>
      </c>
    </row>
    <row r="7" spans="1:4">
      <c r="A7" s="4" t="s">
        <v>861</v>
      </c>
    </row>
    <row r="8" spans="1:4">
      <c r="A8" s="4" t="s">
        <v>872</v>
      </c>
      <c r="B8" s="5" t="n">
        <v>16972</v>
      </c>
      <c r="C8" s="5" t="n">
        <v>17238</v>
      </c>
      <c r="D8" s="5" t="n">
        <v>8919</v>
      </c>
    </row>
    <row r="9" spans="1:4">
      <c r="A9" s="4" t="s">
        <v>873</v>
      </c>
    </row>
    <row r="10" spans="1:4">
      <c r="A10" s="4" t="s">
        <v>872</v>
      </c>
      <c r="B10" s="5" t="n">
        <v>6682</v>
      </c>
      <c r="C10" s="5" t="n">
        <v>7522</v>
      </c>
      <c r="D10" s="5" t="n">
        <v>9573</v>
      </c>
    </row>
    <row r="11" spans="1:4">
      <c r="A11" s="4" t="s">
        <v>867</v>
      </c>
    </row>
    <row r="12" spans="1:4">
      <c r="A12" s="4" t="s">
        <v>872</v>
      </c>
      <c r="B12" s="7" t="n">
        <v>878</v>
      </c>
      <c r="C12" s="7" t="n">
        <v>388</v>
      </c>
      <c r="D12" s="7" t="n">
        <v>57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4</v>
      </c>
      <c r="B1" s="2" t="s">
        <v>1</v>
      </c>
    </row>
    <row r="2" spans="1:3">
      <c r="B2" s="2" t="s">
        <v>2</v>
      </c>
      <c r="C2" s="2" t="s">
        <v>35</v>
      </c>
    </row>
    <row r="3" spans="1:3">
      <c r="A3" s="4" t="s">
        <v>828</v>
      </c>
      <c r="B3" s="7" t="n">
        <v>522007</v>
      </c>
      <c r="C3" s="7" t="n">
        <v>431116</v>
      </c>
    </row>
    <row r="4" spans="1:3">
      <c r="A4" s="4" t="s">
        <v>828</v>
      </c>
      <c r="B4" s="5" t="n">
        <v>640093</v>
      </c>
      <c r="C4" s="5" t="n">
        <v>522007</v>
      </c>
    </row>
    <row r="5" spans="1:3">
      <c r="A5" s="4" t="s">
        <v>875</v>
      </c>
    </row>
    <row r="6" spans="1:3">
      <c r="A6" s="4" t="s">
        <v>828</v>
      </c>
      <c r="B6" s="5" t="n">
        <v>-1364</v>
      </c>
      <c r="C6" s="5" t="n">
        <v>-1023</v>
      </c>
    </row>
    <row r="7" spans="1:3">
      <c r="A7" s="4" t="s">
        <v>876</v>
      </c>
      <c r="B7" s="5" t="n">
        <v>-549</v>
      </c>
      <c r="C7" s="5" t="n">
        <v>-343</v>
      </c>
    </row>
    <row r="8" spans="1:3">
      <c r="A8" s="4" t="s">
        <v>877</v>
      </c>
      <c r="B8" s="5" t="n">
        <v>66</v>
      </c>
      <c r="C8" s="5" t="n">
        <v>2</v>
      </c>
    </row>
    <row r="9" spans="1:3">
      <c r="A9" s="4" t="s">
        <v>878</v>
      </c>
      <c r="B9" s="5" t="n">
        <v>-274</v>
      </c>
      <c r="C9" s="5" t="n">
        <v>-341</v>
      </c>
    </row>
    <row r="10" spans="1:3">
      <c r="A10" s="4" t="s">
        <v>879</v>
      </c>
      <c r="B10" s="5" t="n">
        <v>209</v>
      </c>
    </row>
    <row r="11" spans="1:3">
      <c r="A11" s="4" t="s">
        <v>828</v>
      </c>
      <c r="B11" s="5" t="n">
        <v>-1638</v>
      </c>
      <c r="C11" s="5" t="n">
        <v>-1364</v>
      </c>
    </row>
    <row r="12" spans="1:3">
      <c r="A12" s="4" t="s">
        <v>880</v>
      </c>
    </row>
    <row r="13" spans="1:3">
      <c r="A13" s="4" t="s">
        <v>828</v>
      </c>
      <c r="B13" s="5" t="n">
        <v>3177</v>
      </c>
      <c r="C13" s="5" t="n">
        <v>-3192</v>
      </c>
    </row>
    <row r="14" spans="1:3">
      <c r="A14" s="4" t="s">
        <v>876</v>
      </c>
      <c r="B14" s="5" t="n">
        <v>-7082</v>
      </c>
      <c r="C14" s="5" t="n">
        <v>6369</v>
      </c>
    </row>
    <row r="15" spans="1:3">
      <c r="A15" s="4" t="s">
        <v>878</v>
      </c>
      <c r="B15" s="5" t="n">
        <v>-7082</v>
      </c>
      <c r="C15" s="5" t="n">
        <v>6369</v>
      </c>
    </row>
    <row r="16" spans="1:3">
      <c r="A16" s="4" t="s">
        <v>828</v>
      </c>
      <c r="B16" s="5" t="n">
        <v>-3905</v>
      </c>
      <c r="C16" s="5" t="n">
        <v>3177</v>
      </c>
    </row>
    <row r="17" spans="1:3">
      <c r="A17" s="4" t="s">
        <v>103</v>
      </c>
    </row>
    <row r="18" spans="1:3">
      <c r="A18" s="4" t="s">
        <v>828</v>
      </c>
      <c r="B18" s="5" t="n">
        <v>1813</v>
      </c>
      <c r="C18" s="5" t="n">
        <v>-4215</v>
      </c>
    </row>
    <row r="19" spans="1:3">
      <c r="A19" s="4" t="s">
        <v>876</v>
      </c>
      <c r="B19" s="5" t="n">
        <v>-7631</v>
      </c>
      <c r="C19" s="5" t="n">
        <v>6026</v>
      </c>
    </row>
    <row r="20" spans="1:3">
      <c r="A20" s="4" t="s">
        <v>877</v>
      </c>
      <c r="B20" s="5" t="n">
        <v>66</v>
      </c>
      <c r="C20" s="5" t="n">
        <v>2</v>
      </c>
    </row>
    <row r="21" spans="1:3">
      <c r="A21" s="4" t="s">
        <v>878</v>
      </c>
      <c r="B21" s="5" t="n">
        <v>-7356</v>
      </c>
      <c r="C21" s="5" t="n">
        <v>6028</v>
      </c>
    </row>
    <row r="22" spans="1:3">
      <c r="A22" s="4" t="s">
        <v>879</v>
      </c>
      <c r="B22" s="5" t="n">
        <v>209</v>
      </c>
    </row>
    <row r="23" spans="1:3">
      <c r="A23" s="4" t="s">
        <v>828</v>
      </c>
      <c r="B23" s="7" t="n">
        <v>-5543</v>
      </c>
      <c r="C23" s="7" t="n">
        <v>181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81</v>
      </c>
      <c r="B1" s="2" t="s">
        <v>426</v>
      </c>
      <c r="E1" s="2" t="s">
        <v>1</v>
      </c>
    </row>
    <row r="2" spans="1:7">
      <c r="B2" s="2" t="s">
        <v>882</v>
      </c>
      <c r="C2" s="2" t="s">
        <v>883</v>
      </c>
      <c r="D2" s="2" t="s">
        <v>2</v>
      </c>
      <c r="E2" s="2" t="s">
        <v>2</v>
      </c>
      <c r="F2" s="2" t="s">
        <v>35</v>
      </c>
      <c r="G2" s="2" t="s">
        <v>72</v>
      </c>
    </row>
    <row r="3" spans="1:7">
      <c r="A3" s="4" t="s">
        <v>884</v>
      </c>
      <c r="D3" s="9" t="n">
        <v>0.3</v>
      </c>
      <c r="E3" s="9" t="n">
        <v>1.2</v>
      </c>
      <c r="F3" s="9" t="n">
        <v>0.8</v>
      </c>
      <c r="G3" s="9" t="n">
        <v>0.8</v>
      </c>
    </row>
    <row r="4" spans="1:7">
      <c r="A4" s="4" t="s">
        <v>885</v>
      </c>
      <c r="E4" s="7" t="n">
        <v>22526</v>
      </c>
      <c r="F4" s="7" t="n">
        <v>65770</v>
      </c>
      <c r="G4" s="7" t="n">
        <v>37112</v>
      </c>
    </row>
    <row r="5" spans="1:7">
      <c r="A5" s="4" t="s">
        <v>886</v>
      </c>
    </row>
    <row r="6" spans="1:7">
      <c r="A6" s="4" t="s">
        <v>884</v>
      </c>
      <c r="C6" s="9" t="n">
        <v>0.4</v>
      </c>
    </row>
    <row r="7" spans="1:7">
      <c r="A7" s="4" t="s">
        <v>885</v>
      </c>
      <c r="B7" s="7" t="n">
        <v>53000</v>
      </c>
    </row>
  </sheetData>
  <mergeCells count="3">
    <mergeCell ref="A1:A2"/>
    <mergeCell ref="B1:D1"/>
    <mergeCell ref="E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7</v>
      </c>
      <c r="B1" s="2" t="s">
        <v>426</v>
      </c>
      <c r="J1" s="2" t="s">
        <v>1</v>
      </c>
    </row>
    <row r="2" spans="1:12">
      <c r="B2" s="2" t="s">
        <v>2</v>
      </c>
      <c r="C2" s="2" t="s">
        <v>427</v>
      </c>
      <c r="D2" s="2" t="s">
        <v>428</v>
      </c>
      <c r="E2" s="2" t="s">
        <v>429</v>
      </c>
      <c r="F2" s="2" t="s">
        <v>35</v>
      </c>
      <c r="G2" s="2" t="s">
        <v>430</v>
      </c>
      <c r="H2" s="2" t="s">
        <v>431</v>
      </c>
      <c r="I2" s="2" t="s">
        <v>432</v>
      </c>
      <c r="J2" s="2" t="s">
        <v>2</v>
      </c>
      <c r="K2" s="2" t="s">
        <v>35</v>
      </c>
      <c r="L2" s="2" t="s">
        <v>72</v>
      </c>
    </row>
    <row r="3" spans="1:12">
      <c r="A3" s="4" t="s">
        <v>73</v>
      </c>
      <c r="B3" s="7" t="n">
        <v>153497</v>
      </c>
      <c r="C3" s="7" t="n">
        <v>159975</v>
      </c>
      <c r="D3" s="7" t="n">
        <v>139761</v>
      </c>
      <c r="E3" s="7" t="n">
        <v>129150</v>
      </c>
      <c r="F3" s="7" t="n">
        <v>129430</v>
      </c>
      <c r="G3" s="7" t="n">
        <v>128939</v>
      </c>
      <c r="H3" s="7" t="n">
        <v>112198</v>
      </c>
      <c r="I3" s="7" t="n">
        <v>100362</v>
      </c>
      <c r="J3" s="7" t="n">
        <v>582382</v>
      </c>
      <c r="K3" s="7" t="n">
        <v>470929</v>
      </c>
      <c r="L3" s="7" t="n">
        <v>388665</v>
      </c>
    </row>
    <row r="4" spans="1:12">
      <c r="A4" s="4" t="s">
        <v>74</v>
      </c>
      <c r="B4" s="5" t="n">
        <v>68904</v>
      </c>
      <c r="C4" s="5" t="n">
        <v>70957</v>
      </c>
      <c r="D4" s="5" t="n">
        <v>62197</v>
      </c>
      <c r="E4" s="5" t="n">
        <v>57655</v>
      </c>
      <c r="F4" s="5" t="n">
        <v>58269</v>
      </c>
      <c r="G4" s="5" t="n">
        <v>58083</v>
      </c>
      <c r="H4" s="5" t="n">
        <v>50773</v>
      </c>
      <c r="I4" s="5" t="n">
        <v>45520</v>
      </c>
      <c r="J4" s="5" t="n">
        <v>259714</v>
      </c>
      <c r="K4" s="5" t="n">
        <v>212646</v>
      </c>
      <c r="L4" s="5" t="n">
        <v>177792</v>
      </c>
    </row>
    <row r="5" spans="1:12">
      <c r="A5" s="4" t="s">
        <v>75</v>
      </c>
      <c r="B5" s="5" t="n">
        <v>84593</v>
      </c>
      <c r="C5" s="5" t="n">
        <v>89018</v>
      </c>
      <c r="D5" s="5" t="n">
        <v>77564</v>
      </c>
      <c r="E5" s="5" t="n">
        <v>71495</v>
      </c>
      <c r="F5" s="5" t="n">
        <v>71161</v>
      </c>
      <c r="G5" s="5" t="n">
        <v>70856</v>
      </c>
      <c r="H5" s="5" t="n">
        <v>61425</v>
      </c>
      <c r="I5" s="5" t="n">
        <v>54842</v>
      </c>
      <c r="J5" s="5" t="n">
        <v>322668</v>
      </c>
      <c r="K5" s="5" t="n">
        <v>258283</v>
      </c>
      <c r="L5" s="5" t="n">
        <v>210873</v>
      </c>
    </row>
    <row r="6" spans="1:12">
      <c r="A6" s="4" t="s">
        <v>77</v>
      </c>
      <c r="B6" s="5" t="n">
        <v>22735</v>
      </c>
      <c r="C6" s="5" t="n">
        <v>25630</v>
      </c>
      <c r="D6" s="5" t="n">
        <v>23481</v>
      </c>
      <c r="E6" s="5" t="n">
        <v>21609</v>
      </c>
      <c r="F6" s="5" t="n">
        <v>21730</v>
      </c>
      <c r="G6" s="5" t="n">
        <v>21442</v>
      </c>
      <c r="H6" s="5" t="n">
        <v>20292</v>
      </c>
      <c r="I6" s="5" t="n">
        <v>18894</v>
      </c>
      <c r="J6" s="5" t="n">
        <v>93455</v>
      </c>
      <c r="K6" s="5" t="n">
        <v>82359</v>
      </c>
      <c r="L6" s="5" t="n">
        <v>73643</v>
      </c>
    </row>
    <row r="7" spans="1:12">
      <c r="A7" s="4" t="s">
        <v>78</v>
      </c>
      <c r="B7" s="5" t="n">
        <v>28372</v>
      </c>
      <c r="C7" s="5" t="n">
        <v>29552</v>
      </c>
      <c r="D7" s="5" t="n">
        <v>28561</v>
      </c>
      <c r="E7" s="5" t="n">
        <v>27318</v>
      </c>
      <c r="F7" s="5" t="n">
        <v>24038</v>
      </c>
      <c r="G7" s="5" t="n">
        <v>25255</v>
      </c>
      <c r="H7" s="5" t="n">
        <v>25873</v>
      </c>
      <c r="I7" s="5" t="n">
        <v>22092</v>
      </c>
      <c r="J7" s="5" t="n">
        <v>113803</v>
      </c>
      <c r="K7" s="5" t="n">
        <v>97257</v>
      </c>
      <c r="L7" s="5" t="n">
        <v>83012</v>
      </c>
    </row>
    <row r="8" spans="1:12">
      <c r="A8" s="4" t="s">
        <v>888</v>
      </c>
      <c r="B8" s="5" t="n">
        <v>409</v>
      </c>
      <c r="C8" s="5" t="n">
        <v>343</v>
      </c>
      <c r="D8" s="5" t="n">
        <v>640</v>
      </c>
      <c r="E8" s="5" t="n">
        <v>531</v>
      </c>
      <c r="F8" s="5" t="n">
        <v>340</v>
      </c>
      <c r="G8" s="5" t="n">
        <v>327</v>
      </c>
      <c r="H8" s="5" t="n">
        <v>290</v>
      </c>
      <c r="I8" s="5" t="n">
        <v>286</v>
      </c>
    </row>
    <row r="9" spans="1:12">
      <c r="A9" s="4" t="s">
        <v>80</v>
      </c>
      <c r="B9" s="5" t="n">
        <v>51516</v>
      </c>
      <c r="C9" s="5" t="n">
        <v>55525</v>
      </c>
      <c r="D9" s="5" t="n">
        <v>52682</v>
      </c>
      <c r="E9" s="5" t="n">
        <v>49458</v>
      </c>
      <c r="F9" s="5" t="n">
        <v>46108</v>
      </c>
      <c r="G9" s="5" t="n">
        <v>47024</v>
      </c>
      <c r="H9" s="5" t="n">
        <v>46455</v>
      </c>
      <c r="I9" s="5" t="n">
        <v>41272</v>
      </c>
      <c r="J9" s="5" t="n">
        <v>209180</v>
      </c>
      <c r="K9" s="5" t="n">
        <v>180859</v>
      </c>
      <c r="L9" s="5" t="n">
        <v>156426</v>
      </c>
    </row>
    <row r="10" spans="1:12">
      <c r="A10" s="4" t="s">
        <v>81</v>
      </c>
      <c r="B10" s="5" t="n">
        <v>33077</v>
      </c>
      <c r="C10" s="5" t="n">
        <v>33493</v>
      </c>
      <c r="D10" s="5" t="n">
        <v>24882</v>
      </c>
      <c r="E10" s="5" t="n">
        <v>22037</v>
      </c>
      <c r="F10" s="5" t="n">
        <v>25053</v>
      </c>
      <c r="G10" s="5" t="n">
        <v>23832</v>
      </c>
      <c r="H10" s="5" t="n">
        <v>14970</v>
      </c>
      <c r="I10" s="5" t="n">
        <v>13570</v>
      </c>
      <c r="J10" s="5" t="n">
        <v>113488</v>
      </c>
      <c r="K10" s="5" t="n">
        <v>77424</v>
      </c>
      <c r="L10" s="5" t="n">
        <v>54447</v>
      </c>
    </row>
    <row r="11" spans="1:12">
      <c r="A11" s="4" t="s">
        <v>889</v>
      </c>
      <c r="B11" s="5" t="n">
        <v>-393</v>
      </c>
      <c r="C11" s="5" t="n">
        <v>2714</v>
      </c>
      <c r="D11" s="5" t="n">
        <v>2232</v>
      </c>
      <c r="E11" s="5" t="n">
        <v>440</v>
      </c>
      <c r="F11" s="5" t="n">
        <v>1647</v>
      </c>
      <c r="G11" s="5" t="n">
        <v>1255</v>
      </c>
      <c r="H11" s="5" t="n">
        <v>1237</v>
      </c>
      <c r="I11" s="5" t="n">
        <v>1381</v>
      </c>
      <c r="J11" s="5" t="n">
        <v>4994</v>
      </c>
      <c r="K11" s="5" t="n">
        <v>5520</v>
      </c>
      <c r="L11" s="5" t="n">
        <v>2817</v>
      </c>
    </row>
    <row r="12" spans="1:12">
      <c r="A12" s="4" t="s">
        <v>83</v>
      </c>
      <c r="B12" s="5" t="n">
        <v>32684</v>
      </c>
      <c r="C12" s="5" t="n">
        <v>36207</v>
      </c>
      <c r="D12" s="5" t="n">
        <v>27114</v>
      </c>
      <c r="E12" s="5" t="n">
        <v>22477</v>
      </c>
      <c r="F12" s="5" t="n">
        <v>26700</v>
      </c>
      <c r="G12" s="5" t="n">
        <v>25087</v>
      </c>
      <c r="H12" s="5" t="n">
        <v>16207</v>
      </c>
      <c r="I12" s="5" t="n">
        <v>14951</v>
      </c>
      <c r="J12" s="5" t="n">
        <v>118482</v>
      </c>
      <c r="K12" s="5" t="n">
        <v>82944</v>
      </c>
      <c r="L12" s="5" t="n">
        <v>57264</v>
      </c>
    </row>
    <row r="13" spans="1:12">
      <c r="A13" s="4" t="s">
        <v>84</v>
      </c>
      <c r="B13" s="5" t="n">
        <v>5046</v>
      </c>
      <c r="C13" s="5" t="n">
        <v>4639</v>
      </c>
      <c r="D13" s="5" t="n">
        <v>2908</v>
      </c>
      <c r="E13" s="5" t="n">
        <v>621</v>
      </c>
      <c r="F13" s="5" t="n">
        <v>14629</v>
      </c>
      <c r="G13" s="5" t="n">
        <v>1445</v>
      </c>
      <c r="H13" s="5" t="n">
        <v>1193</v>
      </c>
      <c r="I13" s="5" t="n">
        <v>474</v>
      </c>
      <c r="J13" s="5" t="n">
        <v>13214</v>
      </c>
      <c r="K13" s="5" t="n">
        <v>17741</v>
      </c>
      <c r="L13" s="5" t="n">
        <v>4544</v>
      </c>
    </row>
    <row r="14" spans="1:12">
      <c r="A14" s="4" t="s">
        <v>85</v>
      </c>
      <c r="B14" s="7" t="n">
        <v>27638</v>
      </c>
      <c r="C14" s="7" t="n">
        <v>31568</v>
      </c>
      <c r="D14" s="7" t="n">
        <v>24206</v>
      </c>
      <c r="E14" s="7" t="n">
        <v>21856</v>
      </c>
      <c r="F14" s="7" t="n">
        <v>12071</v>
      </c>
      <c r="G14" s="7" t="n">
        <v>23642</v>
      </c>
      <c r="H14" s="7" t="n">
        <v>15014</v>
      </c>
      <c r="I14" s="7" t="n">
        <v>14477</v>
      </c>
      <c r="J14" s="7" t="n">
        <v>105268</v>
      </c>
      <c r="K14" s="7" t="n">
        <v>65203</v>
      </c>
      <c r="L14" s="7" t="n">
        <v>52720</v>
      </c>
    </row>
    <row r="15" spans="1:12">
      <c r="A15" s="4" t="s">
        <v>749</v>
      </c>
      <c r="B15" s="9" t="n">
        <v>0.65</v>
      </c>
      <c r="C15" s="9" t="n">
        <v>0.75</v>
      </c>
      <c r="D15" s="9" t="n">
        <v>0.57</v>
      </c>
      <c r="E15" s="9" t="n">
        <v>0.52</v>
      </c>
      <c r="F15" s="9" t="n">
        <v>0.29</v>
      </c>
      <c r="G15" s="9" t="n">
        <v>0.57</v>
      </c>
      <c r="H15" s="9" t="n">
        <v>0.36</v>
      </c>
      <c r="I15" s="9" t="n">
        <v>0.35</v>
      </c>
      <c r="J15" s="9" t="n">
        <v>2.49</v>
      </c>
      <c r="K15" s="9" t="n">
        <v>1.58</v>
      </c>
      <c r="L15" s="9" t="n">
        <v>1.3</v>
      </c>
    </row>
    <row r="16" spans="1:12">
      <c r="A16" s="4" t="s">
        <v>750</v>
      </c>
      <c r="B16" s="9" t="n">
        <v>0.61</v>
      </c>
      <c r="C16" s="9" t="n">
        <v>0.71</v>
      </c>
      <c r="D16" s="9" t="n">
        <v>0.55</v>
      </c>
      <c r="E16" s="9" t="n">
        <v>0.49</v>
      </c>
      <c r="F16" s="9" t="n">
        <v>0.27</v>
      </c>
      <c r="G16" s="9" t="n">
        <v>0.54</v>
      </c>
      <c r="H16" s="9" t="n">
        <v>0.35</v>
      </c>
      <c r="I16" s="9" t="n">
        <v>0.33</v>
      </c>
      <c r="J16" s="9" t="n">
        <v>2.36</v>
      </c>
      <c r="K16" s="9" t="n">
        <v>1.5</v>
      </c>
      <c r="L16" s="9" t="n">
        <v>1.26</v>
      </c>
    </row>
    <row r="17" spans="1:12">
      <c r="A17" s="4" t="s">
        <v>746</v>
      </c>
      <c r="B17" s="5" t="n">
        <v>42467</v>
      </c>
      <c r="C17" s="5" t="n">
        <v>42362</v>
      </c>
      <c r="D17" s="5" t="n">
        <v>42237</v>
      </c>
      <c r="E17" s="5" t="n">
        <v>41922</v>
      </c>
      <c r="F17" s="5" t="n">
        <v>41574</v>
      </c>
      <c r="G17" s="5" t="n">
        <v>41458</v>
      </c>
      <c r="H17" s="5" t="n">
        <v>41323</v>
      </c>
      <c r="I17" s="5" t="n">
        <v>41047</v>
      </c>
    </row>
    <row r="18" spans="1:12">
      <c r="A18" s="4" t="s">
        <v>748</v>
      </c>
      <c r="B18" s="5" t="n">
        <v>45058</v>
      </c>
      <c r="C18" s="5" t="n">
        <v>44669</v>
      </c>
      <c r="D18" s="5" t="n">
        <v>44400</v>
      </c>
      <c r="E18" s="5" t="n">
        <v>44282</v>
      </c>
      <c r="F18" s="5" t="n">
        <v>44610</v>
      </c>
      <c r="G18" s="5" t="n">
        <v>43486</v>
      </c>
      <c r="H18" s="5" t="n">
        <v>43397</v>
      </c>
      <c r="I18" s="5" t="n">
        <v>43268</v>
      </c>
      <c r="J18" s="5" t="n">
        <v>44602</v>
      </c>
      <c r="K18" s="5" t="n">
        <v>43578</v>
      </c>
      <c r="L18" s="5" t="n">
        <v>4191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7:19:47Z</dcterms:created>
  <dcterms:modified xmlns:dcterms="http://purl.org/dc/terms/" xmlns:xsi="http://www.w3.org/2001/XMLSchema-instance" xsi:type="dcterms:W3CDTF">2019-03-01T17:19:47Z</dcterms:modified>
</cp:coreProperties>
</file>